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Employee Benefit Plan" sheetId="12" state="visible" r:id="rId12"/>
    <sheet xmlns:r="http://schemas.openxmlformats.org/officeDocument/2006/relationships" name="Fair Value" sheetId="13" state="visible" r:id="rId13"/>
    <sheet xmlns:r="http://schemas.openxmlformats.org/officeDocument/2006/relationships" name="Disclosures About Fair Value of" sheetId="14" state="visible" r:id="rId14"/>
    <sheet xmlns:r="http://schemas.openxmlformats.org/officeDocument/2006/relationships" name="Troubled Debt Restructuring"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Deb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Mortgage Banking and Derivative" sheetId="21" state="visible" r:id="rId21"/>
    <sheet xmlns:r="http://schemas.openxmlformats.org/officeDocument/2006/relationships" name="Stock-Based Compensation" sheetId="22" state="visible" r:id="rId22"/>
    <sheet xmlns:r="http://schemas.openxmlformats.org/officeDocument/2006/relationships" name="Waynesboro Branch Acquis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Employee Benefit Plan (Tables)" sheetId="29" state="visible" r:id="rId29"/>
    <sheet xmlns:r="http://schemas.openxmlformats.org/officeDocument/2006/relationships" name="Fair Value (Tables)" sheetId="30" state="visible" r:id="rId30"/>
    <sheet xmlns:r="http://schemas.openxmlformats.org/officeDocument/2006/relationships" name="Disclosures About Fair Value _2" sheetId="31" state="visible" r:id="rId31"/>
    <sheet xmlns:r="http://schemas.openxmlformats.org/officeDocument/2006/relationships" name="Troubled Debt Restructuring (Ta" sheetId="32" state="visible" r:id="rId32"/>
    <sheet xmlns:r="http://schemas.openxmlformats.org/officeDocument/2006/relationships" name="Accumulated Other Comprehensi_2" sheetId="33" state="visible" r:id="rId33"/>
    <sheet xmlns:r="http://schemas.openxmlformats.org/officeDocument/2006/relationships" name="Business Segment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Waynesboro Branch Acquisition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stment Securities (Details)" sheetId="40" state="visible" r:id="rId40"/>
    <sheet xmlns:r="http://schemas.openxmlformats.org/officeDocument/2006/relationships" name="Investment Securities (Details " sheetId="41" state="visible" r:id="rId41"/>
    <sheet xmlns:r="http://schemas.openxmlformats.org/officeDocument/2006/relationships" name="Investment Securities (Detail_2" sheetId="42" state="visible" r:id="rId42"/>
    <sheet xmlns:r="http://schemas.openxmlformats.org/officeDocument/2006/relationships" name="Investment Securities (Detail_3" sheetId="43" state="visible" r:id="rId43"/>
    <sheet xmlns:r="http://schemas.openxmlformats.org/officeDocument/2006/relationships" name="Investment Securities (Detail_4" sheetId="44" state="visible" r:id="rId44"/>
    <sheet xmlns:r="http://schemas.openxmlformats.org/officeDocument/2006/relationships" name="Loans (Details)" sheetId="45" state="visible" r:id="rId45"/>
    <sheet xmlns:r="http://schemas.openxmlformats.org/officeDocument/2006/relationships" name="Loans (Details 1)" sheetId="46" state="visible" r:id="rId46"/>
    <sheet xmlns:r="http://schemas.openxmlformats.org/officeDocument/2006/relationships" name="Loans (Details 2)" sheetId="47" state="visible" r:id="rId47"/>
    <sheet xmlns:r="http://schemas.openxmlformats.org/officeDocument/2006/relationships" name="Loans (Details Narrative)" sheetId="48" state="visible" r:id="rId48"/>
    <sheet xmlns:r="http://schemas.openxmlformats.org/officeDocument/2006/relationships" name="Allowance for Loan Losses (Deta" sheetId="49" state="visible" r:id="rId49"/>
    <sheet xmlns:r="http://schemas.openxmlformats.org/officeDocument/2006/relationships" name="Allowance for Loan Losses (De_2" sheetId="50" state="visible" r:id="rId50"/>
    <sheet xmlns:r="http://schemas.openxmlformats.org/officeDocument/2006/relationships" name="Allowance for Loan Losses (De_3" sheetId="51" state="visible" r:id="rId51"/>
    <sheet xmlns:r="http://schemas.openxmlformats.org/officeDocument/2006/relationships" name="Employee Benefit Plan (Details)" sheetId="52" state="visible" r:id="rId52"/>
    <sheet xmlns:r="http://schemas.openxmlformats.org/officeDocument/2006/relationships" name="Fair Value (Details)" sheetId="53" state="visible" r:id="rId53"/>
    <sheet xmlns:r="http://schemas.openxmlformats.org/officeDocument/2006/relationships" name="Fair Value (Details 1)" sheetId="54" state="visible" r:id="rId54"/>
    <sheet xmlns:r="http://schemas.openxmlformats.org/officeDocument/2006/relationships" name="Fair Value (Details 2)" sheetId="55" state="visible" r:id="rId55"/>
    <sheet xmlns:r="http://schemas.openxmlformats.org/officeDocument/2006/relationships" name="Fair Value (Details 3)" sheetId="56" state="visible" r:id="rId56"/>
    <sheet xmlns:r="http://schemas.openxmlformats.org/officeDocument/2006/relationships" name="Disclosures About Fair Value _3" sheetId="57" state="visible" r:id="rId57"/>
    <sheet xmlns:r="http://schemas.openxmlformats.org/officeDocument/2006/relationships" name="Troubled Debt Restructuring (De" sheetId="58" state="visible" r:id="rId58"/>
    <sheet xmlns:r="http://schemas.openxmlformats.org/officeDocument/2006/relationships" name="Accumulated Other Comprehensi_3" sheetId="59" state="visible" r:id="rId59"/>
    <sheet xmlns:r="http://schemas.openxmlformats.org/officeDocument/2006/relationships" name="Business Segments (Details)" sheetId="60" state="visible" r:id="rId60"/>
    <sheet xmlns:r="http://schemas.openxmlformats.org/officeDocument/2006/relationships" name="Debt (Details Narrative)" sheetId="61" state="visible" r:id="rId61"/>
    <sheet xmlns:r="http://schemas.openxmlformats.org/officeDocument/2006/relationships" name="Revenue Recognition (Details)" sheetId="62" state="visible" r:id="rId62"/>
    <sheet xmlns:r="http://schemas.openxmlformats.org/officeDocument/2006/relationships" name="Revenue Recognition (Details Na"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Mortgage Banking and Derivati_2" sheetId="66" state="visible" r:id="rId66"/>
    <sheet xmlns:r="http://schemas.openxmlformats.org/officeDocument/2006/relationships" name="StockBased Compensation (Detail" sheetId="67" state="visible" r:id="rId67"/>
    <sheet xmlns:r="http://schemas.openxmlformats.org/officeDocument/2006/relationships" name="Waynesboro Branch Acquisition_2" sheetId="68" state="visible" r:id="rId68"/>
    <sheet xmlns:r="http://schemas.openxmlformats.org/officeDocument/2006/relationships" name="Waynesboro Branch Acquisition_3" sheetId="69" state="visible" r:id="rId69"/>
    <sheet xmlns:r="http://schemas.openxmlformats.org/officeDocument/2006/relationships" name="Waynesboro Branch Acquisition_4"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Entity Registrant Name</t>
        </is>
      </c>
      <c r="B4" s="4" t="inlineStr">
        <is>
          <t>F&amp;M BANK CORP</t>
        </is>
      </c>
    </row>
    <row r="5">
      <c r="A5" s="4" t="inlineStr">
        <is>
          <t>Entity Central Index Key</t>
        </is>
      </c>
      <c r="B5" s="4" t="inlineStr">
        <is>
          <t>00007408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320974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13273</t>
        </is>
      </c>
    </row>
    <row r="21">
      <c r="A21" s="4" t="inlineStr">
        <is>
          <t>Entity Incorporation State Country Code</t>
        </is>
      </c>
      <c r="B21" s="4" t="inlineStr">
        <is>
          <t>VA</t>
        </is>
      </c>
    </row>
    <row r="22">
      <c r="A22" s="4" t="inlineStr">
        <is>
          <t>Entity Tax Identification Number</t>
        </is>
      </c>
      <c r="B22" s="4" t="inlineStr">
        <is>
          <t>54-1280811</t>
        </is>
      </c>
    </row>
    <row r="23">
      <c r="A23" s="4" t="inlineStr">
        <is>
          <t>Entity Address Address Line 1</t>
        </is>
      </c>
      <c r="B23" s="4" t="inlineStr">
        <is>
          <t>P. O. Box 1111</t>
        </is>
      </c>
    </row>
    <row r="24">
      <c r="A24" s="4" t="inlineStr">
        <is>
          <t>Entity Address City Or Town</t>
        </is>
      </c>
      <c r="B24" s="4" t="inlineStr">
        <is>
          <t>Timberville</t>
        </is>
      </c>
    </row>
    <row r="25">
      <c r="A25" s="4" t="inlineStr">
        <is>
          <t>Entity Address Postal Zip Code</t>
        </is>
      </c>
      <c r="B25" s="4" t="inlineStr">
        <is>
          <t>22853</t>
        </is>
      </c>
    </row>
    <row r="26">
      <c r="A26" s="4" t="inlineStr">
        <is>
          <t>City Area Code</t>
        </is>
      </c>
      <c r="B26" s="4" t="inlineStr">
        <is>
          <t>540</t>
        </is>
      </c>
    </row>
    <row r="27">
      <c r="A27" s="4" t="inlineStr">
        <is>
          <t>Local Phone Number</t>
        </is>
      </c>
      <c r="B27" s="4" t="inlineStr">
        <is>
          <t>896-8941</t>
        </is>
      </c>
    </row>
    <row r="28">
      <c r="A28" s="4" t="inlineStr">
        <is>
          <t>Entity Interactive Data Current</t>
        </is>
      </c>
      <c r="B28" s="4" t="inlineStr">
        <is>
          <t>Yes</t>
        </is>
      </c>
    </row>
    <row r="29">
      <c r="A29" s="4" t="inlineStr">
        <is>
          <t>Entity Address State Or Province</t>
        </is>
      </c>
      <c r="B29" s="4" t="inlineStr">
        <is>
          <t>V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t>
        </is>
      </c>
      <c r="B1" s="2" t="inlineStr">
        <is>
          <t>6 Months Ended</t>
        </is>
      </c>
    </row>
    <row r="2">
      <c r="B2" s="2" t="inlineStr">
        <is>
          <t>Jun. 30, 2021</t>
        </is>
      </c>
    </row>
    <row r="3">
      <c r="A3" s="3" t="inlineStr">
        <is>
          <t>Loans</t>
        </is>
      </c>
    </row>
    <row r="4">
      <c r="A4" s="4" t="inlineStr">
        <is>
          <t>Note 3. Loans</t>
        </is>
      </c>
      <c r="B4" s="4" t="inlineStr">
        <is>
          <t>Note 3. Loans During the pandemic, modifications allowing principal and interest deferrals were granted in connection with COVID-19 relief. These modifications and deferrals were not considered troubled debt restructurings pursuant to interagency guidance issued in March 2020 and the Coronavirus Aid, Relief and Economic Security (“CARES”) Act. As of June 30, 2021 one loan remains in deferral status. Loans held for investment outstanding at June 30, 2021 and December 31, 2020 are summarized as follows: (dollars in thousands) 2021 2020 Construction/Land Development $ 70,489 $ 71,467 Farmland 60,876 53,728 Real Estate 148,874 163,018 Multi-Family 4,299 5,918 Commercial Real Estate 149,067 142,516 Home Equity – closed end 7,400 8,476 Home Equity – open end 43,626 46,613 Commercial &amp; Industrial – Non-Real Estate 63,726 65,470 Consumer 8,690 9,405 Dealer Finance 101,435 91,861 Credit Cards 2,644 2,857 Gross loans 661,126 661,329 Less: Deferred loan fees, net of costs (170 ) - Total $ 660,956 $ 661,329 The Company has pledged loans held for investment as collateral for borrowings with the Federal Home Loan Bank of Atlanta totaling $158,643 and $173,029 as of June 30, 2021 and December 31, 2020, respectively. The Company maintains a blanket lien on certain loans in its residential real estate, commercial and home equity portfolios.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June 30, 2021 and December 31, 2020 were $8,855 and $58,679, respectively. The following is a summary of information pertaining to impaired loans (dollars in thousand): June 30, 2021 December 31, 2020 Unpaid Unpaid Recorded Principal Related Recorded Principal Related Investment(1) Balance Allowance Investment Balance Allowance Impaired loans without a valuation allowance: Construction/Land Development $ 780 $ 780 $ - $ 1,693 $ 1,693 $ - Farmland 2,381 2,381 - - - - Real Estate 3,054 3,054 - 6,648 6,648 - Multi-Family - - - - - - Commercial Real Estate 10,292 10,292 - 8,592 8,656 - Home Equity – closed end 669 669 - 687 687 - Home Equity – open end - - - 151 151 - Commercial &amp; Industrial – Non-Real Estate 2 2 - 8 8 - Consumer - - - - - - Credit cards - - - - - - Dealer Finance 17 17 - 8 8 - 17,195 17,195 - 17,787 17,851 - Impaired loans with a valuation allowance Construction/Land Development - - - - - - Farmland - - - 1,737 1,737 370 Real Estate 1,618 1,618 222 7,143 7,143 365 Multi-Family - - - - - - Commercial Real Estate 5,654 5,654 605 7,464 7,464 1,833 Home Equity – closed end - - - - - - Home Equity – open end - - - - - - Commercial &amp; Industrial – Non-Real Estate - - - - - - Consumer - - - 1 1 1 Credit cards - - - - - - Dealer Finance 116 116 14 147 147 15 7,388 7,388 841 16,492 16,492 2,584 Total impaired loans $ 24,583 $ 24,583 $ 841 $ 34,279 $ 34,343 $ 2,584 1 The following is a summary of the average investment and interest income recognized for impaired loans (dollars in thousands): Three Months Ended June 30, Six Months Ended June 30, 2021 2020 2021 2020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1,280 $ 3 $ 1,518 $ 15 $ 1,222 $ 16 $ 1,736 $ 40 Farmland 1,191 108 352 - 1,191 108 352 - Real Estate 6,287 (52 ) 5,258 60 3,985 87 5,015 136 Multi-Family - - - - - - - - Commercial Real Estate 9,940 102 1,883 29 5,558 123 1,800 49 Home Equity – closed end 674 6 - 21 684 11 358 21 Home Equity – open end - - - - - - - - Commercial &amp; Industrial – Non-Real Estate 4 - 101 - 7 - 16 - Consumer - - 21 - - - 21 - Credit Cards - - - - - - - - Dealer Finance 15 1 14 1 17 1 40 2 19,391 168 9,147 126 12,664 346 9,338 248 Impaired loans with a valuation allowance: Construction/Land Development $ - $ - $ 356 $ - $ 131 $ - $ 696 $ - Farmland 839 (59 ) 964 178 876 - 967 184 Real Estate 1,621 22 9,695 122 5,456 32 10,012 262 Multi-Family - - - - - - - - Commercial Real Estate 6,382 25 2,338 21 4,973 91 1,739 49 Home Equity – closed end - - 429 (10 ) - - 76 - Home Equity – open end - - 76 2 76 - 76 4 Commercial &amp; Industrial – Non-Real Estate - - 35 (1 ) - - 96 - Consumer - - 67 - 1 - 68 - Credit Card - - - - - - - - Dealer Finance 124 2 964 1 135 5 955 5 8,966 (10 ) 14,924 313 11,648 128 14,685 504 Total Impaired Loans $ 28,357 $ 158 $ 24,071 $ 439 $ 24,312 $ 474 $ 24,023 $ 752 The following table presents the aging of the recorded investment of past due loans (dollars in thousands) as of June 30, 2021 and December 31, 2020: 30-59 Days Past due 60-89 Days Past Due Greater than 90 Days Total Past Due Current Total Loan Receivable Non- Accrual Loans Recorded Investment &gt;90 days &amp; accruing June 30, 2021 Construction/Land Development $ 81 $ 42 $ 275 $ 398 $ 70,091 $ 70,489 $ 275 $ - Farmland - - - - 60,876 60,876 1,395 - Real Estate 740 587 158 1,485 147,389 148,874 770 - Multi-Family - - - - 4,299 4,299 - - Commercial Real Estate 56 - - 56 149,011 149,067 2,887 - Home Equity – closed end - - 28 28 7,372 7,400 28 - Home Equity – open end 164 - 141 305 43,321 43,626 141 - Commercial &amp; Industrial – Non- Real Estate 78 - - 78 63,648 63,726 - - Consumer 7 - - 7 8,683 8,690 - - Dealer Finance 495 112 - 607 100,828 101,435 36 - Credit Cards 19 - - 19 2,625 2,644 - - Less: Deferred loan fees, net of costs - - - - - (170 ) - - Total $ 1,640 $ 741 $ 602 $ 2,983 $ 658,143 $ 660,956 $ 5,532 $ - 30-59 Days Past due 60-89 Days Past Due Greater than 90 Days Total Past Due Current Total Loan Receivable Non- Accrual Loans Recorded Investment &gt;90 days &amp; accruing December 31, 2020 Construction/Land Development $ 2,557 $ - $ - $ 2,557 $ 68,910 $ 71,467 $ 251 $ - Farmland - - - - 53,728 53,728 1,737 - Real Estate 1,724 512 304 2,540 160,478 163,018 368 102 Multi-Family - - - - 5,918 5,918 - - Commercial Real Estate 554 - 920 1,474 141,042 142,516 3,820 - Home Equity – closed end 3 30 - 33 8,443 8,476 - - Home Equity – open end 716 - 212 928 45,685 46,613 212 - Commercial &amp; Industrial – Non- Real Estate 95 44 - 139 65,331 65,470 3 - Consumer 39 - - 39 9,366 9,405 - - Dealer Finance 694 157 - 851 91,010 91,861 44 - Credit Cards 45 - - 45 2,812 2,857 - - Total $ 6,427 $ 743 $ 1,436 $ 8,606 $ 652,723 $ 661,329 $ 6,435 $ 102 On June 30, 2021 and December 31, 2020, other real estate owned did not include any foreclosed residential real estate. The Company has $878 of consumer mortgages for which foreclosure was in process on June 30, 2021. Nonaccrual loans on June 30, 2021 would have earned approximately $52 in interest income for the quarter had they been accruing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Loan Losses</t>
        </is>
      </c>
      <c r="B1" s="2" t="inlineStr">
        <is>
          <t>6 Months Ended</t>
        </is>
      </c>
    </row>
    <row r="2">
      <c r="B2" s="2" t="inlineStr">
        <is>
          <t>Jun. 30, 2021</t>
        </is>
      </c>
    </row>
    <row r="3">
      <c r="A3" s="3" t="inlineStr">
        <is>
          <t>Allowance for Loan Losses</t>
        </is>
      </c>
    </row>
    <row r="4">
      <c r="A4" s="4" t="inlineStr">
        <is>
          <t>Note 4. Allowance for Loan Losses</t>
        </is>
      </c>
      <c r="B4" s="4" t="inlineStr">
        <is>
          <t xml:space="preserve">Note 4. Allowance for Loan Losses A summary of changes in the allowance for loan losses (dollars in thousands) for June 30, 2021 and December 31, 2020 is as follows: June 30, 2021 Beginning Balance Charge-offs Recoveries Provision Ending Balance Individually Evaluated for Impairment Collectively Evaluated for Impairment Allowance for loan losses: Construction/Land Development $ 1,249 $ - $ 301 $ (841 ) $ 709 $ - $ 709 Farmland 731 - - (218 ) 513 - 513 Real Estate 1,624 - 26 65 1,715 222 1,493 Multi-Family 54 - - (21 ) 33 - 33 Commercial Real Estate 3,662 - 19 (1,010 ) 2,671 605 2,066 Home Equity – closed end 55 - - 4 59 - 59 Home Equity – open end 463 - 13 32 508 - 508 Commercial &amp; Industrial – Non-Real Estate 363 - 21 25 409 - 409 Consumer 521 16 17 (312 ) 210 - 210 Dealer Finance 1,674 483 329 311 1,831 14 1,817 Credit Cards 79 16 16 (10 ) 69 - 69 Total $ 10,475 $ 515 $ 742 $ (1,975 ) $ 8,727 $ 841 $ 7,886 December 31, 2020 Beginning Balance Charge-offs Recoveries Provision Ending Balance Individually Evaluated for Impairment Collectively Evaluated for Impairment Allowance for loan losses: Construction/Land Development $ 1,190 $ 7 $ - $ 66 $ 1,249 $ - $ 1,249 Farmland 668 - - 63 731 370 361 Real Estate 1,573 158 7 202 1,624 365 1,259 Multi-Family 20 - - 34 54 - 54 Commercial Real Estate 1,815 64 11 1,900 3,662 1,833 1,829 Home Equity – closed end 42 - - 13 55 - 55 Home Equity – open end 457 34 3 37 463 - 463 Commercial &amp; Industrial – Non-Real Estate 585 138 19 (103 ) 363 - 363 Consumer 186 89 50 374 521 1 520 Dealer Finance 1,786 1,551 784 655 1,674 15 1,659 Credit Cards 68 123 75 59 79 - 79 Total $ 8,390 $ 2,164 $ 949 $ 3,300 $ 10,475 $ 2,584 $ 7,891 The following table presents the recorded investment in loans (dollars in thousands) based on impairment method as of June 30, 2021 and December 31, 2020: June 30, 2021 Loan Receivable Individually Evaluated for Impairment Collectively Evaluated for Impairment Construction/Land Development $ 70,489 $ 780 $ 69,709 Farmland 60,876 2,381 58,495 Real Estate 148,874 4,672 144,202 Multi-Family 4,299 - 4,299 Commercial Real Estate 149,067 15,946 133,121 Home Equity – closed end 7,400 669 6,731 Home Equity –open end 43,626 - 43,626 Commercial &amp; Industrial – Non-Real Estate 63,726 2 63,724 Consumer 8,690 - 8,690 Dealer Finance 101,435 133 101,302 Credit Cards 2,644 - 2,644 Gross loans 661,126 24,583 636,543 Less: Deferred loan fees, net of costs (170 ) - (170 ) Total $ 660,956 $ 24,583 $ 636,373 December 31, 2020 Loan Receivable Individually Evaluated for Impairment Collectively Evaluated for Impairment Construction/Land Development $ 71,467 $ 1,693 $ 69,774 Farmland 53,728 1,737 51,991 Real Estate 163,018 13,791 149,227 Multi-Family 5,918 - 5,918 Commercial Real Estate 142,516 16,056 126,460 Home Equity – closed end 8,476 687 7,789 Home Equity –open end 46,613 151 46,462 Commercial &amp; Industrial – Non-Real Estate 65,470 8 65,462 Consumer 9,405 1 9,404 Dealer Finance 91,861 155 91,706 Credit Cards 2,857 - 2,857 Total $ 661,329 $ 34,279 $ 627,050 The following table shows the Company’s loan portfolio broken down by internal loan grade (dollars in thousands) as of June 30, 2021 and December 31, 2020: June 30, 2021 Grade 1 Minimal Risk Grade 2 Modest Risk Grade 3 Average Risk Grade 4 Acceptable Risk Grade 5 Marginally Acceptable Grade 6 Watch Grade 7 Substandard Grade 8 Doubtful Total Construction/Land Development $ - $ 6 $ 9,099 $ 40,721 $ 18,343 $ 2,045 $ 275 $ - $ 70,489 Farmland 57 426 9,533 35,427 12,371 1,667 1,395 - 60,876 Real Estate - 1,579 34,415 63,123 30,902 12,772 6,083 - 148,874 Multi-Family - - 1,049 1,943 1,174 133 - - 4,299 Commercial Real Estate - 4,779 30,737 57,163 26,867 15,369 14,152 - 149,067 Home Equity – closed end - 66 1,477 3,498 726 1,605 28 - 7,400 Home Equity – open end - 1,395 15,782 21,317 3,287 1,538 307 - 43,626 Commercial &amp; Industrial (Non-Real Estate) 68 1,078 10,436 24,745 26,769 608 22 - 63,726 Consumer (excluding dealer) - 385 3,160 4,022 1,118 5 - - 8,690 Gross Loans $ 125 $ 9,714 $ 115,688 $ 251,959 $ 121,557 $ 35,742 $ 22,262 $ - $ 557,047 Less: Deferred loan fees, net of costs (170 ) Total $ 556,877 Credit Cards Dealer Finance Performing $ 2,644 $ 101,399 Non-performing - 36 Total $ 2,644 $ 101,435 December 31, 2020 Grade 1 Minimal Risk Grade 2 Modest Risk Grade 3 Average Risk Grade 4 Acceptable Risk Grade 5 Marginally Acceptable Grade 6 Watch Grade 7 Substandard Grade 8 Doubtful Total Construction/Land Development $ - $ 142 $ 8,448 $ 40,126 $ 18,226 $ 4,274 $ 251 $ - $ 71,467 Farmland 58 459 11,707 26,899 11,846 1,022 1,737 - 53,728 Real Estate - 2,283 39,223 66,698 32,302 6,977 15,535 - 163,018 Multi-Family - - 1,075 3,509 1,334 - - - 5,918 Commercial Real Estate - 4,114 31,205 47,477 26,677 18,637 14,406 - 142,516 Home Equity – closed end - 124 2,479 3,289 759 1,795 30 - 8,476 Home Equity – open end - 1,705 17,716 22,014 3,171 1,477 530 - 46,613 Commercial &amp; Industrial (Non-Real Estate) 90 1,524 7,601 17,050 38,290 913 2 - 65,470 Consumer (excluding dealer) - 173 3,461 3,975 1,790 6 - - 9,405 Total $ 148 $ 10,524 $ 122,915 $ 231,037 $ 134,395 $ 35,101 $ 32,491 $ - $ 566,611 Credit Cards Dealer Finance Performing $ 2,857 $ 91,817 Non-performing - 44 Total $ 2,857 $ 91,861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Plan</t>
        </is>
      </c>
      <c r="B1" s="2" t="inlineStr">
        <is>
          <t>6 Months Ended</t>
        </is>
      </c>
    </row>
    <row r="2">
      <c r="B2" s="2" t="inlineStr">
        <is>
          <t>Jun. 30, 2021</t>
        </is>
      </c>
    </row>
    <row r="3">
      <c r="A3" s="3" t="inlineStr">
        <is>
          <t>Employee Benefit Plan</t>
        </is>
      </c>
    </row>
    <row r="4">
      <c r="A4" s="4" t="inlineStr">
        <is>
          <t>Note 5. Employee Benefit Plan</t>
        </is>
      </c>
      <c r="B4" s="4" t="inlineStr">
        <is>
          <t xml:space="preserve">Note 5. Employee Benefit Plan The Bank has a qualified noncontributory defined benefit pension plan which covers substantially all of its full-time employees hired before April 1, 2012. The benefits are primarily based on years of service and earnings. The Company uses December 31 st The following is a summary of net periodic pension costs for the three and six month periods ended June 30, 2021 and 2020: Six Months Ended Three Months Ended June 30, 2021 June 30, 2020 June 30, 2021 June 30, 2020 Service cost $ 432 $ 404 $ 216 $ 202 Interest cost 190 209 95 105 Expected return on plan assets (396 ) (367 ) (198 ) (183 ) Amortization of prior service cost - (6 ) - (3 ) Amortization of net loss 144 111 72 55 Net periodic pension cost $ 370 $ 351 $ 185 $ 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Note 6. Fair Value</t>
        </is>
      </c>
      <c r="B4" s="4" t="inlineStr">
        <is>
          <t xml:space="preserve">Note 6. Fair Valu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Loans Held for Sale During the second quarter of 2020, simultaneous with the purchase of the minority interest in F&amp;M Mortgage, the Company elected to begin using fair value accounting for its entire portfolio of originated loans held for sale in accordance with ASC 820 – Fair Value Measurement and Disclosures. Fair value of the Company’s originated loans held for sale through F&amp;M Mortgage is based on observable market prices for similar instruments traded in the secondary mortgage loan markets in which the Company conducts business. The Company’s portfolio of loans held for sale through F&amp;M Mortgage is classified as Level 2. Gains and losses on the sale of loans are recorded within mortgage banking income, net on the Consolidated Statements of Income. Derivative assets – IRLCs Beginning with the second quarter of 2020, simultaneous with the purchase of the minority interest in F&amp;M Mortgage, the Company elected to recognize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2. Derivative Asset/Liability – Forward Sale Commitments Beginning with the second quarter of 2020, simultaneous with the purchase of the minority interest in F&amp;M Mortgage, the Company elected to begin using fair value accounting for its forward sales commitments related to IRLCs and LHFS. Best efforts sales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or mortgage loan held for sale. All the Company’s forward sale commitments are classified Level 2. Derivative Asset/Liability – Indexed Certificate of Deposit The Company’s derivatives, which are associated with the Indexed Certificate of Deposit (ICD) product once offered, are recorded at fair value based on third party vendor supplied information using discounted cash flow analysis from observable-market based inputs, which are considered Level 2 inputs. This product is no longer offered, however there are a few certificates of deposits that have not matured. The following tables present the balances of financial assets and liabilities measured at fair value on a recurring basis as of June 30, 2021 and December 31, 2020 (dollars in thousands): June 30, 2021 Total Level 1 Level 2 Level 3 Assets: Loans held for sale $ 8,855 $ - $ 8,855 $ - IRLC 429 - 429 - U. S. Treasury securities 29,406 - 29,406 - U. S. Government sponsored enterprises 24,735 - 24,735 - Securities issued by States and political subdivisions in the U. S. 29,332 - 29,332 - Mortgage-backed obligations of federal agencies 91,426 - 91,426 - Corporate debt securities 13,755 - 13,755 - Assets at Fair Value $ 197,938 $ - $ 197,938 $ - Liabilities: Derivatives - ICD $ 3 $ - $ 3 $ - Forward sales commitments 12 - 12 - Liabilities at Fair Value $ 15 $ - $ 15 $ - December 31, 2020 Total Level 1 Level 2 Level 3 Assets: Loans held for sale, F&amp;M Mortgage $ 14,307 $ - $ 14,307 $ - IRLC 816 - 816 - U.S. Government sponsored enterprises 6,047 - 6,047 - Securities issued by States and political subdivisions of the US 17,692 - 17,692 - Mortgage-backed obligations of federal agencies 73,771 - 73,771 - Corporate debt securities 9,389 - 9,389 - Assets at Fair Value $ 122,022 $ - $ 122,022 $ - Liabilities: Derivatives – ICD $ 2 $ - $ 2 $ - Forward Sales Commitments 60 - 60 - Liabilities at Fair Value $ 62 $ - $ 6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liquidation” value of independent appraisals or evaluations. The value of real estate collateral is determined by an independent appraisal utilizing an income or market valuation approach. Appraisals conducted by an independent, licensed appraiser outside of the Company as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June 30, 2021 and December 31, 2020,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June 30, 2021 Total Level 1 Level 2 Level 3 Real Estate $ 1,396 $ - $ - $ 1,396 Commercial Real Estate 5,049 - - 5,049 Dealer Finance 102 - - 102 Impaired loans $ 6,547 $ - $ - $ 6,547 December 31, 2020 Total Level 1 Level 2 Level 3 Farmland $ 1,367 $ - $ - $ 1,367 Real Estate 6,778 - - 6,778 Commercial Real Estate 5,631 - - 5,631 Dealer Finance 132 - - 132 Impaired loans $ 13,908 $ - $ - $ 13,908 The following table presents information about Level 3 Fair Value Measurements for June 30, 2021: Fair Value at June 30, 2021 Valuation Technique Significant Unobservable Inputs Range (dollars in thousands) Impaired Loans $ 6,547 Discounted appraised value Discount for selling costs and marketability 8.55%-40%(Average 19.16 %) The following table presents information about Level 3 Fair Value Measurements for December 31, 2020: Fair Value at December 31, 2020 Valuation Technique Significant Unobservable Inputs Range (dollars in thousands) Impaired Loans $ 13,908 Discounted appraised value Discount for selling costs and marketability 9.25%-62.00%(Average 24.39 %) Assets Held for Sale Assets held for sale were transferred from bank premises at the lower of cost less accumulated depreciation or fair value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 s nonrecurring Level 3. June 30, 2021 Total Level 1 Level 2 Level 3 Bank premises held for sale $ 300 $ - $ 300 $ - December 31, 2020 Total Level 1 Level 2 Level 3 Bank premises held for sale $ 520 $ - $ 520 $ -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and assets held for sale both independently and with local realtors. Properties marketed by realtors are discounted by selling costs. Properties that the Company markets independently are not discounted by selling costs. The Company did not have any other real estate owned as of June 30, 2021 an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losures About Fair Value of Financial Instruments</t>
        </is>
      </c>
      <c r="B1" s="2" t="inlineStr">
        <is>
          <t>6 Months Ended</t>
        </is>
      </c>
    </row>
    <row r="2">
      <c r="B2" s="2" t="inlineStr">
        <is>
          <t>Jun. 30, 2021</t>
        </is>
      </c>
    </row>
    <row r="3">
      <c r="A3" s="3" t="inlineStr">
        <is>
          <t>Disclosures About Fair Value of Financial Instruments</t>
        </is>
      </c>
    </row>
    <row r="4">
      <c r="A4" s="4" t="inlineStr">
        <is>
          <t>Note 7. Disclosures about Fair Value of Financial Instruments</t>
        </is>
      </c>
      <c r="B4" s="4" t="inlineStr">
        <is>
          <t xml:space="preserve">N ote 7. Disclosures about Fair Value of Financial Instruments The following presents the carrying amount, fair value and placement in the fair value hierarchy of the Company’s financial instruments as of June 30, 2021 and December 31, 2020. Fair values for June 30, 2021 and December 31, 2020 are estimated under the exit price notion in accordance with the prospective adoption of ASU 2016-01, “ Recognition and Measurement of Financial Assets and Financial Liabilities. The estimated fair values, and related carrying amounts (dollars in thousands), of the Company’s financial instruments are as follows: Fair Value Measurements at June 30, 2021 Using (dollars in thousands) Carrying Amount Quoted Prices in Active Markets for Identical Assets (Level 1) Significant Other Observable Inputs (Level 2) Significant Unobservable Inputs (Level 3) Fair Value at June 30, 2021 Assets: Cash and cash equivalents $ 186,015 $ 186,015 $ - $ - $ 186,015 Securities 188,779 - 188,779 - 188,779 Loans held for sale 8,855 - 8,855 - 8,855 IRLC 429 - 429 - 429 Loans held for investment, net 652,229 - - 642,896 642,896 Interest receivable 2,477 - 2,477 - 2,477 Bank owned life insurance 22,550 - 22,550 - 22,550 Total $ 1,061,334 $ 186,015 $ 223,090 $ 642,896 $ 1,052,001 Liabilities: Deposits $ 955,344 $ - $ 835,656 $ 132,931 $ 968,587 Forward sales commitments 12 - 12 - 12 Long-term debt 31,309 - - 32,202 32,202 Interest payable 487 - 487 - 487 Total $ 987,152 $ - $ 836,155 $ 165,133 $ 1,001,288 Fair Value Measurements at December 31, 2020 Using (dollars in thousands) Carrying Amount Quoted Prices in Active Markets for Identical Assets (Level 1) Significant Other Observable Inputs (Level 2) Significant Unobservable Inputs (Level 3) Fair Value at December 31, 2020 Assets: Cash and cash equivalents $ 78,408 $ 78,408 $ - $ - $ 78,408 Securities 107,024 - 107,024 - 107,024 Loans held for sale 58,679 - 58,679 - 58,679 IRLC 816 - 816 - 816 Loans held for investment, net 650,854 - - 639,472 639,472 Interest receivable 2,727 - 2,727 - 2,727 Bank owned life insurance 22,647 - 22,647 - 22,647 Total $ 921,155 $ 78,408 $ 191,893 $ 639,472 $ 909,773 Liabilities: Deposits $ 818,582 $ - $ 702,940 $ 131,917 $ 834,857 Forward sales commitments 60 - 60 - 60 Long-term debt 33,202 - - 33,834 33,834 Interest payable 261 - 261 - 261 Total $ 852,105 $ - $ 703,261 $ 165,751 $ 869,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oubled Debt Restructuring</t>
        </is>
      </c>
      <c r="B1" s="2" t="inlineStr">
        <is>
          <t>6 Months Ended</t>
        </is>
      </c>
    </row>
    <row r="2">
      <c r="B2" s="2" t="inlineStr">
        <is>
          <t>Jun. 30, 2021</t>
        </is>
      </c>
    </row>
    <row r="3">
      <c r="A3" s="3" t="inlineStr">
        <is>
          <t>Troubled Debt Restructuring</t>
        </is>
      </c>
    </row>
    <row r="4">
      <c r="A4" s="4" t="inlineStr">
        <is>
          <t>Note 8. Troubled Debt Restructuring</t>
        </is>
      </c>
      <c r="B4" s="4" t="inlineStr">
        <is>
          <t xml:space="preserve">Note 8. Troubled Debt Restructuring 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six months ended June 30, 2021, there were two loan modifications that were considered to be troubled debt restructurings. One of these loans was modified during the three months ended June 30, 2021 and one loan modification that would be considered a troubled debt restructuring was modified during the first quarter of 2021. Modifications may have included rate adjustments, revisions to amortization schedules, suspension of principal payments for a temporary period, re-advancing funds to be applied as payments to bring the loan(s) current, or any combination thereof. June 30, 2021 Pre-Modification Post-Modification (dollars in thousands) Outstanding Outstanding Troubled Debt Restructurings Number of Contracts Recorded Investment Recorded Investment Farmland 1 $ 986 $ 986 Real Estate 1 110 110 Total 2 $ 1,096 $ 1,096 On June 30, 2021, there were no loans restructured in the previous 12 months in default or on nonaccrual status. A restructured loan is considered in default when it becomes 90 days past due. During the six months ended June 30, 2020, there were two loan modifications that were considered to be troubled debt restructurings. One of these loans were modified during the three months ended June 30, 2020 and one loan modification that would be considered a troubled debt restructuring were modified during the first quarter of 2020. Modifications may have included rate adjustments, revisions to amortization schedules, suspension of principal payments for a temporary period, re-advancing funds to be applied as payments to bring the loan(s) current, or any combination thereof. Six months ended June 30, 2020 Post-Modification Pre-Modification (dollars in thousands) Outstanding Outstanding Troubled Debt Restructurings Number of Contracts Recorded Investment Recorded Investment Consumer 2 $ 11 $ 11 Total 2 $ 11 $ 11 On June 30, 2020, there was one loan restructured in the previous 12 months in default or on nonaccrual status. A restructured loan is considered in default when it becomes 90 days past due. June 30, 2020 Post-Modification Pre-Modification (dollars in thousands) Outstanding Outstanding Troubled Debt Restructurings Number of Contracts Recorded Investment Recorded Investment Consumer 1 $ 3 $ 3 Total 1 $ 3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t>
        </is>
      </c>
    </row>
    <row r="4">
      <c r="A4" s="4" t="inlineStr">
        <is>
          <t>Note 9. Accumulated Other Comprehensive Loss</t>
        </is>
      </c>
      <c r="B4" s="4" t="inlineStr">
        <is>
          <t>The balances in accumulated other comprehensive loss are shown in the following tables for June 30, 2021 and 2020: (dollars in thousands) Unrealized Securities Gains (Losses) Adjustments Related to Pension Plan Accumulated Other Comprehensive Loss Balance at December 31, 2020 $ 804 $ (3,821 ) $ (3,017 ) Change in unrealized securities gains (losses), net of tax (835 ) - (835 ) Balance at June 30, 2021 $ (31 ) $ (3,821 ) $ (3,852 ) ( Unrealized Securities Gains (Losses) Adjustments Related to Pension Plan Accumulated Other Comprehensive Loss Balance at December 31, 2019 $ (7 ) $ (3,204 ) $ (3,211 ) Change in unrealized securities gains (losses), net of tax (65 ) - (65 ) Balance at June 30, 2020 $ (72 ) $ (3,204 ) $ (3,276 ) There were no reclassifications adjustments reported on the consolidated statements of income during the three or six months ended June 30,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s</t>
        </is>
      </c>
      <c r="B1" s="2" t="inlineStr">
        <is>
          <t>6 Months Ended</t>
        </is>
      </c>
    </row>
    <row r="2">
      <c r="B2" s="2" t="inlineStr">
        <is>
          <t>Jun. 30, 2021</t>
        </is>
      </c>
    </row>
    <row r="3">
      <c r="A3" s="3" t="inlineStr">
        <is>
          <t>Business Segments</t>
        </is>
      </c>
    </row>
    <row r="4">
      <c r="A4" s="4" t="inlineStr">
        <is>
          <t>Note 10. Business Segments</t>
        </is>
      </c>
      <c r="B4" s="4" t="inlineStr">
        <is>
          <t xml:space="preserve">Note 10. Business Segments The Company utilizes its subsidiaries to provide multiple business segments including retail banking, mortgage banking, title insurance services, investment services and credit life and accident and health insurance products related to lending.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e Company purchased the noncontrolling interest of F&amp;M Mortgage and VSTitle during the second quarter of 2020. The following tables represent revenues and expenses by segment for the three and six months ended June 30, 2021 and June 30, 2020. Six Months Ended June 30, 2021 F&amp;M Bank F&amp;M Mortgage TEB Life/FMFS VS Title Parent Only Eliminations F&amp;M Bank Corp. Consolidated Revenues: Interest Income $ 17,489 $ 124 $ 59 $ - $ 1 $ (108 ) $ 17,565 Service charges on deposits 539 - - - - - 539 Investment services and insurance income - - 530 - - (3 ) 527 Mortgage banking income, net - 2,699 - - - - 2,699 Title insurance income - - - 1,051 - - 1,051 Other operating income (loss) 1,621 80 - - (76 ) - 1,625 Total income (loss) 19,649 2,903 589 1,051 (75 ) (111 ) 24,006 Expenses: Interest Expense 1,771 98 - - 376 (108 ) 2,137 (Recovery of) loan losses (1,975 ) - - - - - (1,975 ) Salary and benefit expense 7,112 1,282 181 582 - - 9,157 Other operating expenses 6,300 464 19 154 39 (3 ) 6,973 Total expense 13,208 1,844 200 736 415 (111 ) 16,292 Net income (loss) before taxes 6,441 1,059 389 315 (490 ) - 7,714 Income tax expense 922 - 81 - (310 ) - 693 Net Income attributable to F &amp; M Bank Corp. $ 5,519 $ 1,059 $ 308 $ 315 $ (180 ) $ - $ 7,021 Total Assets $ 1,110,211 $ 13,969 $ 8,367 $ 3,049 $ 112,338 $ (142,959 ) $ 1,104,975 Goodwill $ 2,868 $ 47 $ - $ 3 $ 164 $ - $ 3,082 Three months ended June 30, 2021 F&amp;M Bank F&amp;M Mortgage TEB Life/FMFS VS Title Parent Only Eliminations F&amp;M Bank Corp. Consolidated Revenues: Interest Income $ 8,773 $ 52 $ 29 $ - $ 1 $ (36 ) $ 8,819 Service charges on deposits 254 - - - - - 254 Investment services and insurance income - - 182 - - (2 ) 180 Mortgage banking income, net - 1,027 - - - - 1,027 Title insurance income - - - 595 - - 595 Other operating income (loss) 1,028 57 - - (55 ) - 1,030 Total income (loss) 10,055 1,136 211 595 (54 ) (38 ) 11,905 Expenses: Interest Expense 895 32 - - 178 (36 ) 1,069 (Recovery of) loan losses (1,250 ) - - - - - (1,250 ) Salary and benefit expense 3,598 667 84 296 - - 4,645 Other operating expenses 3,466 231 13 72 19 (2 ) 3,799 Total expense 6,709 930 97 368 197 (38 ) 8,263 Net income (loss) before taxes 3,346 206 114 227 (251 ) - 3,642 Income tax expense 401 - 24 - (3 ) - 422 Net Income attributable to F &amp; M Bank Corp. $ 2,945 $ 206 $ 90 $ 227 $ (248 ) $ - $ 3,220 Six Months Ended June 30, 2020 F&amp;M Bank VBS Mortgage TEB Life/FMFS VS Title Parent Only Eliminations F&amp;M Bank Corp. Consolidated Revenues: Interest Income $ 18,036 $ 120 $ 80 $ - $ - $ (134 ) $ 18,102 Service charges on deposits 586 - - - - - 586 Investment services and insurance income - - 368 - - (10 ) 358 Mortgage banking income, net - 2,900 - - - - 2,900 Title insurance income - - - 843 - - 843 Other operating income (loss) 1,097 56 - - (53 ) - 1.100 Total income (loss) 19,719 3,076 448 843 (53 ) (144 ) 23,889 Expenses: Interest Expense $ 3,111 $ 114 $ - $ - $ - $ (134 ) $ 3,091 Provision for loan losses 2,300 - - - - - 2,300 Salary and benefit expense 6,366 1,151 157 494 - - 8,168 Other operating expenses 5,724 352 28 127 15 (10 ) 6,236 Total expense 17,501 1,617 185 621 15 (144 ) 19,795 Net income (loss) before taxes 2,218 1,459 263 222 (68 ) - 4,094 Income tax expense 190 - 39 - (56 ) - 173 Net income (loss) 2,028 1,459 224 222 (12 ) - 3,921 Net income attributable to non-controlling interest - 105 - - - - 105 Net Income attributable to F &amp; M Bank Corp. $ 2,028 $ 1,354 $ 224 $ 222 $ (12 ) $ - $ 3,816 Total Assets $ 983,611 $ 25,546 $ 7,875 $ 3,855 $ 92,418 $ (131,703 ) $ 981,602 Goodwill $ 2,670 $ 47 $ - $ 3 $ 164 $ - $ 2,884 Three Months Ended June 30, 2020 F&amp;M Bank VBS Mortgage TEB Life/FMFS VS Title Parent Only Eliminations F&amp;M Bank Corp. Consolidated Revenues: Interest Income $ 8,965 $ 84 $ 36 $ - $ - $ (93 ) $ 8,992 Service charges on deposits 225 - - - - - 225 Investment services and insurance income - - 178 - - (5 ) 173 Mortgage banking income, net - 1,971 - - - - 1,971 Title insurance income - - - 472 - - 472 Other operating income (loss) 516 54 - - (53 ) - 517 Total income (loss) 9,706 2,109 214 472 (53 ) (98 ) 12,350 Expenses: Interest Expense 1,392 86 - - - (93 ) 1,385 Provision for loan losses 800 - - - - - 800 Salary and benefit expense 3,200 626 72 236 - - 4,134 Other operating expenses 2,937 134 18 62 4 (5 ) 3,150 Total expense 8,329 846 90 298 4 (98 ) 9,469 Net income (loss) before taxes 1,377 1,263 124 174 (57 ) - 2,881 Income tax expense 260 - 21 - (70 ) - 211 Net income (loss) 1,117 1,263 103 174 13 - 2,670 Net income attributable to non-controlling interest - 43 - (11 ) 11 - 43 Net Income attributable to F &amp; M Bank Corp. $ 1,117 $ 1,220 $ 103 $ 185 $ 2 $ - $ 2,6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Note 11. Debt</t>
        </is>
      </c>
      <c r="B4" s="4" t="inlineStr">
        <is>
          <t>Note 11. Debt 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There was no short-term debt at June 30, 2021 and December 31, 2020. Long-term Debt The Company utilizes the FHLB advance program to fund loan growth and provide liquidity. The interest rates on long-term debt are fixed at the time of the advance and range from .81% to 2.39%; the weighted average interest rate was 1.42% at June 30, 2021 and 1.47% at December 31, 2020. The balance of these obligations at June 30, 2021 and December 31, 2020 were $19,553 and $21,268 respectively. FHLB advances include a $6,000 letter of credit at FHLB that is pledged to the Commonwealth of Virginia to secure public funds. The Company utilized the Federal Reserve Paycheck Protection Program Liquidity Facility to fund the Paycheck Protection Program (“PPP”) loans funded in the second quarter 2020. This funding facility was secured by the PPP loans and interest is set at a fixed rate of .35%. On June 30, 2020, the balances totaled $59,603. Due to excess liquidity these borrowings were paid and there were no borrowings under this program on December 31, 2020 or June 30, 2021. On July 29, 2020, the Company sold and issued to certain institutional accredited investors $5,000 in aggregate principal amount of 5.75% fixed rated subordinated notes due July 31, 2027 (the “2027 Notes”) and $7,000 in aggregate principal amount of 6.00% fixed to floating rate subordinated notes due July 31, 2030 (the “2030 Notes”). The 2027 Notes will bear interest at 5.75% per annum, payable semi-annually in arrears. Beginning on July 31, 2022 through maturity, the 2027 Notes may be redeemed, at the Company’s option, on any scheduled interest payment date. The 2027 Notes will mature on July 31, 2027. The 2030 Notes will initially bear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 The 2030 Notes will mature on July 31, 2030. The subordinated notes, net of issuance costs totaled $11,756 at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Note 12. Revenue Recognition</t>
        </is>
      </c>
      <c r="B4" s="4" t="inlineStr">
        <is>
          <t>Note 12. Revenue Recognition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 of OREO The Company records a gain or loss from the sale of OREO when the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Company recorded no losses on the sale of OREO property as of June 30, 2021 and $130 in losses as of June 30, 2020, which is presented on the consolidated income statement as a noninterest expense and therefore not reflected in the table below. The following presents noninterest income, segregated by revenue streams in-scope and out-of-scope of Topic 606, for the three and six months ended June 30, 2021 and 2020. Six Months Ended June 30, Three Months Ended June 30, 2021 2020 2021 2020 Noninterest Income (in thousands) In-scope of Topic 606: Service Charges on Deposits $ 539 $ 586 $ 254 $ 225 Investment Services and Insurance Income 527 358 180 173 Title Insurance Income 1,051 843 595 472 ATM and check card fees 1,120 894 600 462 Other 514 283 448 123 Noninterest Income (in-scope of Topic 606) 3,751 2,964 2,077 1,455 Noninterest Income (out-of-scope of Topic 606) 2,690 2,823 1,009 1,903 Total Noninterest Income $ 6,441 $ 5,787 $ 3,086 $ 3,358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1 and December 31, 2020,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Cash and due from banks</t>
        </is>
      </c>
      <c r="B3" s="6" t="n">
        <v>15415000</v>
      </c>
      <c r="C3" s="6" t="n">
        <v>11181000</v>
      </c>
    </row>
    <row r="4">
      <c r="A4" s="4" t="inlineStr">
        <is>
          <t>Money market funds and interest-bearing deposits in other banks</t>
        </is>
      </c>
      <c r="B4" s="5" t="n">
        <v>3902000</v>
      </c>
      <c r="C4" s="5" t="n">
        <v>1244000</v>
      </c>
    </row>
    <row r="5">
      <c r="A5" s="4" t="inlineStr">
        <is>
          <t>Federal funds sold</t>
        </is>
      </c>
      <c r="B5" s="5" t="n">
        <v>166698000</v>
      </c>
      <c r="C5" s="5" t="n">
        <v>65983000</v>
      </c>
    </row>
    <row r="6">
      <c r="A6" s="4" t="inlineStr">
        <is>
          <t>Cash and cash equivalents</t>
        </is>
      </c>
      <c r="B6" s="5" t="n">
        <v>186015000</v>
      </c>
      <c r="C6" s="5" t="n">
        <v>78408000</v>
      </c>
    </row>
    <row r="7">
      <c r="A7" s="3" t="inlineStr">
        <is>
          <t>Securities:</t>
        </is>
      </c>
    </row>
    <row r="8">
      <c r="A8" s="4" t="inlineStr">
        <is>
          <t>Held to maturity, at amortized cost - fair value of $125 in 2021 and 2020, respectively</t>
        </is>
      </c>
      <c r="B8" s="5" t="n">
        <v>125000</v>
      </c>
      <c r="C8" s="5" t="n">
        <v>125000</v>
      </c>
    </row>
    <row r="9">
      <c r="A9" s="4" t="inlineStr">
        <is>
          <t>Available for sale, at fair value</t>
        </is>
      </c>
      <c r="B9" s="5" t="n">
        <v>188654000</v>
      </c>
      <c r="C9" s="5" t="n">
        <v>106899000</v>
      </c>
    </row>
    <row r="10">
      <c r="A10" s="4" t="inlineStr">
        <is>
          <t>Other investments</t>
        </is>
      </c>
      <c r="B10" s="5" t="n">
        <v>10036000</v>
      </c>
      <c r="C10" s="5" t="n">
        <v>10874000</v>
      </c>
    </row>
    <row r="11">
      <c r="A11" s="4" t="inlineStr">
        <is>
          <t>Loans held for sale, at fair value</t>
        </is>
      </c>
      <c r="B11" s="5" t="n">
        <v>8855000</v>
      </c>
      <c r="C11" s="5" t="n">
        <v>14307000</v>
      </c>
    </row>
    <row r="12">
      <c r="A12" s="4" t="inlineStr">
        <is>
          <t>Loans held for sale, participations</t>
        </is>
      </c>
      <c r="B12" s="5" t="n">
        <v>0</v>
      </c>
      <c r="C12" s="5" t="n">
        <v>44372000</v>
      </c>
    </row>
    <row r="13">
      <c r="A13" s="4" t="inlineStr">
        <is>
          <t>Loans held for investment, net of deferred fees and costs</t>
        </is>
      </c>
      <c r="B13" s="5" t="n">
        <v>660956000</v>
      </c>
      <c r="C13" s="5" t="n">
        <v>661329000</v>
      </c>
    </row>
    <row r="14">
      <c r="A14" s="4" t="inlineStr">
        <is>
          <t>Less: allowance for loan losses</t>
        </is>
      </c>
      <c r="B14" s="5" t="n">
        <v>-8727000</v>
      </c>
      <c r="C14" s="5" t="n">
        <v>-10475000</v>
      </c>
    </row>
    <row r="15">
      <c r="A15" s="4" t="inlineStr">
        <is>
          <t>Net loans held for investment</t>
        </is>
      </c>
      <c r="B15" s="5" t="n">
        <v>652229000</v>
      </c>
      <c r="C15" s="5" t="n">
        <v>650854000</v>
      </c>
    </row>
    <row r="16">
      <c r="A16" s="4" t="inlineStr">
        <is>
          <t>Bank premises and equipment, net</t>
        </is>
      </c>
      <c r="B16" s="5" t="n">
        <v>17431000</v>
      </c>
      <c r="C16" s="5" t="n">
        <v>17909000</v>
      </c>
    </row>
    <row r="17">
      <c r="A17" s="4" t="inlineStr">
        <is>
          <t>Bank premises held for sale</t>
        </is>
      </c>
      <c r="B17" s="5" t="n">
        <v>300000</v>
      </c>
      <c r="C17" s="5" t="n">
        <v>520000</v>
      </c>
    </row>
    <row r="18">
      <c r="A18" s="4" t="inlineStr">
        <is>
          <t>Interest receivable</t>
        </is>
      </c>
      <c r="B18" s="5" t="n">
        <v>2477000</v>
      </c>
      <c r="C18" s="5" t="n">
        <v>2727000</v>
      </c>
    </row>
    <row r="19">
      <c r="A19" s="4" t="inlineStr">
        <is>
          <t>Goodwill</t>
        </is>
      </c>
      <c r="B19" s="5" t="n">
        <v>3082000</v>
      </c>
      <c r="C19" s="5" t="n">
        <v>2884000</v>
      </c>
    </row>
    <row r="20">
      <c r="A20" s="4" t="inlineStr">
        <is>
          <t>Bank owned life insurance</t>
        </is>
      </c>
      <c r="B20" s="5" t="n">
        <v>22550000</v>
      </c>
      <c r="C20" s="5" t="n">
        <v>22647000</v>
      </c>
    </row>
    <row r="21">
      <c r="A21" s="4" t="inlineStr">
        <is>
          <t>Other assets</t>
        </is>
      </c>
      <c r="B21" s="5" t="n">
        <v>13221000</v>
      </c>
      <c r="C21" s="5" t="n">
        <v>14404000</v>
      </c>
    </row>
    <row r="22">
      <c r="A22" s="4" t="inlineStr">
        <is>
          <t>Total assets</t>
        </is>
      </c>
      <c r="B22" s="5" t="n">
        <v>1104975000</v>
      </c>
      <c r="C22" s="5" t="n">
        <v>966930000</v>
      </c>
    </row>
    <row r="23">
      <c r="A23" s="3" t="inlineStr">
        <is>
          <t>Liabilities</t>
        </is>
      </c>
    </row>
    <row r="24">
      <c r="A24" s="4" t="inlineStr">
        <is>
          <t>Noninterest bearing</t>
        </is>
      </c>
      <c r="B24" s="5" t="n">
        <v>269618000</v>
      </c>
      <c r="C24" s="5" t="n">
        <v>236915000</v>
      </c>
    </row>
    <row r="25">
      <c r="A25" s="4" t="inlineStr">
        <is>
          <t>Interest bearing</t>
        </is>
      </c>
      <c r="B25" s="5" t="n">
        <v>685726000</v>
      </c>
      <c r="C25" s="5" t="n">
        <v>581667000</v>
      </c>
    </row>
    <row r="26">
      <c r="A26" s="4" t="inlineStr">
        <is>
          <t>Total deposits</t>
        </is>
      </c>
      <c r="B26" s="5" t="n">
        <v>955344000</v>
      </c>
      <c r="C26" s="5" t="n">
        <v>818582000</v>
      </c>
    </row>
    <row r="27">
      <c r="A27" s="4" t="inlineStr">
        <is>
          <t>Long-term debt</t>
        </is>
      </c>
      <c r="B27" s="5" t="n">
        <v>31309000</v>
      </c>
      <c r="C27" s="5" t="n">
        <v>33202000</v>
      </c>
    </row>
    <row r="28">
      <c r="A28" s="4" t="inlineStr">
        <is>
          <t>Other liabilities</t>
        </is>
      </c>
      <c r="B28" s="5" t="n">
        <v>18110000</v>
      </c>
      <c r="C28" s="5" t="n">
        <v>19517000</v>
      </c>
    </row>
    <row r="29">
      <c r="A29" s="4" t="inlineStr">
        <is>
          <t>Total liabilities</t>
        </is>
      </c>
      <c r="B29" s="5" t="n">
        <v>1004763000</v>
      </c>
      <c r="C29" s="5" t="n">
        <v>871301000</v>
      </c>
    </row>
    <row r="30">
      <c r="A30" s="4" t="inlineStr">
        <is>
          <t>Commitments and contingencies</t>
        </is>
      </c>
      <c r="B30" s="5" t="n">
        <v>0</v>
      </c>
      <c r="C30" s="5" t="n">
        <v>0</v>
      </c>
    </row>
    <row r="31">
      <c r="A31" s="3" t="inlineStr">
        <is>
          <t>Stockholders' Equity</t>
        </is>
      </c>
    </row>
    <row r="32">
      <c r="A32" s="4" t="inlineStr">
        <is>
          <t>Series A Preferred Stock $25 liquidation preference, 400,000 shares authorized, 205,327 shares issued and outstanding at June 30, 2021 and December 31, 2020</t>
        </is>
      </c>
      <c r="B32" s="5" t="n">
        <v>4558000</v>
      </c>
      <c r="C32" s="5" t="n">
        <v>4558000</v>
      </c>
    </row>
    <row r="33">
      <c r="A33" s="4" t="inlineStr">
        <is>
          <t>Common stock, $5 par value, 6,000,000 shares authorized, 200,000 designated, 3,209,339 and 3,203,372 shares issued and outstanding at June 30, 2021 and December 31, 2020</t>
        </is>
      </c>
      <c r="B33" s="5" t="n">
        <v>16047000</v>
      </c>
      <c r="C33" s="5" t="n">
        <v>16017000</v>
      </c>
    </row>
    <row r="34">
      <c r="A34" s="4" t="inlineStr">
        <is>
          <t>Additional paid in capital - common stock</t>
        </is>
      </c>
      <c r="B34" s="5" t="n">
        <v>7034000</v>
      </c>
      <c r="C34" s="5" t="n">
        <v>6866000</v>
      </c>
    </row>
    <row r="35">
      <c r="A35" s="4" t="inlineStr">
        <is>
          <t>Retained earnings</t>
        </is>
      </c>
      <c r="B35" s="5" t="n">
        <v>76425000</v>
      </c>
      <c r="C35" s="5" t="n">
        <v>71205000</v>
      </c>
    </row>
    <row r="36">
      <c r="A36" s="4" t="inlineStr">
        <is>
          <t>Accumulated other comprehensive loss</t>
        </is>
      </c>
      <c r="B36" s="5" t="n">
        <v>-3852000</v>
      </c>
      <c r="C36" s="5" t="n">
        <v>-3017000</v>
      </c>
    </row>
    <row r="37">
      <c r="A37" s="4" t="inlineStr">
        <is>
          <t>Total stockholders' equity</t>
        </is>
      </c>
      <c r="B37" s="5" t="n">
        <v>100212000</v>
      </c>
      <c r="C37" s="5" t="n">
        <v>95629000</v>
      </c>
    </row>
    <row r="38">
      <c r="A38" s="4" t="inlineStr">
        <is>
          <t>Total liabilities and stockholders' equity</t>
        </is>
      </c>
      <c r="B38" s="6" t="n">
        <v>1104975000</v>
      </c>
      <c r="C38" s="6" t="n">
        <v>9669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Note 13. Leases</t>
        </is>
      </c>
      <c r="B4" s="4" t="inlineStr">
        <is>
          <t xml:space="preserve">Note 13. Leases 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June 30, 2021 Lease Liabilities $ 1,068 Right-of-use assets $ 1,031 Weighted average remaining lease term 3.79 years Weighted average discount rate 2.93 % For the Three Months Ended For the Six Months Ended June 30, June 30, 2021 2020 2021 2020 Lease cost Operating lease cost $ 15 $ 25 $ 51 $ 58 Total lease cost $ 15 $ 25 $ 51 $ 58 Cash paid for amounts included in the measurement of lease liabilities $ 35 $ 31 $ 66 $ 69 A maturity analysis of operating lease liabilities and reconciliation of the undiscounted cash flows to the total of operating lease liabilities is as follows (dollars in thousands): As of June 30, 2021 Six months ending December 31, 2021 $ 117 Twelve months ending December 31, 2022 194 Twelve months ending December 31, 2023 135 Twelve months ending December 31, 2024 136 Twelve months ending December 31, 2025 98 Thereafter 588 Total undiscounted cash flows $ 1,268 Discount 200 Lease liabilities $ 1,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Derivatives</t>
        </is>
      </c>
      <c r="B1" s="2" t="inlineStr">
        <is>
          <t>6 Months Ended</t>
        </is>
      </c>
    </row>
    <row r="2">
      <c r="B2" s="2" t="inlineStr">
        <is>
          <t>Jun. 30, 2021</t>
        </is>
      </c>
    </row>
    <row r="3">
      <c r="A3" s="3" t="inlineStr">
        <is>
          <t>Mortgage Banking and Derivatives</t>
        </is>
      </c>
    </row>
    <row r="4">
      <c r="A4" s="4" t="inlineStr">
        <is>
          <t>Note 14. Mortgage Banking and Derivatives</t>
        </is>
      </c>
      <c r="B4" s="4" t="inlineStr">
        <is>
          <t>Note 14. Mortgage Banking and Derivatives Loans Held for Sale The Company, through the Bank’s mortgage banking subsidiary, F&amp;M Mortgage Company, originates residential mortgage loans for sale in the secondary market. Residential mortgage loans held for sale are sold to the permanent investor with the mortgage servicing rights released. During the second quarter of 2020, the Company elected to begin using fair value accounting for its entire portfolio of loans held for sale (LHFS) in accordance with ASC 820 – Fair Value Measurement and Disclosures. Fair value of the Company’s LHFS is based on observable market prices for the identical instruments traded in the secondary mortgage loan markets in which the Company conducts business total $8,855 as of June 30, 2021 of which $8,855 is related to unpaid principal. The Company’s portfolio of LHFS is classified as Level 2. Interest Rate Lock Commitments and Forward Sales Commitments The Company, through F&amp;M Mortgage Company, enters into commitments to originate residential mortgage loans in which the interest rate on the loan is determined prior to funding, termed interest rate lock commitments (IRLCs). Such rate lock commitments on mortgage loans to be sold in the secondary market are considered to be derivatives. Upon entering into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 efforts basis while taking into consideration the probability that the rate loan commitments will close. The fair value of these derivative instruments is reported in “Other Assets” in the Consolidated Balance Sheet at June 30, 2021, and totaled $429, with a notional amount of $21,593 and total positions of 93. The fair value of the IRLCs at December 31, 2020 totaled $816, with a notional amount of $31,000 and total positions of 134. Changes in fair value are recorded as a component of “Mortgage banking income, net” in the Consolidated Income Statement for the period ended June 30, 2021. The Company’s IRLCs are classified as Level 2. At June 30, 2021 and December 31, 2020, each IRLC and all LHFS were subject to a forward sales commitment on a best efforts basis. During the second quarter of 2020, the Company elected to begin using fair value accounting for its forward sales commitments related to IRLCs and LHFS under ASC 825-10-15-4(b). The fair value of forward sales commitments is reported in “Other Liabilities” in the Consolidated Balance Sheet at June 30, 2021, and totaled $12 thousand, with a notional amount of $30,545 thousand and total positions of 131. The fair value of forward sales commitments was reported in “Other Liabilities” in the Consolidated Balance Sheet at December 31, 2020 totaled $60, with a notional amount of $46,000 and total positions of 2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Note 15. Stock-Based Compensation</t>
        </is>
      </c>
      <c r="B4" s="4" t="inlineStr">
        <is>
          <t>Note 15. Stock-Based Compensation The Company maintains the F &amp; M Bank Corp. 2020 Stock Incentive Plan, which was designed to further the long-term stability and financial success of the Company by attracting and retaining personnel, including employees, directors, and consultants, through the use of stock and stock-based incentives. It was adopted by the Company’s Board, effective upon shareholder approval on May 2, 2020 and will expire on March 18, 2030. The plan provides for the granting of an option, restricted stock, restricted stock unit, stock appreciation right, or stock award to employees, directors, and consultants. It authorizes the issuance of up to 200,000 shares of the Company’s common stock. The Company’s Stock Plan Committee administers the plan, identifies which participants will be granted awards, and determines the terms and conditions applicable to the awards. No shares were awarded during 2020. On March 5, 2021 the Company’s Stock Plan Committee awarded 15,832 shares with a fair value of $423,506 from this plan to selected employees. These shares vest 25% over each of the next four years. The Committee also awarded 1,332 shares with a fair value of $35,631 to directors. These shares will vest upon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ynesboro Branch Acquisition</t>
        </is>
      </c>
      <c r="B1" s="2" t="inlineStr">
        <is>
          <t>6 Months Ended</t>
        </is>
      </c>
    </row>
    <row r="2">
      <c r="B2" s="2" t="inlineStr">
        <is>
          <t>Jun. 30, 2021</t>
        </is>
      </c>
    </row>
    <row r="3">
      <c r="A3" s="3" t="inlineStr">
        <is>
          <t>Waynesboro Branch Acquisition</t>
        </is>
      </c>
    </row>
    <row r="4">
      <c r="A4" s="4" t="inlineStr">
        <is>
          <t>Note 16. Waynesboro Branch Acquisition</t>
        </is>
      </c>
      <c r="B4" s="4" t="inlineStr">
        <is>
          <t>Note 16. Waynesboro Branch Acquisition On April 26, 2021, the Bank acquired a branch from Carter Bankshares Inc. located in Waynesboro, VA. Pursuant to the transaction, the Bank acquired $14,229 thousand in deposits. In connection with its purchase of the branches, the Bank received a cash payment from Carter Bankshares Inc. of $13,758 thousand, which was net of a premium paid on deposits of $135 thousand. This acquisition provides the Bank with the opportunity to enhance its footprint in Augusta County market. The Company has accounted for the branch purchases under the acquisition method of accounting in accordance with FASB ASC topic 805, “Business Combinations,” whereby the acquired assets and liabilities were recorded by the Bank at their estimated fair values as of their acquisition date. The acquired assets and assumed liabilities of the Waynesboro branch was measured at estimated fair value. Management made significant estimates and exercised significant judgement in accounting for the acquisition of the Waynesboro branch. Deposits were valued based upon interest rates, original and remaining terms and maturities, as well as current rates for similar funds in the same markets. Equipment was acquired based on the remaining book value from Carter Bankshares, Inc., which approximated fair value. The statement of net assets acquired and the resulting goodwill recorded is presented in the following tables. As explained in the notes that accompany the following table, the purchased assets, assumed liabilities and identifiable assets were recorded at the acquisition date fair value. Acquired Balances as Recorded by Carter Bankshares Inc. Fair Value Adjustments Acquired Balances as Recorded by Farmers &amp; Merchants Bank Cash and due from banks $ 188 $ - $ 188 Premises and equipment, net 11 - 11 Right-of-use asset 50 - 50 Core deposit intangible - 73 73 Total assets $ 249 $ 73 $ 322 Deposits: Noninterest-bearing $ 1,693 $ - $ 1,693 Interest-bearing 12,401 135 12,536 Total deposits 14,094 135 14,229 Lease Liability 50 - 50 Total liabilities $ 14,144 $ 135 $ 14,279 Net assets acquired $ (13,895 ) $ (62 ) $ (13,957 ) The following table summarizes the acquired assets and assumed liabilities in the purchase as of the acquisition date, and the resulting goodwill of $199 thousand resulting from the transaction (in thousands): Assets acquired at fair value: Cash and cash equivalents $ 188 Premises and equipment, net 11 Right-of-use asset 50 Core deposit intangible 73 Total fair value of assets acquired $ 322 Liabilities assumed at fair value: Deposits $ 14,229 Lease liability 50 Total fair value of liabilities assumed $ 14,279 Net assets acquired at fair value $ (13,957 ) Transaction consideration paid to Carter Bankshares Inc. $ (13,758 ) Amount of goodwill resulting from acquisition $ 199 The total amount of goodwill arising from this transaction of $199 thousand is expected to be deductible for tax purposes, pursuant to section 197 of the Internal Revenue Co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Principles of Consolidation</t>
        </is>
      </c>
      <c r="B4" s="4" t="inlineStr">
        <is>
          <t xml:space="preserve">The accompanying unaudited consolidated financial statements include the accounts of Farmers &amp; Merchants Bank, TEB Life Insurance Company, Farmers &amp; Merchants Financial Services, Inc., VBS Mortgage, LLC (dba F&amp;M Mortgage), and VSTitle, LLC and were prepared in accordance with accounting principles generally accepted in the United States of America (“U.S. GAAP”) for the interim financial information and with the instructions to Form 10-Q adopted by the Securities and Exchange Commission (“SEC”). On May 1, 2020 the Bank purchased the noncontrolling interest of VBS Mortgage, LLC and VSTitle, the minority interest for 2020 covers January 1 through March 31, 2020. Accordingly, these financial statements do not include all of the information and footnotes required by U. S. GAAP for complete financial statements. Operating results for the six months ended June 30, 2021 are not necessarily indicative of the results that may be expected for the year ending December 31, 2021. These interim consolidated financial statements should be read in conjunction with the audited consolidated financial statements and notes thereto included in the Company’s Annual Report on Form 10-K for the year ended December 31, 2020 (the “2020 Form 10-K”). The accompanying unaudited consolidated financial statements include the accounts of the Company, the Bank and its subsidiaries. All significant intercompany balances and transactions have been eliminated in consolidation. </t>
        </is>
      </c>
    </row>
    <row r="5">
      <c r="A5" s="4" t="inlineStr">
        <is>
          <t>Nature of Operations</t>
        </is>
      </c>
      <c r="B5" s="4" t="inlineStr">
        <is>
          <t xml:space="preserve">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in the counties of Rockingham, Shenandoah, and Augusta, and the cities of Harrisonburg, Staunton, Waynesboro and Winchester in Virginia. Services are provided at twelve branch offices and a Dealer Finance Division. A loan production office in Winchester opened during second quarter 2021. The Company offers insurance, mortgage lending, title insurance and financial services through its subsidiaries, TEB Life Insurance Company, Farmers &amp; Merchants Financial Services, Inc. (“FMFS”), F&amp;M Mortgage, and VSTitle, LLC (“VST”). </t>
        </is>
      </c>
    </row>
    <row r="6">
      <c r="A6" s="4" t="inlineStr">
        <is>
          <t>Basis of Presentation</t>
        </is>
      </c>
      <c r="B6" s="4" t="inlineStr">
        <is>
          <t xml:space="preserve">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fair value. In the opinion of management, all adjustments, consisting only of normal recurring adjustments, which are necessary for fair presentation of the results of operations in these financial statements, have been made. </t>
        </is>
      </c>
    </row>
    <row r="7">
      <c r="A7" s="4" t="inlineStr">
        <is>
          <t>Risk and Uncertainties</t>
        </is>
      </c>
      <c r="B7" s="4" t="inlineStr">
        <is>
          <t>The coronavirus (“COVID-19”) pandemic spread rapidly across the world in the first quarter of 2020 and was declared a pandemic by the World Health Organization. The government and private sector responses to contain its spread began to significantly affect our operating businesses in March 2020 with branch lobby closings, operations and administrative staff working remotely and the use of virtual meetings. Branches reopened on April 12, 2021 for regular business hours and staff returned to their normal office locations. The continuing effects of COVID-19 will likely affect our operations throughout the remainder of 2021, although the extent and significance remain unknown. The duration and extent of the effects over longer terms cannot be reasonably estimated at this time. The risks and uncertainties resulting from the pandemic may adversely affect our future earnings, cash flows and financial condition, including among others, credit losses resulting from financial stress on borrowers, decreased demand for products and operational failures. In addition, significant assumptions, judgments, and estimates used in the preparation of our financial statements, including those associated with evaluations of goodwill for impairment, and allowance for loan losses, may be subject to adjustments in future periods due to the rapidly changing, uncertain and unprecedented nature of the pandemic.</t>
        </is>
      </c>
    </row>
    <row r="8">
      <c r="A8" s="4" t="inlineStr">
        <is>
          <t>Reclassification</t>
        </is>
      </c>
      <c r="B8" s="4" t="inlineStr">
        <is>
          <t xml:space="preserve">Certain reclassifications have been made to prior period amounts to conform to current period presentation. None of these reclassifications are considered material and have no impact on net income. </t>
        </is>
      </c>
    </row>
    <row r="9">
      <c r="A9" s="4" t="inlineStr">
        <is>
          <t>Earnings per Share</t>
        </is>
      </c>
      <c r="B9" s="4" t="inlineStr">
        <is>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and six month periods ended June 30, 2021 and 2020. Net income available to common stockholders represents consolidated net income adjusted for preferred dividends declared. The following table provides a reconciliation of net income to net income available to common stockholders for the periods presented: For the Six months ended For the Three months ended For the Six months ended For the Three months ended (dollars in thousands) June 30, 2021 June 30, 2021 June 30, 2020 June 30, 2020 Earnings available to common stockholders: Net income $ 7,021 $ 3,220 $ 3,921 $ 2,670 Non-controlling interest income - - 105 43 Preferred stock dividends 131 66 132 66 Net income available to common stockholders $ 6,890 $ 3,154 $ 3,684 $ 2,561 The following table shows the effect of dilutive preferred stock conversion on the Company's earnings per share for the periods indicated: Six months ended June 30, 2021 Six months ended June 30, 2020 (dollars in thousands) Income Weighted Average Shares Per Share Amounts Income Weighted Average Shares Per Share Amounts Basic EPS $ 6,890 3,206,534 $ 2.15 $ 3,684 3,199,183 $ 1.15 Effect of Dilutive Securities: Convertible Preferred Stock 131 228,118 (.11 ) 132 229,599 (.04 ) Diluted EPS $ 7,021 3,434,652 $ 2.04 $ 3,816 3,428,782 $ 1.11 Three months ended June 30, 2021 Three months ended June 30, 2020 (dollars in thousands) Income Weighted Average Shares Per Share Amounts Income Weighted Average Shares Per Share Amounts Basic EPS $ 3,154 3,207,978 $ .98 $ 2,561 3,194,282 $ .80 Effect of Dilutive Securities: Convertible Preferred Stock 66 205,327 (.05 ) 66 206,660 (.04 ) Diluted EPS $ 3,220 3,413,305 $ .93 $ 2,627 3,400,942 $ .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earnings per share</t>
        </is>
      </c>
      <c r="B4" s="4" t="inlineStr">
        <is>
          <t xml:space="preserve"> For the Six months ended For the Three months ended For the Six months ended For the Three months ended (dollars in thousands) June 30, 2021 June 30, 2021 June 30, 2020 June 30, 2020 Earnings available to common stockholders: Net income $ 7,021 $ 3,220 $ 3,921 $ 2,670 Non-controlling interest income - - 105 43 Preferred stock dividends 131 66 132 66 Net income available to common stockholders $ 6,890 $ 3,154 $ 3,684 $ 2,561 </t>
        </is>
      </c>
    </row>
    <row r="5">
      <c r="A5" s="4" t="inlineStr">
        <is>
          <t>Schedule of effect of dilutive preferred stock conversion</t>
        </is>
      </c>
      <c r="B5" s="4" t="inlineStr">
        <is>
          <t xml:space="preserve"> Six months ended June 30, 2021 Six months ended June 30, 2020 (dollars in thousands) Income Weighted Average Shares Per Share Amounts Income Weighted Average Shares Per Share Amounts Basic EPS $ 6,890 3,206,534 $ 2.15 $ 3,684 3,199,183 $ 1.15 Effect of Dilutive Securities: Convertible Preferred Stock 131 228,118 (.11 ) 132 229,599 (.04 ) Diluted EPS $ 7,021 3,434,652 $ 2.04 $ 3,816 3,428,782 $ 1.11 Three months ended June 30, 2021 Three months ended June 30, 2020 (dollars in thousands) Income Weighted Average Shares Per Share Amounts Income Weighted Average Shares Per Share Amounts Basic EPS $ 3,154 3,207,978 $ .98 $ 2,561 3,194,282 $ .80 Effect of Dilutive Securities: Convertible Preferred Stock 66 205,327 (.05 ) 66 206,660 (.04 ) Diluted EPS $ 3,220 3,413,305 $ .93 $ 2,627 3,400,942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chedule of amortized cost and fair value for securities</t>
        </is>
      </c>
      <c r="B4" s="4" t="inlineStr">
        <is>
          <t xml:space="preserve">(dollars in thousands) Gross Gross Amortized Unrealized Unrealized Fair Cost Gains Losses Value June 30, 2021 U. S. Treasuries $ 125 $ - $ - $ 125 December 31, 2020 U. S. Treasuries $ 125 $ - $ - $ 125 </t>
        </is>
      </c>
    </row>
    <row r="5">
      <c r="A5" s="4" t="inlineStr">
        <is>
          <t>Schedule of amortized cost and fair value of securities current</t>
        </is>
      </c>
      <c r="B5" s="4" t="inlineStr">
        <is>
          <t xml:space="preserve">(dollars in thousands) Amortized Cost Gross Unrealized Gains Gross Unrealized Losses Fair Value June 30, 2021 U. S. Treasuries $ 29,760 $ - $ 354 $ 29,406 U. S. Government sponsored enterprises 24,992 - 257 24,735 Securities issued by States and political subdivisions in the U.S. 28,883 454 5 29,332 Mortgage-backed obligations of federal agencies 91,539 540 653 91,426 Corporate debt security 13,519 357 121 13,755 Total Securities Available for Sale $ 188,693 $ 1,351 $ 1,390 $ 188,654 December 31, 2020 U. S. Government sponsored enterprises $ 6,000 $ 47 $ - $ 6,047 Securities issued by States and political subdivisions of the U.S. 17,177 515 - 17,692 Mortgage-backed obligations of federal agencies 73,422 502 153 73,771 Corporate debt securities 9,282 121 14 9,389 Total Securities Available for Sale $ 105,881 $ 1,185 $ 167 $ 106,899 </t>
        </is>
      </c>
    </row>
    <row r="6">
      <c r="A6" s="4" t="inlineStr">
        <is>
          <t>Schedule amortized cost and fair value of securities, maturity</t>
        </is>
      </c>
      <c r="B6" s="4" t="inlineStr">
        <is>
          <t xml:space="preserve"> Securities Held to Maturity Securities Available for Sale Amortized Fair Amortized Fair (dollars in thousands) Cost Value Cost Value Due in one year or less $ 125 $ 125 $ 9,728 $ 9,799 Due after one year through five years - - 88,528 88,217 Due after five years - - 82,403 82,245 Due after ten years - - 8,034 8,393 Total $ 125 $ 125 $ 188,693 $ 188,654 </t>
        </is>
      </c>
    </row>
    <row r="7">
      <c r="A7" s="4" t="inlineStr">
        <is>
          <t>Schedule of unrealized losses</t>
        </is>
      </c>
      <c r="B7" s="4" t="inlineStr">
        <is>
          <t xml:space="preserve"> Less than 12 Months More than 12 Months Total Fair Value Unrealized Losses Fair Value Unrealized Losses Fair Value Unrealized Losses June 30, 2021 U. S. Government treasuries $ 29,405 $ 354 $ - $ - $ 29,405 $ 354 U. S. Government sponsored enterprises 24,735 257 - - 24,735 257 Securities issued by States and political subdivisions in the U.S. 5,205 5 - - 5,205 5 Mortgage-backed obligations of federal agencies 45,261 582 7,643 71 52,904 653 Corporate debt security 2,929 121 - - 2,929 121 Total $ 107,535 $ 1,319 $ 7,643 $ 71 $ 115,178 $ 1,390 Less than 12 Months More than 12 Months Total Fair Value Unrealized Losses Fair Value Unrealized Losses Fair Value Unrealized Losses December 31, 2020 U. S. Government sponsored enterprises $ 73,771 $ 153 $ - $ - $ 73,771 $ 153 Corporate debt security 9,389 14 - - 9,389 14 Total $ 83,160 $ 167 $ - $ - $ 83,160 $ 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6 Months Ended</t>
        </is>
      </c>
    </row>
    <row r="2">
      <c r="B2" s="2" t="inlineStr">
        <is>
          <t>Jun. 30, 2021</t>
        </is>
      </c>
    </row>
    <row r="3">
      <c r="A3" s="3" t="inlineStr">
        <is>
          <t>Loans</t>
        </is>
      </c>
    </row>
    <row r="4">
      <c r="A4" s="4" t="inlineStr">
        <is>
          <t>Schedule of loans outstanding</t>
        </is>
      </c>
      <c r="B4" s="4" t="inlineStr">
        <is>
          <t xml:space="preserve">(dollars in thousands) 2021 2020 Construction/Land Development $ 70,489 $ 71,467 Farmland 60,876 53,728 Real Estate 148,874 163,018 Multi-Family 4,299 5,918 Commercial Real Estate 149,067 142,516 Home Equity – closed end 7,400 8,476 Home Equity – open end 43,626 46,613 Commercial &amp; Industrial – Non-Real Estate 63,726 65,470 Consumer 8,690 9,405 Dealer Finance 101,435 91,861 Credit Cards 2,644 2,857 Gross loans 661,126 661,329 Less: Deferred loan fees, net of costs (170 ) - Total $ 660,956 $ 661,329 </t>
        </is>
      </c>
    </row>
    <row r="5">
      <c r="A5" s="4" t="inlineStr">
        <is>
          <t>Summary of information pertaining to impaired loans</t>
        </is>
      </c>
      <c r="B5" s="4" t="inlineStr">
        <is>
          <t xml:space="preserve"> June 30, 2021 December 31, 2020 Unpaid Unpaid Recorded Principal Related Recorded Principal Related Investment(1) Balance Allowance Investment Balance Allowance Impaired loans without a valuation allowance: Construction/Land Development $ 780 $ 780 $ - $ 1,693 $ 1,693 $ - Farmland 2,381 2,381 - - - - Real Estate 3,054 3,054 - 6,648 6,648 - Multi-Family - - - - - - Commercial Real Estate 10,292 10,292 - 8,592 8,656 - Home Equity – closed end 669 669 - 687 687 - Home Equity – open end - - - 151 151 - Commercial &amp; Industrial – Non-Real Estate 2 2 - 8 8 - Consumer - - - - - - Credit cards - - - - - - Dealer Finance 17 17 - 8 8 - 17,195 17,195 - 17,787 17,851 - Impaired loans with a valuation allowance Construction/Land Development - - - - - - Farmland - - - 1,737 1,737 370 Real Estate 1,618 1,618 222 7,143 7,143 365 Multi-Family - - - - - - Commercial Real Estate 5,654 5,654 605 7,464 7,464 1,833 Home Equity – closed end - - - - - - Home Equity – open end - - - - - - Commercial &amp; Industrial – Non-Real Estate - - - - - - Consumer - - - 1 1 1 Credit cards - - - - - - Dealer Finance 116 116 14 147 147 15 7,388 7,388 841 16,492 16,492 2,584 Total impaired loans $ 24,583 $ 24,583 $ 841 $ 34,279 $ 34,343 $ 2,584 </t>
        </is>
      </c>
    </row>
    <row r="6">
      <c r="A6" s="4" t="inlineStr">
        <is>
          <t>Summary of the average investment and interest income</t>
        </is>
      </c>
      <c r="B6" s="4" t="inlineStr">
        <is>
          <t xml:space="preserve"> Three Months Ended June 30, Six Months Ended June 30, 2021 2020 2021 2020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1,280 $ 3 $ 1,518 $ 15 $ 1,222 $ 16 $ 1,736 $ 40 Farmland 1,191 108 352 - 1,191 108 352 - Real Estate 6,287 (52 ) 5,258 60 3,985 87 5,015 136 Multi-Family - - - - - - - - Commercial Real Estate 9,940 102 1,883 29 5,558 123 1,800 49 Home Equity – closed end 674 6 - 21 684 11 358 21 Home Equity – open end - - - - - - - - Commercial &amp; Industrial – Non-Real Estate 4 - 101 - 7 - 16 - Consumer - - 21 - - - 21 - Credit Cards - - - - - - - - Dealer Finance 15 1 14 1 17 1 40 2 19,391 168 9,147 126 12,664 346 9,338 248 Impaired loans with a valuation allowance: Construction/Land Development $ - $ - $ 356 $ - $ 131 $ - $ 696 $ - Farmland 839 (59 ) 964 178 876 - 967 184 Real Estate 1,621 22 9,695 122 5,456 32 10,012 262 Multi-Family - - - - - - - - Commercial Real Estate 6,382 25 2,338 21 4,973 91 1,739 49 Home Equity – closed end - - 429 (10 ) - - 76 - Home Equity – open end - - 76 2 76 - 76 4 Commercial &amp; Industrial – Non-Real Estate - - 35 (1 ) - - 96 - Consumer - - 67 - 1 - 68 - Credit Card - - - - - - - - Dealer Finance 124 2 964 1 135 5 955 5 8,966 (10 ) 14,924 313 11,648 128 14,685 504 Total Impaired Loans $ 28,357 $ 158 $ 24,071 $ 439 $ 24,312 $ 474 $ 24,023 $ 752 </t>
        </is>
      </c>
    </row>
    <row r="7">
      <c r="A7" s="4" t="inlineStr">
        <is>
          <t>Schedule of recorded investment of past due loans</t>
        </is>
      </c>
      <c r="B7" s="4" t="inlineStr">
        <is>
          <t xml:space="preserve"> 30-59 Days Past due 60-89 Days Past Due Greater than 90 Days Total Past Due Current Total Loan Receivable Non- Accrual Loans Recorded Investment &gt;90 days &amp; accruing June 30, 2021 Construction/Land Development $ 81 $ 42 $ 275 $ 398 $ 70,091 $ 70,489 $ 275 $ - Farmland - - - - 60,876 60,876 1,395 - Real Estate 740 587 158 1,485 147,389 148,874 770 - Multi-Family - - - - 4,299 4,299 - - Commercial Real Estate 56 - - 56 149,011 149,067 2,887 - Home Equity – closed end - - 28 28 7,372 7,400 28 - Home Equity – open end 164 - 141 305 43,321 43,626 141 - Commercial &amp; Industrial – Non- Real Estate 78 - - 78 63,648 63,726 - - Consumer 7 - - 7 8,683 8,690 - - Dealer Finance 495 112 - 607 100,828 101,435 36 - Credit Cards 19 - - 19 2,625 2,644 - - Less: Deferred loan fees, net of costs - - - - - (170 ) - - Total $ 1,640 $ 741 $ 602 $ 2,983 $ 658,143 $ 660,956 $ 5,532 $ - 30-59 Days Past due 60-89 Days Past Due Greater than 90 Days Total Past Due Current Total Loan Receivable Non- Accrual Loans Recorded Investment &gt;90 days &amp; accruing December 31, 2020 Construction/Land Development $ 2,557 $ - $ - $ 2,557 $ 68,910 $ 71,467 $ 251 $ - Farmland - - - - 53,728 53,728 1,737 - Real Estate 1,724 512 304 2,540 160,478 163,018 368 102 Multi-Family - - - - 5,918 5,918 - - Commercial Real Estate 554 - 920 1,474 141,042 142,516 3,820 - Home Equity – closed end 3 30 - 33 8,443 8,476 - - Home Equity – open end 716 - 212 928 45,685 46,613 212 - Commercial &amp; Industrial – Non- Real Estate 95 44 - 139 65,331 65,470 3 - Consumer 39 - - 39 9,366 9,405 - - Dealer Finance 694 157 - 851 91,010 91,861 44 - Credit Cards 45 - - 45 2,812 2,857 - - Total $ 6,427 $ 743 $ 1,436 $ 8,606 $ 652,723 $ 661,329 $ 6,435 $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es (Tables)</t>
        </is>
      </c>
      <c r="B1" s="2" t="inlineStr">
        <is>
          <t>6 Months Ended</t>
        </is>
      </c>
    </row>
    <row r="2">
      <c r="B2" s="2" t="inlineStr">
        <is>
          <t>Jun. 30, 2021</t>
        </is>
      </c>
    </row>
    <row r="3">
      <c r="A3" s="3" t="inlineStr">
        <is>
          <t>Allowance for Loan Losses</t>
        </is>
      </c>
    </row>
    <row r="4">
      <c r="A4" s="4" t="inlineStr">
        <is>
          <t>Summary loan loss allowance transactions</t>
        </is>
      </c>
      <c r="B4" s="4" t="inlineStr">
        <is>
          <t xml:space="preserve">June 30, 2021 Beginning Balance Charge-offs Recoveries Provision Ending Balance Individually Evaluated for Impairment Collectively Evaluated for Impairment Allowance for loan losses: Construction/Land Development $ 1,249 $ - $ 301 $ (841 ) $ 709 $ - $ 709 Farmland 731 - - (218 ) 513 - 513 Real Estate 1,624 - 26 65 1,715 222 1,493 Multi-Family 54 - - (21 ) 33 - 33 Commercial Real Estate 3,662 - 19 (1,010 ) 2,671 605 2,066 Home Equity – closed end 55 - - 4 59 - 59 Home Equity – open end 463 - 13 32 508 - 508 Commercial &amp; Industrial – Non-Real Estate 363 - 21 25 409 - 409 Consumer 521 16 17 (312 ) 210 - 210 Dealer Finance 1,674 483 329 311 1,831 14 1,817 Credit Cards 79 16 16 (10 ) 69 - 69 Total $ 10,475 $ 515 $ 742 $ (1,975 ) $ 8,727 $ 841 $ 7,886 December 31, 2020 Beginning Balance Charge-offs Recoveries Provision Ending Balance Individually Evaluated for Impairment Collectively Evaluated for Impairment Allowance for loan losses: Construction/Land Development $ 1,190 $ 7 $ - $ 66 $ 1,249 $ - $ 1,249 Farmland 668 - - 63 731 370 361 Real Estate 1,573 158 7 202 1,624 365 1,259 Multi-Family 20 - - 34 54 - 54 Commercial Real Estate 1,815 64 11 1,900 3,662 1,833 1,829 Home Equity – closed end 42 - - 13 55 - 55 Home Equity – open end 457 34 3 37 463 - 463 Commercial &amp; Industrial – Non-Real Estate 585 138 19 (103 ) 363 - 363 Consumer 186 89 50 374 521 1 520 Dealer Finance 1,786 1,551 784 655 1,674 15 1,659 Credit Cards 68 123 75 59 79 - 79 Total $ 8,390 $ 2,164 $ 949 $ 3,300 $ 10,475 $ 2,584 $ 7,891 </t>
        </is>
      </c>
    </row>
    <row r="5">
      <c r="A5" s="4" t="inlineStr">
        <is>
          <t>Schedule of recorded investment in loans</t>
        </is>
      </c>
      <c r="B5" s="4" t="inlineStr">
        <is>
          <t xml:space="preserve">June 30, 2021 Loan Receivable Individually Evaluated for Impairment Collectively Evaluated for Impairment Construction/Land Development $ 70,489 $ 780 $ 69,709 Farmland 60,876 2,381 58,495 Real Estate 148,874 4,672 144,202 Multi-Family 4,299 - 4,299 Commercial Real Estate 149,067 15,946 133,121 Home Equity – closed end 7,400 669 6,731 Home Equity –open end 43,626 - 43,626 Commercial &amp; Industrial – Non-Real Estate 63,726 2 63,724 Consumer 8,690 - 8,690 Dealer Finance 101,435 133 101,302 Credit Cards 2,644 - 2,644 Gross loans 661,126 24,583 636,543 Less: Deferred loan fees, net of costs (170 ) - (170 ) Total $ 660,956 $ 24,583 $ 636,373 December 31, 2020 Loan Receivable Individually Evaluated for Impairment Collectively Evaluated for Impairment Construction/Land Development $ 71,467 $ 1,693 $ 69,774 Farmland 53,728 1,737 51,991 Real Estate 163,018 13,791 149,227 Multi-Family 5,918 - 5,918 Commercial Real Estate 142,516 16,056 126,460 Home Equity – closed end 8,476 687 7,789 Home Equity –open end 46,613 151 46,462 Commercial &amp; Industrial – Non-Real Estate 65,470 8 65,462 Consumer 9,405 1 9,404 Dealer Finance 91,861 155 91,706 Credit Cards 2,857 - 2,857 Total $ 661,329 $ 34,279 $ 627,050 </t>
        </is>
      </c>
    </row>
    <row r="6">
      <c r="A6" s="4" t="inlineStr">
        <is>
          <t>Schedule of loan portfolio</t>
        </is>
      </c>
      <c r="B6" s="4" t="inlineStr">
        <is>
          <t xml:space="preserve">June 30, 2021 Grade 1 Minimal Risk Grade 2 Modest Risk Grade 3 Average Risk Grade 4 Acceptable Risk Grade 5 Marginally Acceptable Grade 6 Watch Grade 7 Substandard Grade 8 Doubtful Total Construction/Land Development $ - $ 6 $ 9,099 $ 40,721 $ 18,343 $ 2,045 $ 275 $ - $ 70,489 Farmland 57 426 9,533 35,427 12,371 1,667 1,395 - 60,876 Real Estate - 1,579 34,415 63,123 30,902 12,772 6,083 - 148,874 Multi-Family - - 1,049 1,943 1,174 133 - - 4,299 Commercial Real Estate - 4,779 30,737 57,163 26,867 15,369 14,152 - 149,067 Home Equity – closed end - 66 1,477 3,498 726 1,605 28 - 7,400 Home Equity – open end - 1,395 15,782 21,317 3,287 1,538 307 - 43,626 Commercial &amp; Industrial (Non-Real Estate) 68 1,078 10,436 24,745 26,769 608 22 - 63,726 Consumer (excluding dealer) - 385 3,160 4,022 1,118 5 - - 8,690 Gross Loans $ 125 $ 9,714 $ 115,688 $ 251,959 $ 121,557 $ 35,742 $ 22,262 $ - $ 557,047 Less: Deferred loan fees, net of costs (170 ) Total $ 556,877 Credit Cards Dealer Finance Performing $ 2,644 $ 101,399 Non-performing - 36 Total $ 2,644 $ 101,435 December 31, 2020 Grade 1 Minimal Risk Grade 2 Modest Risk Grade 3 Average Risk Grade 4 Acceptable Risk Grade 5 Marginally Acceptable Grade 6 Watch Grade 7 Substandard Grade 8 Doubtful Total Construction/Land Development $ - $ 142 $ 8,448 $ 40,126 $ 18,226 $ 4,274 $ 251 $ - $ 71,467 Farmland 58 459 11,707 26,899 11,846 1,022 1,737 - 53,728 Real Estate - 2,283 39,223 66,698 32,302 6,977 15,535 - 163,018 Multi-Family - - 1,075 3,509 1,334 - - - 5,918 Commercial Real Estate - 4,114 31,205 47,477 26,677 18,637 14,406 - 142,516 Home Equity – closed end - 124 2,479 3,289 759 1,795 30 - 8,476 Home Equity – open end - 1,705 17,716 22,014 3,171 1,477 530 - 46,613 Commercial &amp; Industrial (Non-Real Estate) 90 1,524 7,601 17,050 38,290 913 2 - 65,470 Consumer (excluding dealer) - 173 3,461 3,975 1,790 6 - - 9,405 Total $ 148 $ 10,524 $ 122,915 $ 231,037 $ 134,395 $ 35,101 $ 32,491 $ - $ 566,611 Credit Cards Dealer Finance Performing $ 2,857 $ 91,817 Non-performing - 44 Total $ 2,857 $ 91,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 (Tables)</t>
        </is>
      </c>
      <c r="B1" s="2" t="inlineStr">
        <is>
          <t>6 Months Ended</t>
        </is>
      </c>
    </row>
    <row r="2">
      <c r="B2" s="2" t="inlineStr">
        <is>
          <t>Jun. 30, 2021</t>
        </is>
      </c>
    </row>
    <row r="3">
      <c r="A3" s="3" t="inlineStr">
        <is>
          <t>Employee Benefit Plan</t>
        </is>
      </c>
    </row>
    <row r="4">
      <c r="A4" s="4" t="inlineStr">
        <is>
          <t>Schedule of employee benefit plan</t>
        </is>
      </c>
      <c r="B4" s="4" t="inlineStr">
        <is>
          <t xml:space="preserve"> Six Months Ended Three Months Ended June 30, 2021 June 30, 2020 June 30, 2021 June 30, 2020 Service cost $ 432 $ 404 $ 216 $ 202 Interest cost 190 209 95 105 Expected return on plan assets (396 ) (367 ) (198 ) (183 ) Amortization of prior service cost - (6 ) - (3 ) Amortization of net loss 144 111 72 55 Net periodic pension cost $ 370 $ 351 $ 185 $ 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Assets</t>
        </is>
      </c>
    </row>
    <row r="3">
      <c r="A3" s="4" t="inlineStr">
        <is>
          <t>Held to maturity - fair value</t>
        </is>
      </c>
      <c r="B3" s="6" t="n">
        <v>125000</v>
      </c>
      <c r="C3" s="6" t="n">
        <v>125000</v>
      </c>
    </row>
    <row r="4">
      <c r="A4" s="3" t="inlineStr">
        <is>
          <t>Stockholders' Equity</t>
        </is>
      </c>
    </row>
    <row r="5">
      <c r="A5" s="4" t="inlineStr">
        <is>
          <t>Common stock, shares par value</t>
        </is>
      </c>
      <c r="B5" s="6" t="n">
        <v>5</v>
      </c>
      <c r="C5" s="6" t="n">
        <v>5</v>
      </c>
    </row>
    <row r="6">
      <c r="A6" s="4" t="inlineStr">
        <is>
          <t>Common stock, shares designated</t>
        </is>
      </c>
      <c r="B6" s="5" t="n">
        <v>200000000</v>
      </c>
      <c r="C6" s="5" t="n">
        <v>200000000</v>
      </c>
    </row>
    <row r="7">
      <c r="A7" s="4" t="inlineStr">
        <is>
          <t>Common stock, shares authorized</t>
        </is>
      </c>
      <c r="B7" s="5" t="n">
        <v>6000000000</v>
      </c>
      <c r="C7" s="5" t="n">
        <v>6000000000</v>
      </c>
    </row>
    <row r="8">
      <c r="A8" s="4" t="inlineStr">
        <is>
          <t>Common stock, shares issued</t>
        </is>
      </c>
      <c r="B8" s="5" t="n">
        <v>3209339000</v>
      </c>
      <c r="C8" s="5" t="n">
        <v>3203372000</v>
      </c>
    </row>
    <row r="9">
      <c r="A9" s="4" t="inlineStr">
        <is>
          <t>Common stock, shares outstanding</t>
        </is>
      </c>
      <c r="B9" s="5" t="n">
        <v>3209339000</v>
      </c>
      <c r="C9" s="5" t="n">
        <v>3203372000</v>
      </c>
    </row>
    <row r="10">
      <c r="A10" s="4" t="inlineStr">
        <is>
          <t>Preferred stock, shares par value</t>
        </is>
      </c>
      <c r="B10" s="6" t="n">
        <v>25</v>
      </c>
      <c r="C10" s="6" t="n">
        <v>25</v>
      </c>
    </row>
    <row r="11">
      <c r="A11" s="4" t="inlineStr">
        <is>
          <t>Preferred stock, shares authorized</t>
        </is>
      </c>
      <c r="B11" s="5" t="n">
        <v>400000000</v>
      </c>
      <c r="C11" s="5" t="n">
        <v>400000000</v>
      </c>
    </row>
    <row r="12">
      <c r="A12" s="4" t="inlineStr">
        <is>
          <t>Preferred stock, shares issued</t>
        </is>
      </c>
      <c r="B12" s="5" t="n">
        <v>205327000</v>
      </c>
      <c r="C12" s="5" t="n">
        <v>205327000</v>
      </c>
    </row>
    <row r="13">
      <c r="A13" s="4" t="inlineStr">
        <is>
          <t>Preferred stock, shares outstanding</t>
        </is>
      </c>
      <c r="B13" s="5" t="n">
        <v>205327000</v>
      </c>
      <c r="C13" s="5" t="n">
        <v>2053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ummarizes measured at fair value on a nonrecurring basis</t>
        </is>
      </c>
      <c r="B4" s="4" t="inlineStr">
        <is>
          <t xml:space="preserve">June 30, 2021 Total Level 1 Level 2 Level 3 Real Estate $ 1,396 $ - $ - $ 1,396 Commercial Real Estate 5,049 - - 5,049 Dealer Finance 102 - - 102 Impaired loans $ 6,547 $ - $ - $ 6,547 December 31, 2020 Total Level 1 Level 2 Level 3 Farmland $ 1,367 $ - $ - $ 1,367 Real Estate 6,778 - - 6,778 Commercial Real Estate 5,631 - - 5,631 Dealer Finance 132 - - 132 Impaired loans $ 13,908 $ - $ - $ 13,908 </t>
        </is>
      </c>
    </row>
    <row r="5">
      <c r="A5" s="4" t="inlineStr">
        <is>
          <t>Schedule of assets and liabilities at fair value on recurring basis</t>
        </is>
      </c>
      <c r="B5" s="4" t="inlineStr">
        <is>
          <t xml:space="preserve">June 30, 2021 Total Level 1 Level 2 Level 3 Assets: Loans held for sale $ 8,855 $ - $ 8,855 $ - IRLC 429 - 429 - U. S. Treasury securities 29,406 - 29,406 - U. S. Government sponsored enterprises 24,735 - 24,735 - Securities issued by States and political subdivisions in the U. S. 29,332 - 29,332 - Mortgage-backed obligations of federal agencies 91,426 - 91,426 - Corporate debt securities 13,755 - 13,755 - Assets at Fair Value $ 197,938 $ - $ 197,938 $ - Liabilities: Derivatives - ICD $ 3 $ - $ 3 $ - Forward sales commitments 12 - 12 - Liabilities at Fair Value $ 15 $ - $ 15 $ - December 31, 2020 Total Level 1 Level 2 Level 3 Assets: Loans held for sale, F&amp;M Mortgage $ 14,307 $ - $ 14,307 $ - IRLC 816 - 816 - U.S. Government sponsored enterprises 6,047 - 6,047 - Securities issued by States and political subdivisions of the US 17,692 - 17,692 - Mortgage-backed obligations of federal agencies 73,771 - 73,771 - Corporate debt securities 9,389 - 9,389 - Assets at Fair Value $ 122,022 $ - $ 122,022 $ - Liabilities: Derivatives – ICD $ 2 $ - $ 2 $ - Forward Sales Commitments 60 - 60 - Liabilities at Fair Value $ 62 $ - $ 62 $ - </t>
        </is>
      </c>
    </row>
    <row r="6">
      <c r="A6" s="4" t="inlineStr">
        <is>
          <t>Summary of Other Real Estate Owned</t>
        </is>
      </c>
      <c r="B6" s="4" t="inlineStr">
        <is>
          <t xml:space="preserve">June 30, 2021 Total Level 1 Level 2 Level 3 Bank premises held for sale $ 300 $ - $ 300 $ - December 31, 2020 Total Level 1 Level 2 Level 3 Bank premises held for sale $ 520 $ - $ 520 $ - </t>
        </is>
      </c>
    </row>
    <row r="7">
      <c r="A7" s="4" t="inlineStr">
        <is>
          <t>Schedule Fair Value Measurements Level 3</t>
        </is>
      </c>
      <c r="B7" s="4" t="inlineStr">
        <is>
          <t xml:space="preserve"> Fair Value at June 30, 2021 Valuation Technique Significant Unobservable Inputs Range (dollars in thousands) Impaired Loans $ 6,547 Discounted appraised value Discount for selling costs and marketability 8.55%-40%(Average 19.16 %) Fair Value at December 31, 2020 Valuation Technique Significant Unobservable Inputs Range (dollars in thousands) Impaired Loans $ 13,908 Discounted appraised value Discount for selling costs and marketability 9.25%-62.00%(Average 2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losures About Fair Value of Financial Instruments (Tables)</t>
        </is>
      </c>
      <c r="B1" s="2" t="inlineStr">
        <is>
          <t>6 Months Ended</t>
        </is>
      </c>
    </row>
    <row r="2">
      <c r="B2" s="2" t="inlineStr">
        <is>
          <t>Jun. 30, 2021</t>
        </is>
      </c>
    </row>
    <row r="3">
      <c r="A3" s="3" t="inlineStr">
        <is>
          <t>Disclosures About Fair Value of Financial Instruments</t>
        </is>
      </c>
    </row>
    <row r="4">
      <c r="A4" s="4" t="inlineStr">
        <is>
          <t>Schedule of carrying value and estimated fair value for financial instruments</t>
        </is>
      </c>
      <c r="B4" s="4" t="inlineStr">
        <is>
          <t xml:space="preserve"> Fair Value Measurements at June 30, 2021 Using (dollars in thousands) Carrying Amount Quoted Prices in Active Markets for Identical Assets (Level 1) Significant Other Observable Inputs (Level 2) Significant Unobservable Inputs (Level 3) Fair Value at June 30, 2021 Assets: Cash and cash equivalents $ 186,015 $ 186,015 $ - $ - $ 186,015 Securities 188,779 - 188,779 - 188,779 Loans held for sale 8,855 - 8,855 - 8,855 IRLC 429 - 429 - 429 Loans held for investment, net 652,229 - - 642,896 642,896 Interest receivable 2,477 - 2,477 - 2,477 Bank owned life insurance 22,550 - 22,550 - 22,550 Total $ 1,061,334 $ 186,015 $ 223,090 $ 642,896 $ 1,052,001 Liabilities: Deposits $ 955,344 $ - $ 835,656 $ 132,931 $ 968,587 Forward sales commitments 12 - 12 - 12 Long-term debt 31,309 - - 32,202 32,202 Interest payable 487 - 487 - 487 Total $ 987,152 $ - $ 836,155 $ 165,133 $ 1,001,288 Fair Value Measurements at December 31, 2020 Using (dollars in thousands) Carrying Amount Quoted Prices in Active Markets for Identical Assets (Level 1) Significant Other Observable Inputs (Level 2) Significant Unobservable Inputs (Level 3) Fair Value at December 31, 2020 Assets: Cash and cash equivalents $ 78,408 $ 78,408 $ - $ - $ 78,408 Securities 107,024 - 107,024 - 107,024 Loans held for sale 58,679 - 58,679 - 58,679 IRLC 816 - 816 - 816 Loans held for investment, net 650,854 - - 639,472 639,472 Interest receivable 2,727 - 2,727 - 2,727 Bank owned life insurance 22,647 - 22,647 - 22,647 Total $ 921,155 $ 78,408 $ 191,893 $ 639,472 $ 909,773 Liabilities: Deposits $ 818,582 $ - $ 702,940 $ 131,917 $ 834,857 Forward sales commitments 60 - 60 - 60 Long-term debt 33,202 - - 33,834 33,834 Interest payable 261 - 261 - 261 Total $ 852,105 $ - $ 703,261 $ 165,751 $ 869,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oubled Debt Restructuring (Tables)</t>
        </is>
      </c>
      <c r="B1" s="2" t="inlineStr">
        <is>
          <t>6 Months Ended</t>
        </is>
      </c>
    </row>
    <row r="2">
      <c r="B2" s="2" t="inlineStr">
        <is>
          <t>Jun. 30, 2021</t>
        </is>
      </c>
    </row>
    <row r="3">
      <c r="A3" s="3" t="inlineStr">
        <is>
          <t>Troubled Debt Restructuring</t>
        </is>
      </c>
    </row>
    <row r="4">
      <c r="A4" s="4" t="inlineStr">
        <is>
          <t>Schedule of loan restructured</t>
        </is>
      </c>
      <c r="B4" s="4" t="inlineStr">
        <is>
          <t xml:space="preserve"> June 30, 2021 Pre-Modification Post-Modification (dollars in thousands) Outstanding Outstanding Troubled Debt Restructurings Number of Contracts Recorded Investment Recorded Investment Farmland 1 $ 986 $ 986 Real Estate 1 110 110 Total 2 $ 1,096 $ 1,096 Six months ended June 30, 2020 Post-Modification Pre-Modification (dollars in thousands) Outstanding Outstanding Troubled Debt Restructurings Number of Contracts Recorded Investment Recorded Investment Consumer 2 $ 11 $ 11 Total 2 $ 11 $ 11 June 30, 2020 Post-Modification Pre-Modification (dollars in thousands) Outstanding Outstanding Troubled Debt Restructurings Number of Contracts Recorded Investment Recorded Investment Consumer 1 $ 3 $ 3 Total 1 $ 3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t>
        </is>
      </c>
    </row>
    <row r="4">
      <c r="A4" s="4" t="inlineStr">
        <is>
          <t>Schedule of accumulated other comprehensive loss</t>
        </is>
      </c>
      <c r="B4" s="4" t="inlineStr">
        <is>
          <t>(dollars in thousands) Unrealized Securities Gains (Losses) Adjustments Related to Pension Plan Accumulated Other Comprehensive Loss Balance at December 31, 2020 $ 804 $ (3,821 ) $ (3,017 ) Change in unrealized securities gains (losses), net of tax (835 ) - (835 ) Balance at June 30, 2021 $ (31 ) $ (3,821 ) $ (3,852 ) ( Unrealized Securities Gains (Losses) Adjustments Related to Pension Plan Accumulated Other Comprehensive Loss Balance at December 31, 2019 $ (7 ) $ (3,204 ) $ (3,211 ) Change in unrealized securities gains (losses), net of tax (65 ) - (65 ) Balance at June 30, 2020 $ (72 ) $ (3,204 ) $ (3,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Jun. 30, 2021</t>
        </is>
      </c>
    </row>
    <row r="3">
      <c r="A3" s="3" t="inlineStr">
        <is>
          <t>Business Segments</t>
        </is>
      </c>
    </row>
    <row r="4">
      <c r="A4" s="4" t="inlineStr">
        <is>
          <t>Schedule of business segments</t>
        </is>
      </c>
      <c r="B4" s="4" t="inlineStr">
        <is>
          <t xml:space="preserve"> Six Months Ended June 30, 2021 F&amp;M Bank F&amp;M Mortgage TEB Life/FMFS VS Title Parent Only Eliminations F&amp;M Bank Corp. Consolidated Revenues: Interest Income $ 17,489 $ 124 $ 59 $ - $ 1 $ (108 ) $ 17,565 Service charges on deposits 539 - - - - - 539 Investment services and insurance income - - 530 - - (3 ) 527 Mortgage banking income, net - 2,699 - - - - 2,699 Title insurance income - - - 1,051 - - 1,051 Other operating income (loss) 1,621 80 - - (76 ) - 1,625 Total income (loss) 19,649 2,903 589 1,051 (75 ) (111 ) 24,006 Expenses: Interest Expense 1,771 98 - - 376 (108 ) 2,137 (Recovery of) loan losses (1,975 ) - - - - - (1,975 ) Salary and benefit expense 7,112 1,282 181 582 - - 9,157 Other operating expenses 6,300 464 19 154 39 (3 ) 6,973 Total expense 13,208 1,844 200 736 415 (111 ) 16,292 Net income (loss) before taxes 6,441 1,059 389 315 (490 ) - 7,714 Income tax expense 922 - 81 - (310 ) - 693 Net Income attributable to F &amp; M Bank Corp. $ 5,519 $ 1,059 $ 308 $ 315 $ (180 ) $ - $ 7,021 Total Assets $ 1,110,211 $ 13,969 $ 8,367 $ 3,049 $ 112,338 $ (142,959 ) $ 1,104,975 Goodwill $ 2,868 $ 47 $ - $ 3 $ 164 $ - $ 3,082 Three months ended June 30, 2021 F&amp;M Bank F&amp;M Mortgage TEB Life/FMFS VS Title Parent Only Eliminations F&amp;M Bank Corp. Consolidated Revenues: Interest Income $ 8,773 $ 52 $ 29 $ - $ 1 $ (36 ) $ 8,819 Service charges on deposits 254 - - - - - 254 Investment services and insurance income - - 182 - - (2 ) 180 Mortgage banking income, net - 1,027 - - - - 1,027 Title insurance income - - - 595 - - 595 Other operating income (loss) 1,028 57 - - (55 ) - 1,030 Total income (loss) 10,055 1,136 211 595 (54 ) (38 ) 11,905 Expenses: Interest Expense 895 32 - - 178 (36 ) 1,069 (Recovery of) loan losses (1,250 ) - - - - - (1,250 ) Salary and benefit expense 3,598 667 84 296 - - 4,645 Other operating expenses 3,466 231 13 72 19 (2 ) 3,799 Total expense 6,709 930 97 368 197 (38 ) 8,263 Net income (loss) before taxes 3,346 206 114 227 (251 ) - 3,642 Income tax expense 401 - 24 - (3 ) - 422 Net Income attributable to F &amp; M Bank Corp. $ 2,945 $ 206 $ 90 $ 227 $ (248 ) $ - $ 3,220 Six Months Ended June 30, 2020 F&amp;M Bank VBS Mortgage TEB Life/FMFS VS Title Parent Only Eliminations F&amp;M Bank Corp. Consolidated Revenues: Interest Income $ 18,036 $ 120 $ 80 $ - $ - $ (134 ) $ 18,102 Service charges on deposits 586 - - - - - 586 Investment services and insurance income - - 368 - - (10 ) 358 Mortgage banking income, net - 2,900 - - - - 2,900 Title insurance income - - - 843 - - 843 Other operating income (loss) 1,097 56 - - (53 ) - 1.100 Total income (loss) 19,719 3,076 448 843 (53 ) (144 ) 23,889 Expenses: Interest Expense $ 3,111 $ 114 $ - $ - $ - $ (134 ) $ 3,091 Provision for loan losses 2,300 - - - - - 2,300 Salary and benefit expense 6,366 1,151 157 494 - - 8,168 Other operating expenses 5,724 352 28 127 15 (10 ) 6,236 Total expense 17,501 1,617 185 621 15 (144 ) 19,795 Net income (loss) before taxes 2,218 1,459 263 222 (68 ) - 4,094 Income tax expense 190 - 39 - (56 ) - 173 Net income (loss) 2,028 1,459 224 222 (12 ) - 3,921 Net income attributable to non-controlling interest - 105 - - - - 105 Net Income attributable to F &amp; M Bank Corp. $ 2,028 $ 1,354 $ 224 $ 222 $ (12 ) $ - $ 3,816 Total Assets $ 983,611 $ 25,546 $ 7,875 $ 3,855 $ 92,418 $ (131,703 ) $ 981,602 Goodwill $ 2,670 $ 47 $ - $ 3 $ 164 $ - $ 2,884 Three Months Ended June 30, 2020 F&amp;M Bank VBS Mortgage TEB Life/FMFS VS Title Parent Only Eliminations F&amp;M Bank Corp. Consolidated Revenues: Interest Income $ 8,965 $ 84 $ 36 $ - $ - $ (93 ) $ 8,992 Service charges on deposits 225 - - - - - 225 Investment services and insurance income - - 178 - - (5 ) 173 Mortgage banking income, net - 1,971 - - - - 1,971 Title insurance income - - - 472 - - 472 Other operating income (loss) 516 54 - - (53 ) - 517 Total income (loss) 9,706 2,109 214 472 (53 ) (98 ) 12,350 Expenses: Interest Expense 1,392 86 - - - (93 ) 1,385 Provision for loan losses 800 - - - - - 800 Salary and benefit expense 3,200 626 72 236 - - 4,134 Other operating expenses 2,937 134 18 62 4 (5 ) 3,150 Total expense 8,329 846 90 298 4 (98 ) 9,469 Net income (loss) before taxes 1,377 1,263 124 174 (57 ) - 2,881 Income tax expense 260 - 21 - (70 ) - 211 Net income (loss) 1,117 1,263 103 174 13 - 2,670 Net income attributable to non-controlling interest - 43 - (11 ) 11 - 43 Net Income attributable to F &amp; M Bank Corp. $ 1,117 $ 1,220 $ 103 $ 185 $ 2 $ - $ 2,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Summary of noninterest income, segregated by revenue streams</t>
        </is>
      </c>
      <c r="B4" s="4" t="inlineStr">
        <is>
          <t xml:space="preserve"> Six Months Ended June 30, Three Months Ended June 30, 2021 2020 2021 2020 Noninterest Income (in thousands) In-scope of Topic 606: Service Charges on Deposits $ 539 $ 586 $ 254 $ 225 Investment Services and Insurance Income 527 358 180 173 Title Insurance Income 1,051 843 595 472 ATM and check card fees 1,120 894 600 462 Other 514 283 448 123 Noninterest Income (in-scope of Topic 606) 3,751 2,964 2,077 1,455 Noninterest Income (out-of-scope of Topic 606) 2,690 2,823 1,009 1,903 Total Noninterest Income $ 6,441 $ 5,787 $ 3,086 $ 3,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s</t>
        </is>
      </c>
      <c r="B4" s="4" t="inlineStr">
        <is>
          <t xml:space="preserve">(Dollars in thousands) June 30, 2021 Lease Liabilities $ 1,068 Right-of-use assets $ 1,031 Weighted average remaining lease term 3.79 years Weighted average discount rate 2.93 % For the Three Months Ended For the Six Months Ended June 30, June 30, 2021 2020 2021 2020 Lease cost Operating lease cost $ 15 $ 25 $ 51 $ 58 Total lease cost $ 15 $ 25 $ 51 $ 58 Cash paid for amounts included in the measurement of lease liabilities $ 35 $ 31 $ 66 $ 69 </t>
        </is>
      </c>
    </row>
    <row r="5">
      <c r="A5" s="4" t="inlineStr">
        <is>
          <t>Schedule of operating lease liabilities and reconciliation</t>
        </is>
      </c>
      <c r="B5" s="4" t="inlineStr">
        <is>
          <t xml:space="preserve"> As of June 30, 2021 Six months ending December 31, 2021 $ 117 Twelve months ending December 31, 2022 194 Twelve months ending December 31, 2023 135 Twelve months ending December 31, 2024 136 Twelve months ending December 31, 2025 98 Thereafter 588 Total undiscounted cash flows $ 1,268 Discount 200 Lease liabilities $ 1,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ynesboro Branch Acquisition (Tables)</t>
        </is>
      </c>
      <c r="B1" s="2" t="inlineStr">
        <is>
          <t>6 Months Ended</t>
        </is>
      </c>
    </row>
    <row r="2">
      <c r="B2" s="2" t="inlineStr">
        <is>
          <t>Jun. 30, 2021</t>
        </is>
      </c>
    </row>
    <row r="3">
      <c r="A3" s="3" t="inlineStr">
        <is>
          <t>Stock-Based Compensation</t>
        </is>
      </c>
    </row>
    <row r="4">
      <c r="A4" s="4" t="inlineStr">
        <is>
          <t>Schedule of acquisition date</t>
        </is>
      </c>
      <c r="B4" s="4" t="inlineStr">
        <is>
          <t xml:space="preserve">Assets acquired at fair value: Cash and cash equivalents $ 188 Premises and equipment, net 11 Right-of-use asset 50 Core deposit intangible 73 Total fair value of assets acquired $ 322 Liabilities assumed at fair value: Deposits $ 14,229 Lease liability 50 Total fair value of liabilities assumed $ 14,279 Net assets acquired at fair value $ (13,957 ) Transaction consideration paid to Carter Bankshares Inc. $ (13,758 ) Amount of goodwill resulting from acquisition $ 199 </t>
        </is>
      </c>
    </row>
    <row r="5">
      <c r="A5" s="4" t="inlineStr">
        <is>
          <t>Schedule of statement of net assets acquired</t>
        </is>
      </c>
      <c r="B5" s="4" t="inlineStr">
        <is>
          <t xml:space="preserve"> Acquired Balances as Recorded by Carter Bankshares Inc. Fair Value Adjustments Acquired Balances as Recorded by Farmers &amp; Merchants Bank Cash and due from banks $ 188 $ - $ 188 Premises and equipment, net 11 - 11 Right-of-use asset 50 - 50 Core deposit intangible - 73 73 Total assets $ 249 $ 73 $ 322 Deposits: Noninterest-bearing $ 1,693 $ - $ 1,693 Interest-bearing 12,401 135 12,536 Total deposits 14,094 135 14,229 Lease Liability 50 - 50 Total liabilities $ 14,144 $ 135 $ 14,279 Net assets acquired $ (13,895 ) $ (62 ) $ (13,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available to common stockholders:</t>
        </is>
      </c>
    </row>
    <row r="4">
      <c r="A4" s="4" t="inlineStr">
        <is>
          <t>Net income</t>
        </is>
      </c>
      <c r="B4" s="6" t="n">
        <v>3220000</v>
      </c>
      <c r="C4" s="6" t="n">
        <v>2670000</v>
      </c>
      <c r="D4" s="6" t="n">
        <v>7021000</v>
      </c>
      <c r="E4" s="6" t="n">
        <v>3921000</v>
      </c>
    </row>
    <row r="5">
      <c r="A5" s="4" t="inlineStr">
        <is>
          <t>Non-controlling interest income</t>
        </is>
      </c>
      <c r="B5" s="5" t="n">
        <v>0</v>
      </c>
      <c r="C5" s="5" t="n">
        <v>43000</v>
      </c>
      <c r="D5" s="5" t="n">
        <v>0</v>
      </c>
      <c r="E5" s="5" t="n">
        <v>105000</v>
      </c>
    </row>
    <row r="6">
      <c r="A6" s="4" t="inlineStr">
        <is>
          <t>Preferred stock dividends</t>
        </is>
      </c>
      <c r="B6" s="5" t="n">
        <v>66000</v>
      </c>
      <c r="C6" s="5" t="n">
        <v>66000</v>
      </c>
      <c r="D6" s="5" t="n">
        <v>131000</v>
      </c>
      <c r="E6" s="5" t="n">
        <v>132000</v>
      </c>
    </row>
    <row r="7">
      <c r="A7" s="4" t="inlineStr">
        <is>
          <t>Net income available to common stockholders</t>
        </is>
      </c>
      <c r="B7" s="6" t="n">
        <v>3154000</v>
      </c>
      <c r="C7" s="6" t="n">
        <v>2561000</v>
      </c>
      <c r="D7" s="6" t="n">
        <v>6890000</v>
      </c>
      <c r="E7" s="6" t="n">
        <v>368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Basic EPS, income</t>
        </is>
      </c>
      <c r="B4" s="6" t="n">
        <v>3154</v>
      </c>
      <c r="C4" s="6" t="n">
        <v>2561</v>
      </c>
      <c r="D4" s="6" t="n">
        <v>6890</v>
      </c>
      <c r="E4" s="6" t="n">
        <v>3684</v>
      </c>
    </row>
    <row r="5">
      <c r="A5" s="4" t="inlineStr">
        <is>
          <t>Effect of dilutive securities convertible preferred stock, income</t>
        </is>
      </c>
      <c r="B5" s="5" t="n">
        <v>66</v>
      </c>
      <c r="C5" s="5" t="n">
        <v>66</v>
      </c>
      <c r="D5" s="5" t="n">
        <v>131</v>
      </c>
      <c r="E5" s="5" t="n">
        <v>132</v>
      </c>
    </row>
    <row r="6">
      <c r="A6" s="4" t="inlineStr">
        <is>
          <t>Net income</t>
        </is>
      </c>
      <c r="B6" s="6" t="n">
        <v>3220</v>
      </c>
      <c r="C6" s="6" t="n">
        <v>2627</v>
      </c>
      <c r="D6" s="6" t="n">
        <v>7021</v>
      </c>
      <c r="E6" s="6" t="n">
        <v>3816</v>
      </c>
    </row>
    <row r="7">
      <c r="A7" s="4" t="inlineStr">
        <is>
          <t>Basic EPS, shares</t>
        </is>
      </c>
      <c r="B7" s="5" t="n">
        <v>3207978</v>
      </c>
      <c r="C7" s="5" t="n">
        <v>3194282</v>
      </c>
      <c r="D7" s="5" t="n">
        <v>3206534</v>
      </c>
      <c r="E7" s="5" t="n">
        <v>3199183</v>
      </c>
    </row>
    <row r="8">
      <c r="A8" s="4" t="inlineStr">
        <is>
          <t>Effect of dilutive securities convertible preferred stock, shares</t>
        </is>
      </c>
      <c r="B8" s="5" t="n">
        <v>205327</v>
      </c>
      <c r="C8" s="5" t="n">
        <v>206660</v>
      </c>
      <c r="D8" s="5" t="n">
        <v>228118</v>
      </c>
      <c r="E8" s="5" t="n">
        <v>229599</v>
      </c>
    </row>
    <row r="9">
      <c r="A9" s="4" t="inlineStr">
        <is>
          <t>Diluted EPS, shares</t>
        </is>
      </c>
      <c r="B9" s="5" t="n">
        <v>3413305</v>
      </c>
      <c r="C9" s="5" t="n">
        <v>3400942</v>
      </c>
      <c r="D9" s="5" t="n">
        <v>3434652</v>
      </c>
      <c r="E9" s="5" t="n">
        <v>3428782</v>
      </c>
    </row>
    <row r="10">
      <c r="A10" s="4" t="inlineStr">
        <is>
          <t>Basic EPS, per shares</t>
        </is>
      </c>
      <c r="B10" s="7" t="n">
        <v>0.98</v>
      </c>
      <c r="C10" s="7" t="n">
        <v>0.8</v>
      </c>
      <c r="D10" s="7" t="n">
        <v>2.15</v>
      </c>
      <c r="E10" s="7" t="n">
        <v>1.15</v>
      </c>
    </row>
    <row r="11">
      <c r="A11" s="4" t="inlineStr">
        <is>
          <t>Effect of dilutive securities convertible preferred stock, per shares</t>
        </is>
      </c>
      <c r="B11" s="8" t="n">
        <v>-0.05</v>
      </c>
      <c r="C11" s="8" t="n">
        <v>-0.04</v>
      </c>
      <c r="D11" s="8" t="n">
        <v>-0.11</v>
      </c>
      <c r="E11" s="8" t="n">
        <v>-0.04</v>
      </c>
    </row>
    <row r="12">
      <c r="A12" s="4" t="inlineStr">
        <is>
          <t>Diluted EPS, per shares</t>
        </is>
      </c>
      <c r="B12" s="7" t="n">
        <v>0.93</v>
      </c>
      <c r="C12" s="7" t="n">
        <v>0.77</v>
      </c>
      <c r="D12" s="7" t="n">
        <v>2.04</v>
      </c>
      <c r="E12" s="7" t="n">
        <v>1.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 held for investment</t>
        </is>
      </c>
      <c r="B4" s="6" t="n">
        <v>8217000</v>
      </c>
      <c r="C4" s="6" t="n">
        <v>8544000</v>
      </c>
      <c r="D4" s="6" t="n">
        <v>16387000</v>
      </c>
      <c r="E4" s="6" t="n">
        <v>16996000</v>
      </c>
    </row>
    <row r="5">
      <c r="A5" s="4" t="inlineStr">
        <is>
          <t>Interest and fees on loans held for sale</t>
        </is>
      </c>
      <c r="B5" s="5" t="n">
        <v>37000</v>
      </c>
      <c r="C5" s="5" t="n">
        <v>323000</v>
      </c>
      <c r="D5" s="5" t="n">
        <v>137000</v>
      </c>
      <c r="E5" s="5" t="n">
        <v>593000</v>
      </c>
    </row>
    <row r="6">
      <c r="A6" s="4" t="inlineStr">
        <is>
          <t>Interest from money market funds and federal funds sold</t>
        </is>
      </c>
      <c r="B6" s="5" t="n">
        <v>29000</v>
      </c>
      <c r="C6" s="5" t="n">
        <v>24000</v>
      </c>
      <c r="D6" s="5" t="n">
        <v>44000</v>
      </c>
      <c r="E6" s="5" t="n">
        <v>321000</v>
      </c>
    </row>
    <row r="7">
      <c r="A7" s="4" t="inlineStr">
        <is>
          <t>Interest on debt securities</t>
        </is>
      </c>
      <c r="B7" s="5" t="n">
        <v>536000</v>
      </c>
      <c r="C7" s="5" t="n">
        <v>101000</v>
      </c>
      <c r="D7" s="5" t="n">
        <v>997000</v>
      </c>
      <c r="E7" s="5" t="n">
        <v>192000</v>
      </c>
    </row>
    <row r="8">
      <c r="A8" s="4" t="inlineStr">
        <is>
          <t>Total interest and dividend income</t>
        </is>
      </c>
      <c r="B8" s="5" t="n">
        <v>8819000</v>
      </c>
      <c r="C8" s="5" t="n">
        <v>8992000</v>
      </c>
      <c r="D8" s="5" t="n">
        <v>17565000</v>
      </c>
      <c r="E8" s="5" t="n">
        <v>18102000</v>
      </c>
    </row>
    <row r="9">
      <c r="A9" s="3" t="inlineStr">
        <is>
          <t>Interest expense</t>
        </is>
      </c>
    </row>
    <row r="10">
      <c r="A10" s="4" t="inlineStr">
        <is>
          <t>Total interest on deposits</t>
        </is>
      </c>
      <c r="B10" s="5" t="n">
        <v>818000</v>
      </c>
      <c r="C10" s="5" t="n">
        <v>1159000</v>
      </c>
      <c r="D10" s="5" t="n">
        <v>1613000</v>
      </c>
      <c r="E10" s="5" t="n">
        <v>2611000</v>
      </c>
    </row>
    <row r="11">
      <c r="A11" s="4" t="inlineStr">
        <is>
          <t>Interest from short-term debt</t>
        </is>
      </c>
      <c r="D11" s="5" t="n">
        <v>0</v>
      </c>
      <c r="E11" s="5" t="n">
        <v>41000</v>
      </c>
    </row>
    <row r="12">
      <c r="A12" s="4" t="inlineStr">
        <is>
          <t>Interest from long-term debt</t>
        </is>
      </c>
      <c r="B12" s="5" t="n">
        <v>251000</v>
      </c>
      <c r="C12" s="5" t="n">
        <v>226000</v>
      </c>
      <c r="D12" s="5" t="n">
        <v>524000</v>
      </c>
      <c r="E12" s="5" t="n">
        <v>439000</v>
      </c>
    </row>
    <row r="13">
      <c r="A13" s="4" t="inlineStr">
        <is>
          <t>Total interest expense</t>
        </is>
      </c>
      <c r="B13" s="5" t="n">
        <v>1069000</v>
      </c>
      <c r="C13" s="5" t="n">
        <v>1385000</v>
      </c>
      <c r="D13" s="5" t="n">
        <v>2137000</v>
      </c>
      <c r="E13" s="5" t="n">
        <v>3091000</v>
      </c>
    </row>
    <row r="14">
      <c r="A14" s="4" t="inlineStr">
        <is>
          <t>Net interest income</t>
        </is>
      </c>
      <c r="B14" s="5" t="n">
        <v>7750000</v>
      </c>
      <c r="C14" s="5" t="n">
        <v>7607000</v>
      </c>
      <c r="D14" s="5" t="n">
        <v>15428000</v>
      </c>
      <c r="E14" s="5" t="n">
        <v>15011000</v>
      </c>
    </row>
    <row r="15">
      <c r="A15" s="4" t="inlineStr">
        <is>
          <t>(Recovery of) Provision for Loan Losses</t>
        </is>
      </c>
      <c r="B15" s="5" t="n">
        <v>-1250000</v>
      </c>
      <c r="C15" s="5" t="n">
        <v>800000</v>
      </c>
      <c r="D15" s="5" t="n">
        <v>-1975000</v>
      </c>
      <c r="E15" s="5" t="n">
        <v>2300000</v>
      </c>
    </row>
    <row r="16">
      <c r="A16" s="4" t="inlineStr">
        <is>
          <t>Net Interest Income After (Recovery of) Provision for Loan Losses</t>
        </is>
      </c>
      <c r="B16" s="5" t="n">
        <v>9000000</v>
      </c>
      <c r="C16" s="5" t="n">
        <v>6807000</v>
      </c>
      <c r="D16" s="5" t="n">
        <v>17403000</v>
      </c>
      <c r="E16" s="5" t="n">
        <v>12711000</v>
      </c>
    </row>
    <row r="17">
      <c r="A17" s="4" t="inlineStr">
        <is>
          <t>Service charges on deposit accounts</t>
        </is>
      </c>
      <c r="B17" s="5" t="n">
        <v>254000</v>
      </c>
      <c r="C17" s="5" t="n">
        <v>225000</v>
      </c>
      <c r="D17" s="5" t="n">
        <v>539000</v>
      </c>
      <c r="E17" s="5" t="n">
        <v>586000</v>
      </c>
    </row>
    <row r="18">
      <c r="A18" s="3" t="inlineStr">
        <is>
          <t>Noninterest income</t>
        </is>
      </c>
    </row>
    <row r="19">
      <c r="A19" s="4" t="inlineStr">
        <is>
          <t>Investment services and insurance income, net</t>
        </is>
      </c>
      <c r="B19" s="5" t="n">
        <v>180000</v>
      </c>
      <c r="C19" s="5" t="n">
        <v>173000</v>
      </c>
      <c r="D19" s="5" t="n">
        <v>527000</v>
      </c>
      <c r="E19" s="5" t="n">
        <v>358000</v>
      </c>
    </row>
    <row r="20">
      <c r="A20" s="4" t="inlineStr">
        <is>
          <t>Mortgage banking income, net</t>
        </is>
      </c>
      <c r="B20" s="5" t="n">
        <v>1027000</v>
      </c>
      <c r="C20" s="5" t="n">
        <v>1971000</v>
      </c>
      <c r="D20" s="5" t="n">
        <v>2699000</v>
      </c>
      <c r="E20" s="5" t="n">
        <v>2900000</v>
      </c>
    </row>
    <row r="21">
      <c r="A21" s="4" t="inlineStr">
        <is>
          <t>Title insurance income</t>
        </is>
      </c>
      <c r="B21" s="5" t="n">
        <v>595000</v>
      </c>
      <c r="C21" s="5" t="n">
        <v>472000</v>
      </c>
      <c r="D21" s="5" t="n">
        <v>1051000</v>
      </c>
      <c r="E21" s="5" t="n">
        <v>843000</v>
      </c>
    </row>
    <row r="22">
      <c r="A22" s="4" t="inlineStr">
        <is>
          <t>Income on bank owned life insurance</t>
        </is>
      </c>
      <c r="B22" s="5" t="n">
        <v>165000</v>
      </c>
      <c r="C22" s="5" t="n">
        <v>136000</v>
      </c>
      <c r="D22" s="5" t="n">
        <v>333000</v>
      </c>
      <c r="E22" s="5" t="n">
        <v>287000</v>
      </c>
    </row>
    <row r="23">
      <c r="A23" s="4" t="inlineStr">
        <is>
          <t>Low income housing partnership losses</t>
        </is>
      </c>
      <c r="B23" s="5" t="n">
        <v>-216000</v>
      </c>
      <c r="C23" s="5" t="n">
        <v>-224000</v>
      </c>
      <c r="D23" s="5" t="n">
        <v>-431000</v>
      </c>
      <c r="E23" s="5" t="n">
        <v>-447000</v>
      </c>
    </row>
    <row r="24">
      <c r="A24" s="4" t="inlineStr">
        <is>
          <t>ATM and check card fees</t>
        </is>
      </c>
      <c r="B24" s="5" t="n">
        <v>600000</v>
      </c>
      <c r="C24" s="5" t="n">
        <v>462000</v>
      </c>
      <c r="D24" s="5" t="n">
        <v>1120000</v>
      </c>
      <c r="E24" s="5" t="n">
        <v>895000</v>
      </c>
    </row>
    <row r="25">
      <c r="A25" s="4" t="inlineStr">
        <is>
          <t>Other operating income</t>
        </is>
      </c>
      <c r="B25" s="5" t="n">
        <v>481000</v>
      </c>
      <c r="C25" s="5" t="n">
        <v>143000</v>
      </c>
      <c r="D25" s="5" t="n">
        <v>603000</v>
      </c>
      <c r="E25" s="5" t="n">
        <v>365000</v>
      </c>
    </row>
    <row r="26">
      <c r="A26" s="4" t="inlineStr">
        <is>
          <t>Total noninterest income</t>
        </is>
      </c>
      <c r="B26" s="5" t="n">
        <v>3086000</v>
      </c>
      <c r="C26" s="5" t="n">
        <v>3358000</v>
      </c>
      <c r="D26" s="5" t="n">
        <v>6441000</v>
      </c>
      <c r="E26" s="5" t="n">
        <v>5787000</v>
      </c>
    </row>
    <row r="27">
      <c r="A27" s="3" t="inlineStr">
        <is>
          <t>Noninterest expense</t>
        </is>
      </c>
    </row>
    <row r="28">
      <c r="A28" s="4" t="inlineStr">
        <is>
          <t>Salaries</t>
        </is>
      </c>
      <c r="B28" s="5" t="n">
        <v>3589000</v>
      </c>
      <c r="C28" s="5" t="n">
        <v>2932000</v>
      </c>
      <c r="D28" s="5" t="n">
        <v>6885000</v>
      </c>
      <c r="E28" s="5" t="n">
        <v>5944000</v>
      </c>
    </row>
    <row r="29">
      <c r="A29" s="4" t="inlineStr">
        <is>
          <t>Employee benefits</t>
        </is>
      </c>
      <c r="B29" s="5" t="n">
        <v>1056000</v>
      </c>
      <c r="C29" s="5" t="n">
        <v>1202000</v>
      </c>
      <c r="D29" s="5" t="n">
        <v>2272000</v>
      </c>
      <c r="E29" s="5" t="n">
        <v>2224000</v>
      </c>
    </row>
    <row r="30">
      <c r="A30" s="4" t="inlineStr">
        <is>
          <t>Occupancy expense</t>
        </is>
      </c>
      <c r="B30" s="5" t="n">
        <v>343000</v>
      </c>
      <c r="C30" s="5" t="n">
        <v>305000</v>
      </c>
      <c r="D30" s="5" t="n">
        <v>638000</v>
      </c>
      <c r="E30" s="5" t="n">
        <v>572000</v>
      </c>
    </row>
    <row r="31">
      <c r="A31" s="4" t="inlineStr">
        <is>
          <t>Equipment expense</t>
        </is>
      </c>
      <c r="B31" s="5" t="n">
        <v>319000</v>
      </c>
      <c r="C31" s="5" t="n">
        <v>290000</v>
      </c>
      <c r="D31" s="5" t="n">
        <v>596000</v>
      </c>
      <c r="E31" s="5" t="n">
        <v>596000</v>
      </c>
    </row>
    <row r="32">
      <c r="A32" s="4" t="inlineStr">
        <is>
          <t>FDIC insurance assessment</t>
        </is>
      </c>
      <c r="B32" s="5" t="n">
        <v>105000</v>
      </c>
      <c r="C32" s="5" t="n">
        <v>94000</v>
      </c>
      <c r="D32" s="5" t="n">
        <v>204000</v>
      </c>
      <c r="E32" s="5" t="n">
        <v>189000</v>
      </c>
    </row>
    <row r="33">
      <c r="A33" s="4" t="inlineStr">
        <is>
          <t>Other real estate owned, net</t>
        </is>
      </c>
      <c r="B33" s="5" t="n">
        <v>0</v>
      </c>
      <c r="C33" s="5" t="n">
        <v>121000</v>
      </c>
      <c r="D33" s="5" t="n">
        <v>0</v>
      </c>
      <c r="E33" s="5" t="n">
        <v>140000</v>
      </c>
    </row>
    <row r="34">
      <c r="A34" s="4" t="inlineStr">
        <is>
          <t>Advertising expense</t>
        </is>
      </c>
      <c r="B34" s="5" t="n">
        <v>197000</v>
      </c>
      <c r="C34" s="5" t="n">
        <v>174000</v>
      </c>
      <c r="D34" s="5" t="n">
        <v>333000</v>
      </c>
      <c r="E34" s="5" t="n">
        <v>304000</v>
      </c>
    </row>
    <row r="35">
      <c r="A35" s="4" t="inlineStr">
        <is>
          <t>Legal and professional fees</t>
        </is>
      </c>
      <c r="B35" s="5" t="n">
        <v>246000</v>
      </c>
      <c r="C35" s="5" t="n">
        <v>132000</v>
      </c>
      <c r="D35" s="5" t="n">
        <v>445000</v>
      </c>
      <c r="E35" s="5" t="n">
        <v>281000</v>
      </c>
    </row>
    <row r="36">
      <c r="A36" s="4" t="inlineStr">
        <is>
          <t>ATM and check card fees</t>
        </is>
      </c>
      <c r="B36" s="5" t="n">
        <v>294000</v>
      </c>
      <c r="C36" s="5" t="n">
        <v>270000</v>
      </c>
      <c r="D36" s="5" t="n">
        <v>551000</v>
      </c>
      <c r="E36" s="5" t="n">
        <v>513000</v>
      </c>
    </row>
    <row r="37">
      <c r="A37" s="4" t="inlineStr">
        <is>
          <t>Telecommunication and data processing expense</t>
        </is>
      </c>
      <c r="B37" s="5" t="n">
        <v>582000</v>
      </c>
      <c r="C37" s="5" t="n">
        <v>542000</v>
      </c>
      <c r="D37" s="5" t="n">
        <v>1122000</v>
      </c>
      <c r="E37" s="5" t="n">
        <v>1079000</v>
      </c>
    </row>
    <row r="38">
      <c r="A38" s="4" t="inlineStr">
        <is>
          <t>Directors fees</t>
        </is>
      </c>
      <c r="B38" s="5" t="n">
        <v>112000</v>
      </c>
      <c r="C38" s="5" t="n">
        <v>113000</v>
      </c>
      <c r="D38" s="5" t="n">
        <v>258000</v>
      </c>
      <c r="E38" s="5" t="n">
        <v>229000</v>
      </c>
    </row>
    <row r="39">
      <c r="A39" s="4" t="inlineStr">
        <is>
          <t>Bank franchise tax</t>
        </is>
      </c>
      <c r="B39" s="5" t="n">
        <v>179000</v>
      </c>
      <c r="C39" s="5" t="n">
        <v>189000</v>
      </c>
      <c r="D39" s="5" t="n">
        <v>352000</v>
      </c>
      <c r="E39" s="5" t="n">
        <v>384000</v>
      </c>
    </row>
    <row r="40">
      <c r="A40" s="4" t="inlineStr">
        <is>
          <t>Impairment on long lived assets</t>
        </is>
      </c>
      <c r="B40" s="5" t="n">
        <v>171000</v>
      </c>
      <c r="C40" s="5" t="n">
        <v>19000</v>
      </c>
      <c r="D40" s="5" t="n">
        <v>171000</v>
      </c>
      <c r="E40" s="5" t="n">
        <v>19000</v>
      </c>
    </row>
    <row r="41">
      <c r="A41" s="4" t="inlineStr">
        <is>
          <t>Other operating expenses</t>
        </is>
      </c>
      <c r="B41" s="5" t="n">
        <v>1251000</v>
      </c>
      <c r="C41" s="5" t="n">
        <v>901000</v>
      </c>
      <c r="D41" s="5" t="n">
        <v>2303000</v>
      </c>
      <c r="E41" s="5" t="n">
        <v>1930000</v>
      </c>
    </row>
    <row r="42">
      <c r="A42" s="4" t="inlineStr">
        <is>
          <t>Total noninterest expense</t>
        </is>
      </c>
      <c r="B42" s="5" t="n">
        <v>8444000</v>
      </c>
      <c r="C42" s="5" t="n">
        <v>7284000</v>
      </c>
      <c r="D42" s="5" t="n">
        <v>16130000</v>
      </c>
      <c r="E42" s="5" t="n">
        <v>14404000</v>
      </c>
    </row>
    <row r="43">
      <c r="A43" s="4" t="inlineStr">
        <is>
          <t>Income before income taxes</t>
        </is>
      </c>
      <c r="B43" s="5" t="n">
        <v>3642000</v>
      </c>
      <c r="C43" s="5" t="n">
        <v>2881000</v>
      </c>
      <c r="D43" s="5" t="n">
        <v>7714000</v>
      </c>
      <c r="E43" s="5" t="n">
        <v>4094000</v>
      </c>
    </row>
    <row r="44">
      <c r="A44" s="4" t="inlineStr">
        <is>
          <t>Income tax expense</t>
        </is>
      </c>
      <c r="B44" s="5" t="n">
        <v>422000</v>
      </c>
      <c r="C44" s="5" t="n">
        <v>211000</v>
      </c>
      <c r="D44" s="5" t="n">
        <v>693000</v>
      </c>
      <c r="E44" s="5" t="n">
        <v>173000</v>
      </c>
    </row>
    <row r="45">
      <c r="A45" s="4" t="inlineStr">
        <is>
          <t>Net Income</t>
        </is>
      </c>
      <c r="B45" s="5" t="n">
        <v>3220000</v>
      </c>
      <c r="C45" s="5" t="n">
        <v>2670000</v>
      </c>
      <c r="D45" s="5" t="n">
        <v>7021000</v>
      </c>
      <c r="E45" s="5" t="n">
        <v>3921000</v>
      </c>
    </row>
    <row r="46">
      <c r="A46" s="4" t="inlineStr">
        <is>
          <t>Net income attributable to non-controlling interest</t>
        </is>
      </c>
      <c r="B46" s="5" t="n">
        <v>0</v>
      </c>
      <c r="C46" s="5" t="n">
        <v>43000</v>
      </c>
      <c r="D46" s="5" t="n">
        <v>0</v>
      </c>
      <c r="E46" s="5" t="n">
        <v>105000</v>
      </c>
    </row>
    <row r="47">
      <c r="A47" s="4" t="inlineStr">
        <is>
          <t>Net Income attributable to F &amp; M Bank Corp.</t>
        </is>
      </c>
      <c r="B47" s="5" t="n">
        <v>3220000</v>
      </c>
      <c r="C47" s="5" t="n">
        <v>2627000</v>
      </c>
      <c r="D47" s="5" t="n">
        <v>7021000</v>
      </c>
      <c r="E47" s="5" t="n">
        <v>3816000</v>
      </c>
    </row>
    <row r="48">
      <c r="A48" s="4" t="inlineStr">
        <is>
          <t>Dividends paid/accumulated on preferred stock</t>
        </is>
      </c>
      <c r="B48" s="5" t="n">
        <v>66000</v>
      </c>
      <c r="C48" s="5" t="n">
        <v>66000</v>
      </c>
      <c r="D48" s="5" t="n">
        <v>131000</v>
      </c>
      <c r="E48" s="5" t="n">
        <v>132000</v>
      </c>
    </row>
    <row r="49">
      <c r="A49" s="4" t="inlineStr">
        <is>
          <t>Net income available to common stockholders</t>
        </is>
      </c>
      <c r="B49" s="6" t="n">
        <v>3154000</v>
      </c>
      <c r="C49" s="6" t="n">
        <v>2561000</v>
      </c>
      <c r="D49" s="6" t="n">
        <v>6890000</v>
      </c>
      <c r="E49" s="6" t="n">
        <v>3684000</v>
      </c>
    </row>
    <row r="50">
      <c r="A50" s="3" t="inlineStr">
        <is>
          <t>Per Common Share Data</t>
        </is>
      </c>
    </row>
    <row r="51">
      <c r="A51" s="4" t="inlineStr">
        <is>
          <t>Net income - basic</t>
        </is>
      </c>
      <c r="B51" s="7" t="n">
        <v>0.98</v>
      </c>
      <c r="C51" s="7" t="n">
        <v>0.8</v>
      </c>
      <c r="D51" s="7" t="n">
        <v>2.15</v>
      </c>
      <c r="E51" s="7" t="n">
        <v>1.15</v>
      </c>
    </row>
    <row r="52">
      <c r="A52" s="4" t="inlineStr">
        <is>
          <t>Net income - diluted</t>
        </is>
      </c>
      <c r="B52" s="8" t="n">
        <v>0.93</v>
      </c>
      <c r="C52" s="8" t="n">
        <v>0.77</v>
      </c>
      <c r="D52" s="8" t="n">
        <v>2.04</v>
      </c>
      <c r="E52" s="8" t="n">
        <v>1.11</v>
      </c>
    </row>
    <row r="53">
      <c r="A53" s="4" t="inlineStr">
        <is>
          <t>Cash dividends on common stock</t>
        </is>
      </c>
      <c r="B53" s="7" t="n">
        <v>0.26</v>
      </c>
      <c r="C53" s="7" t="n">
        <v>0.26</v>
      </c>
      <c r="D53" s="7" t="n">
        <v>0.52</v>
      </c>
      <c r="E53" s="7" t="n">
        <v>0.52</v>
      </c>
    </row>
    <row r="54">
      <c r="A54" s="4" t="inlineStr">
        <is>
          <t>Weighted average common shares outstanding - basic</t>
        </is>
      </c>
      <c r="B54" s="5" t="n">
        <v>3207978</v>
      </c>
      <c r="C54" s="5" t="n">
        <v>3194282</v>
      </c>
      <c r="D54" s="5" t="n">
        <v>3206534</v>
      </c>
      <c r="E54" s="5" t="n">
        <v>3199183</v>
      </c>
    </row>
    <row r="55">
      <c r="A55" s="4" t="inlineStr">
        <is>
          <t>Weighted average common shares outstanding - diluted</t>
        </is>
      </c>
      <c r="B55" s="5" t="n">
        <v>3413305</v>
      </c>
      <c r="C55" s="5" t="n">
        <v>3400942</v>
      </c>
      <c r="D55" s="5" t="n">
        <v>3434652</v>
      </c>
      <c r="E55" s="5" t="n">
        <v>3428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vestment Securities (Details) - USD ($)</t>
        </is>
      </c>
      <c r="B1" s="2" t="inlineStr">
        <is>
          <t>6 Months Ended</t>
        </is>
      </c>
      <c r="C1" s="2" t="inlineStr">
        <is>
          <t>12 Months Ended</t>
        </is>
      </c>
    </row>
    <row r="2">
      <c r="B2" s="2" t="inlineStr">
        <is>
          <t>Jun. 30, 2021</t>
        </is>
      </c>
      <c r="C2" s="2" t="inlineStr">
        <is>
          <t>Dec. 31, 2020</t>
        </is>
      </c>
    </row>
    <row r="3">
      <c r="A3" s="4" t="inlineStr">
        <is>
          <t>Amortized Cost</t>
        </is>
      </c>
      <c r="B3" s="6" t="n">
        <v>188693000</v>
      </c>
      <c r="C3" s="6" t="n">
        <v>105881000</v>
      </c>
    </row>
    <row r="4">
      <c r="A4" s="4" t="inlineStr">
        <is>
          <t>Gross Unrealized Gains</t>
        </is>
      </c>
      <c r="B4" s="5" t="n">
        <v>1351000</v>
      </c>
      <c r="C4" s="5" t="n">
        <v>1185000</v>
      </c>
    </row>
    <row r="5">
      <c r="A5" s="4" t="inlineStr">
        <is>
          <t>Gross Unrealized Losses</t>
        </is>
      </c>
      <c r="B5" s="5" t="n">
        <v>1390000</v>
      </c>
      <c r="C5" s="5" t="n">
        <v>167000</v>
      </c>
    </row>
    <row r="6">
      <c r="A6" s="4" t="inlineStr">
        <is>
          <t>Fair Value</t>
        </is>
      </c>
      <c r="B6" s="5" t="n">
        <v>188654000</v>
      </c>
      <c r="C6" s="5" t="n">
        <v>106899000</v>
      </c>
    </row>
    <row r="7">
      <c r="A7" s="4" t="inlineStr">
        <is>
          <t>U. S. Treasury</t>
        </is>
      </c>
    </row>
    <row r="8">
      <c r="A8" s="4" t="inlineStr">
        <is>
          <t>Amortized Cost</t>
        </is>
      </c>
      <c r="B8" s="5" t="n">
        <v>125000</v>
      </c>
      <c r="C8" s="5" t="n">
        <v>125000</v>
      </c>
    </row>
    <row r="9">
      <c r="A9" s="4" t="inlineStr">
        <is>
          <t>Gross Unrealized Gains</t>
        </is>
      </c>
      <c r="B9" s="5" t="n">
        <v>0</v>
      </c>
      <c r="C9" s="5" t="n">
        <v>0</v>
      </c>
    </row>
    <row r="10">
      <c r="A10" s="4" t="inlineStr">
        <is>
          <t>Gross Unrealized Losses</t>
        </is>
      </c>
      <c r="B10" s="5" t="n">
        <v>0</v>
      </c>
      <c r="C10" s="5" t="n">
        <v>0</v>
      </c>
    </row>
    <row r="11">
      <c r="A11" s="4" t="inlineStr">
        <is>
          <t>Fair Value</t>
        </is>
      </c>
      <c r="B11" s="6" t="n">
        <v>125000</v>
      </c>
      <c r="C11" s="6" t="n">
        <v>1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vestment Securities (Details 1) - USD ($)</t>
        </is>
      </c>
      <c r="B1" s="2" t="inlineStr">
        <is>
          <t>6 Months Ended</t>
        </is>
      </c>
      <c r="C1" s="2" t="inlineStr">
        <is>
          <t>12 Months Ended</t>
        </is>
      </c>
    </row>
    <row r="2">
      <c r="B2" s="2" t="inlineStr">
        <is>
          <t>Jun. 30, 2021</t>
        </is>
      </c>
      <c r="C2" s="2" t="inlineStr">
        <is>
          <t>Dec. 31, 2020</t>
        </is>
      </c>
    </row>
    <row r="3">
      <c r="A3" s="4" t="inlineStr">
        <is>
          <t>Amortized Cost</t>
        </is>
      </c>
      <c r="B3" s="6" t="n">
        <v>188693000</v>
      </c>
      <c r="C3" s="6" t="n">
        <v>105881000</v>
      </c>
    </row>
    <row r="4">
      <c r="A4" s="4" t="inlineStr">
        <is>
          <t>Gross Unrealized Gains</t>
        </is>
      </c>
      <c r="B4" s="5" t="n">
        <v>1351000</v>
      </c>
      <c r="C4" s="5" t="n">
        <v>1185000</v>
      </c>
    </row>
    <row r="5">
      <c r="A5" s="4" t="inlineStr">
        <is>
          <t>Gross Unrealized Losses</t>
        </is>
      </c>
      <c r="B5" s="5" t="n">
        <v>1390000</v>
      </c>
      <c r="C5" s="5" t="n">
        <v>167000</v>
      </c>
    </row>
    <row r="6">
      <c r="A6" s="4" t="inlineStr">
        <is>
          <t>Fair Value</t>
        </is>
      </c>
      <c r="B6" s="5" t="n">
        <v>188654000</v>
      </c>
      <c r="C6" s="5" t="n">
        <v>106899000</v>
      </c>
    </row>
    <row r="7">
      <c r="A7" s="4" t="inlineStr">
        <is>
          <t>U. S. Government treasuries [Member]</t>
        </is>
      </c>
    </row>
    <row r="8">
      <c r="A8" s="4" t="inlineStr">
        <is>
          <t>Amortized Cost</t>
        </is>
      </c>
      <c r="B8" s="5" t="n">
        <v>29760000</v>
      </c>
    </row>
    <row r="9">
      <c r="A9" s="4" t="inlineStr">
        <is>
          <t>Gross Unrealized Gains</t>
        </is>
      </c>
      <c r="B9" s="5" t="n">
        <v>0</v>
      </c>
    </row>
    <row r="10">
      <c r="A10" s="4" t="inlineStr">
        <is>
          <t>Gross Unrealized Losses</t>
        </is>
      </c>
      <c r="B10" s="5" t="n">
        <v>354000</v>
      </c>
    </row>
    <row r="11">
      <c r="A11" s="4" t="inlineStr">
        <is>
          <t>Fair Value</t>
        </is>
      </c>
      <c r="B11" s="5" t="n">
        <v>29406000</v>
      </c>
    </row>
    <row r="12">
      <c r="A12" s="4" t="inlineStr">
        <is>
          <t>U. S. Government sponsored enterprises [Member]</t>
        </is>
      </c>
    </row>
    <row r="13">
      <c r="A13" s="4" t="inlineStr">
        <is>
          <t>Amortized Cost</t>
        </is>
      </c>
      <c r="B13" s="5" t="n">
        <v>24992000</v>
      </c>
      <c r="C13" s="5" t="n">
        <v>6000000</v>
      </c>
    </row>
    <row r="14">
      <c r="A14" s="4" t="inlineStr">
        <is>
          <t>Gross Unrealized Gains</t>
        </is>
      </c>
      <c r="B14" s="5" t="n">
        <v>0</v>
      </c>
      <c r="C14" s="5" t="n">
        <v>47000</v>
      </c>
    </row>
    <row r="15">
      <c r="A15" s="4" t="inlineStr">
        <is>
          <t>Gross Unrealized Losses</t>
        </is>
      </c>
      <c r="B15" s="5" t="n">
        <v>257000</v>
      </c>
      <c r="C15" s="5" t="n">
        <v>0</v>
      </c>
    </row>
    <row r="16">
      <c r="A16" s="4" t="inlineStr">
        <is>
          <t>Fair Value</t>
        </is>
      </c>
      <c r="B16" s="5" t="n">
        <v>24735000</v>
      </c>
      <c r="C16" s="5" t="n">
        <v>6047000</v>
      </c>
    </row>
    <row r="17">
      <c r="A17" s="4" t="inlineStr">
        <is>
          <t>Mortgage-backed obligations of federal agencies [Member]</t>
        </is>
      </c>
    </row>
    <row r="18">
      <c r="A18" s="4" t="inlineStr">
        <is>
          <t>Amortized Cost</t>
        </is>
      </c>
      <c r="B18" s="5" t="n">
        <v>91539000</v>
      </c>
      <c r="C18" s="5" t="n">
        <v>73422000</v>
      </c>
    </row>
    <row r="19">
      <c r="A19" s="4" t="inlineStr">
        <is>
          <t>Gross Unrealized Gains</t>
        </is>
      </c>
      <c r="B19" s="5" t="n">
        <v>540000</v>
      </c>
      <c r="C19" s="5" t="n">
        <v>502000</v>
      </c>
    </row>
    <row r="20">
      <c r="A20" s="4" t="inlineStr">
        <is>
          <t>Gross Unrealized Losses</t>
        </is>
      </c>
      <c r="B20" s="5" t="n">
        <v>653000</v>
      </c>
      <c r="C20" s="5" t="n">
        <v>153000</v>
      </c>
    </row>
    <row r="21">
      <c r="A21" s="4" t="inlineStr">
        <is>
          <t>Fair Value</t>
        </is>
      </c>
      <c r="B21" s="5" t="n">
        <v>91426000</v>
      </c>
      <c r="C21" s="5" t="n">
        <v>73771000</v>
      </c>
    </row>
    <row r="22">
      <c r="A22" s="4" t="inlineStr">
        <is>
          <t>Corporate debt security [Member]</t>
        </is>
      </c>
    </row>
    <row r="23">
      <c r="A23" s="4" t="inlineStr">
        <is>
          <t>Amortized Cost</t>
        </is>
      </c>
      <c r="B23" s="5" t="n">
        <v>13519000</v>
      </c>
      <c r="C23" s="5" t="n">
        <v>9282000</v>
      </c>
    </row>
    <row r="24">
      <c r="A24" s="4" t="inlineStr">
        <is>
          <t>Gross Unrealized Gains</t>
        </is>
      </c>
      <c r="B24" s="5" t="n">
        <v>357000</v>
      </c>
      <c r="C24" s="5" t="n">
        <v>121000</v>
      </c>
    </row>
    <row r="25">
      <c r="A25" s="4" t="inlineStr">
        <is>
          <t>Gross Unrealized Losses</t>
        </is>
      </c>
      <c r="B25" s="5" t="n">
        <v>121000</v>
      </c>
      <c r="C25" s="5" t="n">
        <v>14000</v>
      </c>
    </row>
    <row r="26">
      <c r="A26" s="4" t="inlineStr">
        <is>
          <t>Fair Value</t>
        </is>
      </c>
      <c r="B26" s="5" t="n">
        <v>13755000</v>
      </c>
      <c r="C26" s="5" t="n">
        <v>9389000</v>
      </c>
    </row>
    <row r="27">
      <c r="A27" s="4" t="inlineStr">
        <is>
          <t>Securities issued by States and political subdivisions in the U.S. [Member]</t>
        </is>
      </c>
    </row>
    <row r="28">
      <c r="A28" s="4" t="inlineStr">
        <is>
          <t>Amortized Cost</t>
        </is>
      </c>
      <c r="B28" s="5" t="n">
        <v>28883000</v>
      </c>
      <c r="C28" s="5" t="n">
        <v>17177000</v>
      </c>
    </row>
    <row r="29">
      <c r="A29" s="4" t="inlineStr">
        <is>
          <t>Gross Unrealized Gains</t>
        </is>
      </c>
      <c r="B29" s="5" t="n">
        <v>454000</v>
      </c>
      <c r="C29" s="5" t="n">
        <v>515000</v>
      </c>
    </row>
    <row r="30">
      <c r="A30" s="4" t="inlineStr">
        <is>
          <t>Gross Unrealized Losses</t>
        </is>
      </c>
      <c r="B30" s="5" t="n">
        <v>5000</v>
      </c>
      <c r="C30" s="5" t="n">
        <v>0</v>
      </c>
    </row>
    <row r="31">
      <c r="A31" s="4" t="inlineStr">
        <is>
          <t>Fair Value</t>
        </is>
      </c>
      <c r="B31" s="6" t="n">
        <v>29332000</v>
      </c>
      <c r="C31" s="6" t="n">
        <v>1769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Details 2) - USD ($)</t>
        </is>
      </c>
      <c r="B1" s="2" t="inlineStr">
        <is>
          <t>Jun. 30, 2021</t>
        </is>
      </c>
      <c r="C1" s="2" t="inlineStr">
        <is>
          <t>Dec. 31, 2020</t>
        </is>
      </c>
    </row>
    <row r="2">
      <c r="A2" s="4" t="inlineStr">
        <is>
          <t>Total, amortized cost</t>
        </is>
      </c>
      <c r="B2" s="6" t="n">
        <v>125000</v>
      </c>
      <c r="C2" s="6" t="n">
        <v>125000</v>
      </c>
    </row>
    <row r="3">
      <c r="A3" s="4" t="inlineStr">
        <is>
          <t>Securities Held to Maturity [Member]</t>
        </is>
      </c>
    </row>
    <row r="4">
      <c r="A4" s="4" t="inlineStr">
        <is>
          <t>Due in one year or less, amortized cost</t>
        </is>
      </c>
      <c r="B4" s="5" t="n">
        <v>125000</v>
      </c>
    </row>
    <row r="5">
      <c r="A5" s="4" t="inlineStr">
        <is>
          <t>Due in one year or less, fair value</t>
        </is>
      </c>
      <c r="B5" s="5" t="n">
        <v>125000</v>
      </c>
    </row>
    <row r="6">
      <c r="A6" s="4" t="inlineStr">
        <is>
          <t>Due after one year through five years, amortized cost</t>
        </is>
      </c>
      <c r="B6" s="5" t="n">
        <v>0</v>
      </c>
    </row>
    <row r="7">
      <c r="A7" s="4" t="inlineStr">
        <is>
          <t>Due after one year through five years, fair value</t>
        </is>
      </c>
      <c r="B7" s="5" t="n">
        <v>0</v>
      </c>
    </row>
    <row r="8">
      <c r="A8" s="4" t="inlineStr">
        <is>
          <t>Due after five years, amortized cost</t>
        </is>
      </c>
      <c r="B8" s="5" t="n">
        <v>0</v>
      </c>
    </row>
    <row r="9">
      <c r="A9" s="4" t="inlineStr">
        <is>
          <t>Due after five years, fair value</t>
        </is>
      </c>
      <c r="B9" s="5" t="n">
        <v>0</v>
      </c>
    </row>
    <row r="10">
      <c r="A10" s="4" t="inlineStr">
        <is>
          <t>Due after ten years, amortized cost</t>
        </is>
      </c>
      <c r="B10" s="5" t="n">
        <v>0</v>
      </c>
    </row>
    <row r="11">
      <c r="A11" s="4" t="inlineStr">
        <is>
          <t>Due after ten years, fair value</t>
        </is>
      </c>
      <c r="B11" s="5" t="n">
        <v>0</v>
      </c>
    </row>
    <row r="12">
      <c r="A12" s="4" t="inlineStr">
        <is>
          <t>Total, amortized cost</t>
        </is>
      </c>
      <c r="B12" s="5" t="n">
        <v>125000</v>
      </c>
    </row>
    <row r="13">
      <c r="A13" s="4" t="inlineStr">
        <is>
          <t>Total fair value</t>
        </is>
      </c>
      <c r="B13" s="5" t="n">
        <v>125000</v>
      </c>
    </row>
    <row r="14">
      <c r="A14" s="4" t="inlineStr">
        <is>
          <t>Securities Available for Sale [Member]</t>
        </is>
      </c>
    </row>
    <row r="15">
      <c r="A15" s="4" t="inlineStr">
        <is>
          <t>Due in one year or less, amortized cost</t>
        </is>
      </c>
      <c r="B15" s="5" t="n">
        <v>9728000</v>
      </c>
    </row>
    <row r="16">
      <c r="A16" s="4" t="inlineStr">
        <is>
          <t>Due in one year or less, fair value</t>
        </is>
      </c>
      <c r="B16" s="5" t="n">
        <v>9799000</v>
      </c>
    </row>
    <row r="17">
      <c r="A17" s="4" t="inlineStr">
        <is>
          <t>Due after one year through five years, amortized cost</t>
        </is>
      </c>
      <c r="B17" s="5" t="n">
        <v>88528000</v>
      </c>
    </row>
    <row r="18">
      <c r="A18" s="4" t="inlineStr">
        <is>
          <t>Due after one year through five years, fair value</t>
        </is>
      </c>
      <c r="B18" s="5" t="n">
        <v>88217000</v>
      </c>
    </row>
    <row r="19">
      <c r="A19" s="4" t="inlineStr">
        <is>
          <t>Due after five years, amortized cost</t>
        </is>
      </c>
      <c r="B19" s="5" t="n">
        <v>82403000</v>
      </c>
    </row>
    <row r="20">
      <c r="A20" s="4" t="inlineStr">
        <is>
          <t>Due after five years, fair value</t>
        </is>
      </c>
      <c r="B20" s="5" t="n">
        <v>82245000</v>
      </c>
    </row>
    <row r="21">
      <c r="A21" s="4" t="inlineStr">
        <is>
          <t>Due after ten years, amortized cost</t>
        </is>
      </c>
      <c r="B21" s="5" t="n">
        <v>8034000</v>
      </c>
    </row>
    <row r="22">
      <c r="A22" s="4" t="inlineStr">
        <is>
          <t>Due after ten years, fair value</t>
        </is>
      </c>
      <c r="B22" s="5" t="n">
        <v>8393000</v>
      </c>
    </row>
    <row r="23">
      <c r="A23" s="4" t="inlineStr">
        <is>
          <t>Total, amortized cost</t>
        </is>
      </c>
      <c r="B23" s="5" t="n">
        <v>188693000</v>
      </c>
    </row>
    <row r="24">
      <c r="A24" s="4" t="inlineStr">
        <is>
          <t>Total fair value</t>
        </is>
      </c>
      <c r="B24" s="6" t="n">
        <v>1886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Details 3) - USD ($)</t>
        </is>
      </c>
      <c r="B1" s="2" t="inlineStr">
        <is>
          <t>Jun. 30, 2021</t>
        </is>
      </c>
      <c r="C1" s="2" t="inlineStr">
        <is>
          <t>Dec. 31, 2020</t>
        </is>
      </c>
    </row>
    <row r="2">
      <c r="A2" s="4" t="inlineStr">
        <is>
          <t>Fair value less than 12 months</t>
        </is>
      </c>
      <c r="B2" s="6" t="n">
        <v>107535000</v>
      </c>
      <c r="C2" s="6" t="n">
        <v>83160000</v>
      </c>
    </row>
    <row r="3">
      <c r="A3" s="4" t="inlineStr">
        <is>
          <t>Unrealized losses less than 12 months</t>
        </is>
      </c>
      <c r="B3" s="5" t="n">
        <v>1319000</v>
      </c>
      <c r="C3" s="5" t="n">
        <v>167000</v>
      </c>
    </row>
    <row r="4">
      <c r="A4" s="4" t="inlineStr">
        <is>
          <t>Fair value more than 12 months</t>
        </is>
      </c>
      <c r="B4" s="5" t="n">
        <v>7643000</v>
      </c>
      <c r="C4" s="5" t="n">
        <v>0</v>
      </c>
    </row>
    <row r="5">
      <c r="A5" s="4" t="inlineStr">
        <is>
          <t>Unrealized losses more than 12 months</t>
        </is>
      </c>
      <c r="B5" s="5" t="n">
        <v>71000</v>
      </c>
      <c r="C5" s="5" t="n">
        <v>0</v>
      </c>
    </row>
    <row r="6">
      <c r="A6" s="4" t="inlineStr">
        <is>
          <t>Fair value total</t>
        </is>
      </c>
      <c r="B6" s="5" t="n">
        <v>115178000</v>
      </c>
      <c r="C6" s="5" t="n">
        <v>83160000</v>
      </c>
    </row>
    <row r="7">
      <c r="A7" s="4" t="inlineStr">
        <is>
          <t>Unrealized losses total</t>
        </is>
      </c>
      <c r="B7" s="5" t="n">
        <v>1390000</v>
      </c>
      <c r="C7" s="5" t="n">
        <v>167000</v>
      </c>
    </row>
    <row r="8">
      <c r="A8" s="4" t="inlineStr">
        <is>
          <t>U. S. Government treasuries [Member]</t>
        </is>
      </c>
    </row>
    <row r="9">
      <c r="A9" s="4" t="inlineStr">
        <is>
          <t>Fair value less than 12 months</t>
        </is>
      </c>
      <c r="B9" s="5" t="n">
        <v>29405000</v>
      </c>
    </row>
    <row r="10">
      <c r="A10" s="4" t="inlineStr">
        <is>
          <t>Unrealized losses less than 12 months</t>
        </is>
      </c>
      <c r="B10" s="5" t="n">
        <v>354000</v>
      </c>
    </row>
    <row r="11">
      <c r="A11" s="4" t="inlineStr">
        <is>
          <t>Fair value more than 12 months</t>
        </is>
      </c>
      <c r="B11" s="5" t="n">
        <v>0</v>
      </c>
    </row>
    <row r="12">
      <c r="A12" s="4" t="inlineStr">
        <is>
          <t>Unrealized losses more than 12 months</t>
        </is>
      </c>
      <c r="B12" s="5" t="n">
        <v>0</v>
      </c>
    </row>
    <row r="13">
      <c r="A13" s="4" t="inlineStr">
        <is>
          <t>Fair value total</t>
        </is>
      </c>
      <c r="B13" s="5" t="n">
        <v>29405000</v>
      </c>
    </row>
    <row r="14">
      <c r="A14" s="4" t="inlineStr">
        <is>
          <t>Unrealized losses total</t>
        </is>
      </c>
      <c r="B14" s="5" t="n">
        <v>354000</v>
      </c>
    </row>
    <row r="15">
      <c r="A15" s="4" t="inlineStr">
        <is>
          <t>Mortgage-backed obligations of federal agencies [Member]</t>
        </is>
      </c>
    </row>
    <row r="16">
      <c r="A16" s="4" t="inlineStr">
        <is>
          <t>Fair value less than 12 months</t>
        </is>
      </c>
      <c r="B16" s="5" t="n">
        <v>45261000</v>
      </c>
    </row>
    <row r="17">
      <c r="A17" s="4" t="inlineStr">
        <is>
          <t>Unrealized losses less than 12 months</t>
        </is>
      </c>
      <c r="B17" s="5" t="n">
        <v>582000</v>
      </c>
    </row>
    <row r="18">
      <c r="A18" s="4" t="inlineStr">
        <is>
          <t>Fair value more than 12 months</t>
        </is>
      </c>
      <c r="B18" s="5" t="n">
        <v>7643000</v>
      </c>
    </row>
    <row r="19">
      <c r="A19" s="4" t="inlineStr">
        <is>
          <t>Unrealized losses more than 12 months</t>
        </is>
      </c>
      <c r="B19" s="5" t="n">
        <v>71000</v>
      </c>
    </row>
    <row r="20">
      <c r="A20" s="4" t="inlineStr">
        <is>
          <t>Fair value total</t>
        </is>
      </c>
      <c r="B20" s="5" t="n">
        <v>52904000</v>
      </c>
    </row>
    <row r="21">
      <c r="A21" s="4" t="inlineStr">
        <is>
          <t>Unrealized losses total</t>
        </is>
      </c>
      <c r="B21" s="5" t="n">
        <v>653000</v>
      </c>
    </row>
    <row r="22">
      <c r="A22" s="4" t="inlineStr">
        <is>
          <t>Corporate debt security [Member]</t>
        </is>
      </c>
    </row>
    <row r="23">
      <c r="A23" s="4" t="inlineStr">
        <is>
          <t>Fair value less than 12 months</t>
        </is>
      </c>
      <c r="B23" s="5" t="n">
        <v>2929000</v>
      </c>
      <c r="C23" s="5" t="n">
        <v>9389000</v>
      </c>
    </row>
    <row r="24">
      <c r="A24" s="4" t="inlineStr">
        <is>
          <t>Unrealized losses less than 12 months</t>
        </is>
      </c>
      <c r="B24" s="5" t="n">
        <v>121000</v>
      </c>
      <c r="C24" s="5" t="n">
        <v>14000</v>
      </c>
    </row>
    <row r="25">
      <c r="A25" s="4" t="inlineStr">
        <is>
          <t>Fair value more than 12 months</t>
        </is>
      </c>
      <c r="B25" s="5" t="n">
        <v>0</v>
      </c>
      <c r="C25" s="5" t="n">
        <v>0</v>
      </c>
    </row>
    <row r="26">
      <c r="A26" s="4" t="inlineStr">
        <is>
          <t>Unrealized losses more than 12 months</t>
        </is>
      </c>
      <c r="B26" s="5" t="n">
        <v>0</v>
      </c>
      <c r="C26" s="5" t="n">
        <v>0</v>
      </c>
    </row>
    <row r="27">
      <c r="A27" s="4" t="inlineStr">
        <is>
          <t>Fair value total</t>
        </is>
      </c>
      <c r="B27" s="5" t="n">
        <v>2929000</v>
      </c>
      <c r="C27" s="5" t="n">
        <v>9389000</v>
      </c>
    </row>
    <row r="28">
      <c r="A28" s="4" t="inlineStr">
        <is>
          <t>Unrealized losses total</t>
        </is>
      </c>
      <c r="B28" s="5" t="n">
        <v>121000</v>
      </c>
      <c r="C28" s="5" t="n">
        <v>14000</v>
      </c>
    </row>
    <row r="29">
      <c r="A29" s="4" t="inlineStr">
        <is>
          <t>Securities issued by States and political subdivisions in the U.S. [Member]</t>
        </is>
      </c>
    </row>
    <row r="30">
      <c r="A30" s="4" t="inlineStr">
        <is>
          <t>Fair value less than 12 months</t>
        </is>
      </c>
      <c r="B30" s="5" t="n">
        <v>5205000</v>
      </c>
    </row>
    <row r="31">
      <c r="A31" s="4" t="inlineStr">
        <is>
          <t>Unrealized losses less than 12 months</t>
        </is>
      </c>
      <c r="B31" s="5" t="n">
        <v>5000</v>
      </c>
    </row>
    <row r="32">
      <c r="A32" s="4" t="inlineStr">
        <is>
          <t>Fair value more than 12 months</t>
        </is>
      </c>
      <c r="B32" s="5" t="n">
        <v>0</v>
      </c>
    </row>
    <row r="33">
      <c r="A33" s="4" t="inlineStr">
        <is>
          <t>Unrealized losses more than 12 months</t>
        </is>
      </c>
      <c r="B33" s="5" t="n">
        <v>0</v>
      </c>
    </row>
    <row r="34">
      <c r="A34" s="4" t="inlineStr">
        <is>
          <t>Fair value total</t>
        </is>
      </c>
      <c r="B34" s="5" t="n">
        <v>5205000</v>
      </c>
    </row>
    <row r="35">
      <c r="A35" s="4" t="inlineStr">
        <is>
          <t>Unrealized losses total</t>
        </is>
      </c>
      <c r="B35" s="5" t="n">
        <v>5000</v>
      </c>
    </row>
    <row r="36">
      <c r="A36" s="4" t="inlineStr">
        <is>
          <t>U. S. Government sponsored enterprises [Member]</t>
        </is>
      </c>
    </row>
    <row r="37">
      <c r="A37" s="4" t="inlineStr">
        <is>
          <t>Fair value less than 12 months</t>
        </is>
      </c>
      <c r="B37" s="5" t="n">
        <v>24735000</v>
      </c>
      <c r="C37" s="5" t="n">
        <v>73771000</v>
      </c>
    </row>
    <row r="38">
      <c r="A38" s="4" t="inlineStr">
        <is>
          <t>Unrealized losses less than 12 months</t>
        </is>
      </c>
      <c r="B38" s="5" t="n">
        <v>257000</v>
      </c>
      <c r="C38" s="5" t="n">
        <v>153000</v>
      </c>
    </row>
    <row r="39">
      <c r="A39" s="4" t="inlineStr">
        <is>
          <t>Fair value more than 12 months</t>
        </is>
      </c>
      <c r="B39" s="5" t="n">
        <v>0</v>
      </c>
      <c r="C39" s="5" t="n">
        <v>0</v>
      </c>
    </row>
    <row r="40">
      <c r="A40" s="4" t="inlineStr">
        <is>
          <t>Unrealized losses more than 12 months</t>
        </is>
      </c>
      <c r="B40" s="5" t="n">
        <v>0</v>
      </c>
      <c r="C40" s="5" t="n">
        <v>0</v>
      </c>
    </row>
    <row r="41">
      <c r="A41" s="4" t="inlineStr">
        <is>
          <t>Fair value total</t>
        </is>
      </c>
      <c r="B41" s="5" t="n">
        <v>24735000</v>
      </c>
      <c r="C41" s="5" t="n">
        <v>73771000</v>
      </c>
    </row>
    <row r="42">
      <c r="A42" s="4" t="inlineStr">
        <is>
          <t>Unrealized losses total</t>
        </is>
      </c>
      <c r="B42" s="6" t="n">
        <v>257000</v>
      </c>
      <c r="C42" s="6" t="n">
        <v>15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Jun. 30, 2021</t>
        </is>
      </c>
      <c r="C1" s="2" t="inlineStr">
        <is>
          <t>Dec. 31, 2020</t>
        </is>
      </c>
    </row>
    <row r="2">
      <c r="A2" s="4" t="inlineStr">
        <is>
          <t>Other investments</t>
        </is>
      </c>
      <c r="B2" s="6" t="n">
        <v>10036</v>
      </c>
      <c r="C2" s="6" t="n">
        <v>10874</v>
      </c>
    </row>
    <row r="3">
      <c r="A3" s="4" t="inlineStr">
        <is>
          <t>Twenty Low-Income housing [Member]</t>
        </is>
      </c>
    </row>
    <row r="4">
      <c r="A4" s="4" t="inlineStr">
        <is>
          <t>Other investments</t>
        </is>
      </c>
      <c r="B4" s="5" t="n">
        <v>7193</v>
      </c>
    </row>
    <row r="5">
      <c r="A5" s="4" t="inlineStr">
        <is>
          <t>Federal Home Loan Bank [Member]</t>
        </is>
      </c>
    </row>
    <row r="6">
      <c r="A6" s="4" t="inlineStr">
        <is>
          <t>Other investments</t>
        </is>
      </c>
      <c r="B6" s="5" t="n">
        <v>1589</v>
      </c>
    </row>
    <row r="7">
      <c r="A7" s="4" t="inlineStr">
        <is>
          <t>Stock</t>
        </is>
      </c>
      <c r="B7" s="5" t="n">
        <v>1254</v>
      </c>
    </row>
    <row r="8">
      <c r="A8" s="4" t="inlineStr">
        <is>
          <t>Five low-income housing limited partnerships [Member]</t>
        </is>
      </c>
    </row>
    <row r="9">
      <c r="A9" s="4" t="inlineStr">
        <is>
          <t>Other investments</t>
        </is>
      </c>
      <c r="B9" s="6" t="n">
        <v>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 USD ($)</t>
        </is>
      </c>
      <c r="B1" s="2" t="inlineStr">
        <is>
          <t>Jun. 30, 2021</t>
        </is>
      </c>
      <c r="C1" s="2" t="inlineStr">
        <is>
          <t>Dec. 31, 2020</t>
        </is>
      </c>
    </row>
    <row r="2">
      <c r="A2" s="4" t="inlineStr">
        <is>
          <t>Gross loans</t>
        </is>
      </c>
      <c r="B2" s="6" t="n">
        <v>660956000</v>
      </c>
      <c r="C2" s="6" t="n">
        <v>661329000</v>
      </c>
    </row>
    <row r="3">
      <c r="A3" s="4" t="inlineStr">
        <is>
          <t>Less Deferred loan fees, net of costs</t>
        </is>
      </c>
      <c r="B3" s="5" t="n">
        <v>-170000</v>
      </c>
      <c r="C3" s="5" t="n">
        <v>0</v>
      </c>
    </row>
    <row r="4">
      <c r="A4" s="4" t="inlineStr">
        <is>
          <t>Loans outstanding</t>
        </is>
      </c>
      <c r="B4" s="5" t="n">
        <v>661126000</v>
      </c>
      <c r="C4" s="5" t="n">
        <v>661329000</v>
      </c>
    </row>
    <row r="5">
      <c r="A5" s="4" t="inlineStr">
        <is>
          <t>Commercial Real Estate [Member]</t>
        </is>
      </c>
    </row>
    <row r="6">
      <c r="A6" s="4" t="inlineStr">
        <is>
          <t>Loans outstanding</t>
        </is>
      </c>
      <c r="B6" s="5" t="n">
        <v>149067000</v>
      </c>
      <c r="C6" s="5" t="n">
        <v>142516000</v>
      </c>
    </row>
    <row r="7">
      <c r="A7" s="4" t="inlineStr">
        <is>
          <t>Multi-Family [Member]</t>
        </is>
      </c>
    </row>
    <row r="8">
      <c r="A8" s="4" t="inlineStr">
        <is>
          <t>Loans outstanding</t>
        </is>
      </c>
      <c r="B8" s="5" t="n">
        <v>4299000</v>
      </c>
      <c r="C8" s="5" t="n">
        <v>5918000</v>
      </c>
    </row>
    <row r="9">
      <c r="A9" s="4" t="inlineStr">
        <is>
          <t>Real Estate [Member]</t>
        </is>
      </c>
    </row>
    <row r="10">
      <c r="A10" s="4" t="inlineStr">
        <is>
          <t>Loans outstanding</t>
        </is>
      </c>
      <c r="B10" s="5" t="n">
        <v>148874000</v>
      </c>
      <c r="C10" s="5" t="n">
        <v>163018000</v>
      </c>
    </row>
    <row r="11">
      <c r="A11" s="4" t="inlineStr">
        <is>
          <t>Credit Cards [Member]</t>
        </is>
      </c>
    </row>
    <row r="12">
      <c r="A12" s="4" t="inlineStr">
        <is>
          <t>Loans outstanding</t>
        </is>
      </c>
      <c r="B12" s="5" t="n">
        <v>2644000</v>
      </c>
      <c r="C12" s="5" t="n">
        <v>2857000</v>
      </c>
    </row>
    <row r="13">
      <c r="A13" s="4" t="inlineStr">
        <is>
          <t>Construction/Land Development [Member]</t>
        </is>
      </c>
    </row>
    <row r="14">
      <c r="A14" s="4" t="inlineStr">
        <is>
          <t>Loans outstanding</t>
        </is>
      </c>
      <c r="B14" s="5" t="n">
        <v>70489000</v>
      </c>
      <c r="C14" s="5" t="n">
        <v>71467000</v>
      </c>
    </row>
    <row r="15">
      <c r="A15" s="4" t="inlineStr">
        <is>
          <t>Farmland [Member]</t>
        </is>
      </c>
    </row>
    <row r="16">
      <c r="A16" s="4" t="inlineStr">
        <is>
          <t>Loans outstanding</t>
        </is>
      </c>
      <c r="B16" s="5" t="n">
        <v>60876000</v>
      </c>
      <c r="C16" s="5" t="n">
        <v>53728000</v>
      </c>
    </row>
    <row r="17">
      <c r="A17" s="4" t="inlineStr">
        <is>
          <t>Home Equity - Closed End [Member]</t>
        </is>
      </c>
    </row>
    <row r="18">
      <c r="A18" s="4" t="inlineStr">
        <is>
          <t>Loans outstanding</t>
        </is>
      </c>
      <c r="B18" s="5" t="n">
        <v>7400000</v>
      </c>
      <c r="C18" s="5" t="n">
        <v>8476000</v>
      </c>
    </row>
    <row r="19">
      <c r="A19" s="4" t="inlineStr">
        <is>
          <t>Home Equity - Open End [Member]</t>
        </is>
      </c>
    </row>
    <row r="20">
      <c r="A20" s="4" t="inlineStr">
        <is>
          <t>Loans outstanding</t>
        </is>
      </c>
      <c r="B20" s="5" t="n">
        <v>43626000</v>
      </c>
      <c r="C20" s="5" t="n">
        <v>46613000</v>
      </c>
    </row>
    <row r="21">
      <c r="A21" s="4" t="inlineStr">
        <is>
          <t>Commercial &amp; Industrial - Non- Real Estate [Member]</t>
        </is>
      </c>
    </row>
    <row r="22">
      <c r="A22" s="4" t="inlineStr">
        <is>
          <t>Loans outstanding</t>
        </is>
      </c>
      <c r="B22" s="5" t="n">
        <v>63726000</v>
      </c>
      <c r="C22" s="5" t="n">
        <v>65470000</v>
      </c>
    </row>
    <row r="23">
      <c r="A23" s="4" t="inlineStr">
        <is>
          <t>Consumer [Member]</t>
        </is>
      </c>
    </row>
    <row r="24">
      <c r="A24" s="4" t="inlineStr">
        <is>
          <t>Loans outstanding</t>
        </is>
      </c>
      <c r="B24" s="5" t="n">
        <v>8690000</v>
      </c>
      <c r="C24" s="5" t="n">
        <v>9405000</v>
      </c>
    </row>
    <row r="25">
      <c r="A25" s="4" t="inlineStr">
        <is>
          <t>Dealers Finance [Member]</t>
        </is>
      </c>
    </row>
    <row r="26">
      <c r="A26" s="4" t="inlineStr">
        <is>
          <t>Loans outstanding</t>
        </is>
      </c>
      <c r="B26" s="6" t="n">
        <v>101435000</v>
      </c>
      <c r="C26" s="6" t="n">
        <v>9186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mpaired loans without a valuation allowance [Member]</t>
        </is>
      </c>
    </row>
    <row r="4">
      <c r="A4" s="4" t="inlineStr">
        <is>
          <t>Interest income recognized</t>
        </is>
      </c>
      <c r="B4" s="6" t="n">
        <v>168000</v>
      </c>
      <c r="C4" s="6" t="n">
        <v>126000</v>
      </c>
      <c r="D4" s="6" t="n">
        <v>346000</v>
      </c>
      <c r="E4" s="6" t="n">
        <v>248000</v>
      </c>
    </row>
    <row r="5">
      <c r="A5" s="4" t="inlineStr">
        <is>
          <t>Average recorded investment</t>
        </is>
      </c>
      <c r="B5" s="5" t="n">
        <v>19391000</v>
      </c>
      <c r="C5" s="5" t="n">
        <v>9147000</v>
      </c>
      <c r="D5" s="5" t="n">
        <v>12664000</v>
      </c>
      <c r="E5" s="5" t="n">
        <v>9338000</v>
      </c>
    </row>
    <row r="6">
      <c r="A6" s="4" t="inlineStr">
        <is>
          <t>Related Allowance</t>
        </is>
      </c>
      <c r="B6" s="5" t="n">
        <v>0</v>
      </c>
      <c r="D6" s="5" t="n">
        <v>0</v>
      </c>
      <c r="F6" s="6" t="n">
        <v>0</v>
      </c>
    </row>
    <row r="7">
      <c r="A7" s="4" t="inlineStr">
        <is>
          <t>Unpaid principal balance</t>
        </is>
      </c>
      <c r="B7" s="5" t="n">
        <v>17195000</v>
      </c>
      <c r="D7" s="5" t="n">
        <v>17195000</v>
      </c>
      <c r="F7" s="5" t="n">
        <v>17851000</v>
      </c>
    </row>
    <row r="8">
      <c r="A8" s="4" t="inlineStr">
        <is>
          <t>Recorded investment</t>
        </is>
      </c>
      <c r="B8" s="5" t="n">
        <v>17195000</v>
      </c>
      <c r="D8" s="5" t="n">
        <v>17195000</v>
      </c>
      <c r="F8" s="5" t="n">
        <v>17787000</v>
      </c>
    </row>
    <row r="9">
      <c r="A9" s="4" t="inlineStr">
        <is>
          <t>Impaired loans without a valuation allowance [Member] | Commercial Real Estate [Member]</t>
        </is>
      </c>
    </row>
    <row r="10">
      <c r="A10" s="4" t="inlineStr">
        <is>
          <t>Interest income recognized</t>
        </is>
      </c>
      <c r="B10" s="5" t="n">
        <v>102000</v>
      </c>
      <c r="C10" s="5" t="n">
        <v>29000</v>
      </c>
      <c r="D10" s="5" t="n">
        <v>123000</v>
      </c>
      <c r="E10" s="5" t="n">
        <v>49000</v>
      </c>
    </row>
    <row r="11">
      <c r="A11" s="4" t="inlineStr">
        <is>
          <t>Average recorded investment</t>
        </is>
      </c>
      <c r="B11" s="5" t="n">
        <v>9940000</v>
      </c>
      <c r="C11" s="5" t="n">
        <v>1883000</v>
      </c>
      <c r="D11" s="5" t="n">
        <v>5558000</v>
      </c>
      <c r="E11" s="5" t="n">
        <v>1800000</v>
      </c>
    </row>
    <row r="12">
      <c r="A12" s="4" t="inlineStr">
        <is>
          <t>Related Allowance</t>
        </is>
      </c>
      <c r="B12" s="5" t="n">
        <v>0</v>
      </c>
      <c r="D12" s="5" t="n">
        <v>0</v>
      </c>
      <c r="F12" s="5" t="n">
        <v>0</v>
      </c>
    </row>
    <row r="13">
      <c r="A13" s="4" t="inlineStr">
        <is>
          <t>Unpaid principal balance</t>
        </is>
      </c>
      <c r="B13" s="5" t="n">
        <v>10292000</v>
      </c>
      <c r="D13" s="5" t="n">
        <v>10292000</v>
      </c>
      <c r="F13" s="5" t="n">
        <v>8656000</v>
      </c>
    </row>
    <row r="14">
      <c r="A14" s="4" t="inlineStr">
        <is>
          <t>Recorded investment</t>
        </is>
      </c>
      <c r="B14" s="5" t="n">
        <v>10292000</v>
      </c>
      <c r="D14" s="5" t="n">
        <v>10292000</v>
      </c>
      <c r="F14" s="5" t="n">
        <v>8592000</v>
      </c>
    </row>
    <row r="15">
      <c r="A15" s="4" t="inlineStr">
        <is>
          <t>Impaired loans without a valuation allowance [Member] | Multi-Family [Member]</t>
        </is>
      </c>
    </row>
    <row r="16">
      <c r="A16" s="4" t="inlineStr">
        <is>
          <t>Interest income recognized</t>
        </is>
      </c>
      <c r="B16" s="5" t="n">
        <v>0</v>
      </c>
      <c r="C16" s="5" t="n">
        <v>0</v>
      </c>
      <c r="D16" s="5" t="n">
        <v>0</v>
      </c>
      <c r="E16" s="5" t="n">
        <v>0</v>
      </c>
    </row>
    <row r="17">
      <c r="A17" s="4" t="inlineStr">
        <is>
          <t>Average recorded investment</t>
        </is>
      </c>
      <c r="B17" s="5" t="n">
        <v>0</v>
      </c>
      <c r="C17" s="5" t="n">
        <v>0</v>
      </c>
      <c r="D17" s="5" t="n">
        <v>0</v>
      </c>
      <c r="E17" s="5" t="n">
        <v>0</v>
      </c>
    </row>
    <row r="18">
      <c r="A18" s="4" t="inlineStr">
        <is>
          <t>Related Allowance</t>
        </is>
      </c>
      <c r="B18" s="5" t="n">
        <v>0</v>
      </c>
      <c r="D18" s="5" t="n">
        <v>0</v>
      </c>
      <c r="F18" s="5" t="n">
        <v>0</v>
      </c>
    </row>
    <row r="19">
      <c r="A19" s="4" t="inlineStr">
        <is>
          <t>Unpaid principal balance</t>
        </is>
      </c>
      <c r="B19" s="5" t="n">
        <v>0</v>
      </c>
      <c r="D19" s="5" t="n">
        <v>0</v>
      </c>
      <c r="F19" s="5" t="n">
        <v>0</v>
      </c>
    </row>
    <row r="20">
      <c r="A20" s="4" t="inlineStr">
        <is>
          <t>Recorded investment</t>
        </is>
      </c>
      <c r="B20" s="5" t="n">
        <v>0</v>
      </c>
      <c r="D20" s="5" t="n">
        <v>0</v>
      </c>
      <c r="F20" s="5" t="n">
        <v>0</v>
      </c>
    </row>
    <row r="21">
      <c r="A21" s="4" t="inlineStr">
        <is>
          <t>Impaired loans without a valuation allowance [Member] | Real Estate [Member]</t>
        </is>
      </c>
    </row>
    <row r="22">
      <c r="A22" s="4" t="inlineStr">
        <is>
          <t>Interest income recognized</t>
        </is>
      </c>
      <c r="B22" s="5" t="n">
        <v>-52000</v>
      </c>
      <c r="C22" s="5" t="n">
        <v>60000</v>
      </c>
      <c r="D22" s="5" t="n">
        <v>87000</v>
      </c>
      <c r="E22" s="5" t="n">
        <v>136000</v>
      </c>
    </row>
    <row r="23">
      <c r="A23" s="4" t="inlineStr">
        <is>
          <t>Average recorded investment</t>
        </is>
      </c>
      <c r="B23" s="5" t="n">
        <v>6287000</v>
      </c>
      <c r="C23" s="5" t="n">
        <v>5258000</v>
      </c>
      <c r="D23" s="5" t="n">
        <v>3985000</v>
      </c>
      <c r="E23" s="5" t="n">
        <v>5015000</v>
      </c>
    </row>
    <row r="24">
      <c r="A24" s="4" t="inlineStr">
        <is>
          <t>Related Allowance</t>
        </is>
      </c>
      <c r="B24" s="5" t="n">
        <v>0</v>
      </c>
      <c r="D24" s="5" t="n">
        <v>0</v>
      </c>
      <c r="F24" s="5" t="n">
        <v>0</v>
      </c>
    </row>
    <row r="25">
      <c r="A25" s="4" t="inlineStr">
        <is>
          <t>Unpaid principal balance</t>
        </is>
      </c>
      <c r="B25" s="5" t="n">
        <v>3054000</v>
      </c>
      <c r="D25" s="5" t="n">
        <v>3054000</v>
      </c>
      <c r="F25" s="5" t="n">
        <v>6648000</v>
      </c>
    </row>
    <row r="26">
      <c r="A26" s="4" t="inlineStr">
        <is>
          <t>Recorded investment</t>
        </is>
      </c>
      <c r="B26" s="5" t="n">
        <v>3054000</v>
      </c>
      <c r="D26" s="5" t="n">
        <v>3054000</v>
      </c>
      <c r="F26" s="5" t="n">
        <v>6648000</v>
      </c>
    </row>
    <row r="27">
      <c r="A27" s="4" t="inlineStr">
        <is>
          <t>Impaired loans without a valuation allowance [Member] | Credit Cards [Member]</t>
        </is>
      </c>
    </row>
    <row r="28">
      <c r="A28" s="4" t="inlineStr">
        <is>
          <t>Interest income recognized</t>
        </is>
      </c>
      <c r="B28" s="5" t="n">
        <v>0</v>
      </c>
      <c r="C28" s="5" t="n">
        <v>0</v>
      </c>
      <c r="D28" s="5" t="n">
        <v>0</v>
      </c>
      <c r="E28" s="5" t="n">
        <v>0</v>
      </c>
    </row>
    <row r="29">
      <c r="A29" s="4" t="inlineStr">
        <is>
          <t>Average recorded investment</t>
        </is>
      </c>
      <c r="B29" s="5" t="n">
        <v>0</v>
      </c>
      <c r="C29" s="5" t="n">
        <v>0</v>
      </c>
      <c r="D29" s="5" t="n">
        <v>0</v>
      </c>
      <c r="E29" s="5" t="n">
        <v>0</v>
      </c>
    </row>
    <row r="30">
      <c r="A30" s="4" t="inlineStr">
        <is>
          <t>Related Allowance</t>
        </is>
      </c>
      <c r="B30" s="5" t="n">
        <v>0</v>
      </c>
      <c r="D30" s="5" t="n">
        <v>0</v>
      </c>
      <c r="F30" s="5" t="n">
        <v>0</v>
      </c>
    </row>
    <row r="31">
      <c r="A31" s="4" t="inlineStr">
        <is>
          <t>Unpaid principal balance</t>
        </is>
      </c>
      <c r="B31" s="5" t="n">
        <v>0</v>
      </c>
      <c r="D31" s="5" t="n">
        <v>0</v>
      </c>
      <c r="F31" s="5" t="n">
        <v>0</v>
      </c>
    </row>
    <row r="32">
      <c r="A32" s="4" t="inlineStr">
        <is>
          <t>Recorded investment</t>
        </is>
      </c>
      <c r="B32" s="5" t="n">
        <v>0</v>
      </c>
      <c r="D32" s="5" t="n">
        <v>0</v>
      </c>
      <c r="F32" s="5" t="n">
        <v>0</v>
      </c>
    </row>
    <row r="33">
      <c r="A33" s="4" t="inlineStr">
        <is>
          <t>Impaired loans With a valuation allowance [Member]</t>
        </is>
      </c>
    </row>
    <row r="34">
      <c r="A34" s="4" t="inlineStr">
        <is>
          <t>Interest income recognized</t>
        </is>
      </c>
      <c r="B34" s="5" t="n">
        <v>-10000</v>
      </c>
      <c r="C34" s="5" t="n">
        <v>313000</v>
      </c>
      <c r="D34" s="5" t="n">
        <v>128000</v>
      </c>
      <c r="E34" s="5" t="n">
        <v>504000</v>
      </c>
    </row>
    <row r="35">
      <c r="A35" s="4" t="inlineStr">
        <is>
          <t>Average recorded investment</t>
        </is>
      </c>
      <c r="B35" s="5" t="n">
        <v>8966000</v>
      </c>
      <c r="C35" s="5" t="n">
        <v>14924000</v>
      </c>
      <c r="D35" s="5" t="n">
        <v>11648000</v>
      </c>
      <c r="E35" s="5" t="n">
        <v>14685000</v>
      </c>
    </row>
    <row r="36">
      <c r="A36" s="4" t="inlineStr">
        <is>
          <t>Related Allowance</t>
        </is>
      </c>
      <c r="B36" s="5" t="n">
        <v>841000</v>
      </c>
      <c r="D36" s="5" t="n">
        <v>841000</v>
      </c>
      <c r="F36" s="5" t="n">
        <v>2584000</v>
      </c>
    </row>
    <row r="37">
      <c r="A37" s="4" t="inlineStr">
        <is>
          <t>Unpaid principal balance</t>
        </is>
      </c>
      <c r="B37" s="5" t="n">
        <v>7388000</v>
      </c>
      <c r="D37" s="5" t="n">
        <v>7388000</v>
      </c>
      <c r="F37" s="5" t="n">
        <v>16492000</v>
      </c>
    </row>
    <row r="38">
      <c r="A38" s="4" t="inlineStr">
        <is>
          <t>Recorded investment</t>
        </is>
      </c>
      <c r="B38" s="5" t="n">
        <v>7388000</v>
      </c>
      <c r="D38" s="5" t="n">
        <v>7388000</v>
      </c>
      <c r="F38" s="5" t="n">
        <v>16492000</v>
      </c>
    </row>
    <row r="39">
      <c r="A39" s="4" t="inlineStr">
        <is>
          <t>Impaired loans With a valuation allowance [Member] | Commercial Real Estate [Member]</t>
        </is>
      </c>
    </row>
    <row r="40">
      <c r="A40" s="4" t="inlineStr">
        <is>
          <t>Interest income recognized</t>
        </is>
      </c>
      <c r="B40" s="5" t="n">
        <v>25000</v>
      </c>
      <c r="C40" s="5" t="n">
        <v>21000</v>
      </c>
      <c r="D40" s="5" t="n">
        <v>91000</v>
      </c>
      <c r="E40" s="5" t="n">
        <v>49000</v>
      </c>
    </row>
    <row r="41">
      <c r="A41" s="4" t="inlineStr">
        <is>
          <t>Average recorded investment</t>
        </is>
      </c>
      <c r="B41" s="5" t="n">
        <v>6382000</v>
      </c>
      <c r="C41" s="5" t="n">
        <v>2338000</v>
      </c>
      <c r="D41" s="5" t="n">
        <v>4973000</v>
      </c>
      <c r="E41" s="5" t="n">
        <v>1739000</v>
      </c>
    </row>
    <row r="42">
      <c r="A42" s="4" t="inlineStr">
        <is>
          <t>Related Allowance</t>
        </is>
      </c>
      <c r="B42" s="5" t="n">
        <v>605000</v>
      </c>
      <c r="D42" s="5" t="n">
        <v>605000</v>
      </c>
      <c r="F42" s="5" t="n">
        <v>1833000</v>
      </c>
    </row>
    <row r="43">
      <c r="A43" s="4" t="inlineStr">
        <is>
          <t>Unpaid principal balance</t>
        </is>
      </c>
      <c r="B43" s="5" t="n">
        <v>5654000</v>
      </c>
      <c r="D43" s="5" t="n">
        <v>5654000</v>
      </c>
      <c r="F43" s="5" t="n">
        <v>7464000</v>
      </c>
    </row>
    <row r="44">
      <c r="A44" s="4" t="inlineStr">
        <is>
          <t>Recorded investment</t>
        </is>
      </c>
      <c r="B44" s="5" t="n">
        <v>5654000</v>
      </c>
      <c r="D44" s="5" t="n">
        <v>5654000</v>
      </c>
      <c r="F44" s="5" t="n">
        <v>7464000</v>
      </c>
    </row>
    <row r="45">
      <c r="A45" s="4" t="inlineStr">
        <is>
          <t>Impaired loans With a valuation allowance [Member] | Multi-Family [Member]</t>
        </is>
      </c>
    </row>
    <row r="46">
      <c r="A46" s="4" t="inlineStr">
        <is>
          <t>Interest income recognized</t>
        </is>
      </c>
      <c r="B46" s="5" t="n">
        <v>0</v>
      </c>
      <c r="C46" s="5" t="n">
        <v>0</v>
      </c>
      <c r="D46" s="5" t="n">
        <v>0</v>
      </c>
      <c r="E46" s="5" t="n">
        <v>0</v>
      </c>
    </row>
    <row r="47">
      <c r="A47" s="4" t="inlineStr">
        <is>
          <t>Average recorded investment</t>
        </is>
      </c>
      <c r="B47" s="5" t="n">
        <v>0</v>
      </c>
      <c r="C47" s="5" t="n">
        <v>0</v>
      </c>
      <c r="D47" s="5" t="n">
        <v>0</v>
      </c>
      <c r="E47" s="5" t="n">
        <v>0</v>
      </c>
    </row>
    <row r="48">
      <c r="A48" s="4" t="inlineStr">
        <is>
          <t>Related Allowance</t>
        </is>
      </c>
      <c r="B48" s="5" t="n">
        <v>0</v>
      </c>
      <c r="D48" s="5" t="n">
        <v>0</v>
      </c>
      <c r="F48" s="5" t="n">
        <v>0</v>
      </c>
    </row>
    <row r="49">
      <c r="A49" s="4" t="inlineStr">
        <is>
          <t>Unpaid principal balance</t>
        </is>
      </c>
      <c r="B49" s="5" t="n">
        <v>0</v>
      </c>
      <c r="D49" s="5" t="n">
        <v>0</v>
      </c>
      <c r="F49" s="5" t="n">
        <v>0</v>
      </c>
    </row>
    <row r="50">
      <c r="A50" s="4" t="inlineStr">
        <is>
          <t>Recorded investment</t>
        </is>
      </c>
      <c r="B50" s="5" t="n">
        <v>0</v>
      </c>
      <c r="D50" s="5" t="n">
        <v>0</v>
      </c>
      <c r="F50" s="5" t="n">
        <v>0</v>
      </c>
    </row>
    <row r="51">
      <c r="A51" s="4" t="inlineStr">
        <is>
          <t>Impaired loans With a valuation allowance [Member] | Real Estate [Member]</t>
        </is>
      </c>
    </row>
    <row r="52">
      <c r="A52" s="4" t="inlineStr">
        <is>
          <t>Interest income recognized</t>
        </is>
      </c>
      <c r="B52" s="5" t="n">
        <v>22000</v>
      </c>
      <c r="C52" s="5" t="n">
        <v>122000</v>
      </c>
      <c r="D52" s="5" t="n">
        <v>32000</v>
      </c>
      <c r="E52" s="5" t="n">
        <v>262000</v>
      </c>
    </row>
    <row r="53">
      <c r="A53" s="4" t="inlineStr">
        <is>
          <t>Average recorded investment</t>
        </is>
      </c>
      <c r="B53" s="5" t="n">
        <v>1621000</v>
      </c>
      <c r="C53" s="5" t="n">
        <v>9695000</v>
      </c>
      <c r="D53" s="5" t="n">
        <v>5456000</v>
      </c>
      <c r="E53" s="5" t="n">
        <v>10012000</v>
      </c>
    </row>
    <row r="54">
      <c r="A54" s="4" t="inlineStr">
        <is>
          <t>Related Allowance</t>
        </is>
      </c>
      <c r="B54" s="5" t="n">
        <v>222000</v>
      </c>
      <c r="D54" s="5" t="n">
        <v>222000</v>
      </c>
      <c r="F54" s="5" t="n">
        <v>365000</v>
      </c>
    </row>
    <row r="55">
      <c r="A55" s="4" t="inlineStr">
        <is>
          <t>Unpaid principal balance</t>
        </is>
      </c>
      <c r="B55" s="5" t="n">
        <v>1618000</v>
      </c>
      <c r="D55" s="5" t="n">
        <v>1618000</v>
      </c>
      <c r="F55" s="5" t="n">
        <v>7143000</v>
      </c>
    </row>
    <row r="56">
      <c r="A56" s="4" t="inlineStr">
        <is>
          <t>Recorded investment</t>
        </is>
      </c>
      <c r="B56" s="5" t="n">
        <v>1618000</v>
      </c>
      <c r="D56" s="5" t="n">
        <v>1618000</v>
      </c>
      <c r="F56" s="5" t="n">
        <v>7143000</v>
      </c>
    </row>
    <row r="57">
      <c r="A57" s="4" t="inlineStr">
        <is>
          <t>Impaired loans With a valuation allowance [Member] | Credit Cards [Member]</t>
        </is>
      </c>
    </row>
    <row r="58">
      <c r="A58" s="4" t="inlineStr">
        <is>
          <t>Interest income recognized</t>
        </is>
      </c>
      <c r="B58" s="5" t="n">
        <v>0</v>
      </c>
      <c r="C58" s="5" t="n">
        <v>0</v>
      </c>
      <c r="D58" s="5" t="n">
        <v>0</v>
      </c>
      <c r="E58" s="5" t="n">
        <v>0</v>
      </c>
    </row>
    <row r="59">
      <c r="A59" s="4" t="inlineStr">
        <is>
          <t>Average recorded investment</t>
        </is>
      </c>
      <c r="B59" s="5" t="n">
        <v>0</v>
      </c>
      <c r="C59" s="5" t="n">
        <v>0</v>
      </c>
      <c r="D59" s="5" t="n">
        <v>0</v>
      </c>
      <c r="E59" s="5" t="n">
        <v>0</v>
      </c>
    </row>
    <row r="60">
      <c r="A60" s="4" t="inlineStr">
        <is>
          <t>Related Allowance</t>
        </is>
      </c>
      <c r="B60" s="5" t="n">
        <v>0</v>
      </c>
      <c r="D60" s="5" t="n">
        <v>0</v>
      </c>
      <c r="F60" s="5" t="n">
        <v>0</v>
      </c>
    </row>
    <row r="61">
      <c r="A61" s="4" t="inlineStr">
        <is>
          <t>Unpaid principal balance</t>
        </is>
      </c>
      <c r="B61" s="5" t="n">
        <v>0</v>
      </c>
      <c r="D61" s="5" t="n">
        <v>0</v>
      </c>
      <c r="F61" s="5" t="n">
        <v>0</v>
      </c>
    </row>
    <row r="62">
      <c r="A62" s="4" t="inlineStr">
        <is>
          <t>Recorded investment</t>
        </is>
      </c>
      <c r="B62" s="5" t="n">
        <v>0</v>
      </c>
      <c r="D62" s="5" t="n">
        <v>0</v>
      </c>
      <c r="F62" s="5" t="n">
        <v>0</v>
      </c>
    </row>
    <row r="63">
      <c r="A63" s="4" t="inlineStr">
        <is>
          <t>Construction/Land Development [Member] | Impaired loans without a valuation allowance [Member]</t>
        </is>
      </c>
    </row>
    <row r="64">
      <c r="A64" s="4" t="inlineStr">
        <is>
          <t>Interest income recognized</t>
        </is>
      </c>
      <c r="B64" s="5" t="n">
        <v>3000</v>
      </c>
      <c r="C64" s="5" t="n">
        <v>15000</v>
      </c>
      <c r="D64" s="5" t="n">
        <v>16000</v>
      </c>
      <c r="E64" s="5" t="n">
        <v>40000</v>
      </c>
    </row>
    <row r="65">
      <c r="A65" s="4" t="inlineStr">
        <is>
          <t>Average recorded investment</t>
        </is>
      </c>
      <c r="B65" s="5" t="n">
        <v>1280000</v>
      </c>
      <c r="C65" s="5" t="n">
        <v>1518000</v>
      </c>
      <c r="D65" s="5" t="n">
        <v>1222000</v>
      </c>
      <c r="E65" s="5" t="n">
        <v>1736000</v>
      </c>
    </row>
    <row r="66">
      <c r="A66" s="4" t="inlineStr">
        <is>
          <t>Related Allowance</t>
        </is>
      </c>
      <c r="B66" s="5" t="n">
        <v>0</v>
      </c>
      <c r="D66" s="5" t="n">
        <v>0</v>
      </c>
      <c r="F66" s="5" t="n">
        <v>0</v>
      </c>
    </row>
    <row r="67">
      <c r="A67" s="4" t="inlineStr">
        <is>
          <t>Unpaid principal balance</t>
        </is>
      </c>
      <c r="B67" s="5" t="n">
        <v>780000</v>
      </c>
      <c r="D67" s="5" t="n">
        <v>780000</v>
      </c>
      <c r="F67" s="5" t="n">
        <v>1693000</v>
      </c>
    </row>
    <row r="68">
      <c r="A68" s="4" t="inlineStr">
        <is>
          <t>Recorded investment</t>
        </is>
      </c>
      <c r="B68" s="5" t="n">
        <v>780000</v>
      </c>
      <c r="D68" s="5" t="n">
        <v>780000</v>
      </c>
      <c r="F68" s="5" t="n">
        <v>1693000</v>
      </c>
    </row>
    <row r="69">
      <c r="A69" s="4" t="inlineStr">
        <is>
          <t>Construction/Land Development [Member] | Impaired loans With a valuation allowance [Member]</t>
        </is>
      </c>
    </row>
    <row r="70">
      <c r="A70" s="4" t="inlineStr">
        <is>
          <t>Interest income recognized</t>
        </is>
      </c>
      <c r="B70" s="5" t="n">
        <v>0</v>
      </c>
      <c r="C70" s="5" t="n">
        <v>0</v>
      </c>
      <c r="D70" s="5" t="n">
        <v>0</v>
      </c>
      <c r="E70" s="5" t="n">
        <v>0</v>
      </c>
    </row>
    <row r="71">
      <c r="A71" s="4" t="inlineStr">
        <is>
          <t>Average recorded investment</t>
        </is>
      </c>
      <c r="B71" s="5" t="n">
        <v>0</v>
      </c>
      <c r="C71" s="5" t="n">
        <v>356000</v>
      </c>
      <c r="D71" s="5" t="n">
        <v>131000</v>
      </c>
      <c r="E71" s="5" t="n">
        <v>696000</v>
      </c>
    </row>
    <row r="72">
      <c r="A72" s="4" t="inlineStr">
        <is>
          <t>Related Allowance</t>
        </is>
      </c>
      <c r="B72" s="5" t="n">
        <v>0</v>
      </c>
      <c r="D72" s="5" t="n">
        <v>0</v>
      </c>
      <c r="F72" s="5" t="n">
        <v>0</v>
      </c>
    </row>
    <row r="73">
      <c r="A73" s="4" t="inlineStr">
        <is>
          <t>Unpaid principal balance</t>
        </is>
      </c>
      <c r="B73" s="5" t="n">
        <v>0</v>
      </c>
      <c r="D73" s="5" t="n">
        <v>0</v>
      </c>
      <c r="F73" s="5" t="n">
        <v>0</v>
      </c>
    </row>
    <row r="74">
      <c r="A74" s="4" t="inlineStr">
        <is>
          <t>Recorded investment</t>
        </is>
      </c>
      <c r="B74" s="5" t="n">
        <v>0</v>
      </c>
      <c r="D74" s="5" t="n">
        <v>0</v>
      </c>
      <c r="F74" s="5" t="n">
        <v>0</v>
      </c>
    </row>
    <row r="75">
      <c r="A75" s="4" t="inlineStr">
        <is>
          <t>Farmland [Member] | Impaired loans without a valuation allowance [Member]</t>
        </is>
      </c>
    </row>
    <row r="76">
      <c r="A76" s="4" t="inlineStr">
        <is>
          <t>Interest income recognized</t>
        </is>
      </c>
      <c r="B76" s="5" t="n">
        <v>108000</v>
      </c>
      <c r="C76" s="5" t="n">
        <v>0</v>
      </c>
      <c r="D76" s="5" t="n">
        <v>108000</v>
      </c>
      <c r="E76" s="5" t="n">
        <v>0</v>
      </c>
    </row>
    <row r="77">
      <c r="A77" s="4" t="inlineStr">
        <is>
          <t>Average recorded investment</t>
        </is>
      </c>
      <c r="B77" s="5" t="n">
        <v>1191000</v>
      </c>
      <c r="C77" s="5" t="n">
        <v>352000</v>
      </c>
      <c r="D77" s="5" t="n">
        <v>1191000</v>
      </c>
      <c r="E77" s="5" t="n">
        <v>352000</v>
      </c>
    </row>
    <row r="78">
      <c r="A78" s="4" t="inlineStr">
        <is>
          <t>Related Allowance</t>
        </is>
      </c>
      <c r="B78" s="5" t="n">
        <v>0</v>
      </c>
      <c r="D78" s="5" t="n">
        <v>0</v>
      </c>
      <c r="F78" s="5" t="n">
        <v>0</v>
      </c>
    </row>
    <row r="79">
      <c r="A79" s="4" t="inlineStr">
        <is>
          <t>Unpaid principal balance</t>
        </is>
      </c>
      <c r="B79" s="5" t="n">
        <v>2381000</v>
      </c>
      <c r="D79" s="5" t="n">
        <v>2381000</v>
      </c>
      <c r="F79" s="5" t="n">
        <v>0</v>
      </c>
    </row>
    <row r="80">
      <c r="A80" s="4" t="inlineStr">
        <is>
          <t>Recorded investment</t>
        </is>
      </c>
      <c r="B80" s="5" t="n">
        <v>2381000</v>
      </c>
      <c r="D80" s="5" t="n">
        <v>2381000</v>
      </c>
      <c r="F80" s="5" t="n">
        <v>0</v>
      </c>
    </row>
    <row r="81">
      <c r="A81" s="4" t="inlineStr">
        <is>
          <t>Home Equity - Close End [Member] | Impaired loans without a valuation allowance [Member]</t>
        </is>
      </c>
    </row>
    <row r="82">
      <c r="A82" s="4" t="inlineStr">
        <is>
          <t>Interest income recognized</t>
        </is>
      </c>
      <c r="B82" s="5" t="n">
        <v>6000</v>
      </c>
      <c r="C82" s="5" t="n">
        <v>21000</v>
      </c>
      <c r="D82" s="5" t="n">
        <v>11000</v>
      </c>
      <c r="E82" s="5" t="n">
        <v>21000</v>
      </c>
    </row>
    <row r="83">
      <c r="A83" s="4" t="inlineStr">
        <is>
          <t>Average recorded investment</t>
        </is>
      </c>
      <c r="B83" s="5" t="n">
        <v>674000</v>
      </c>
      <c r="C83" s="5" t="n">
        <v>0</v>
      </c>
      <c r="D83" s="5" t="n">
        <v>684000</v>
      </c>
      <c r="E83" s="5" t="n">
        <v>358000</v>
      </c>
    </row>
    <row r="84">
      <c r="A84" s="4" t="inlineStr">
        <is>
          <t>Related Allowance</t>
        </is>
      </c>
      <c r="B84" s="5" t="n">
        <v>0</v>
      </c>
      <c r="D84" s="5" t="n">
        <v>0</v>
      </c>
      <c r="F84" s="5" t="n">
        <v>0</v>
      </c>
    </row>
    <row r="85">
      <c r="A85" s="4" t="inlineStr">
        <is>
          <t>Unpaid principal balance</t>
        </is>
      </c>
      <c r="B85" s="5" t="n">
        <v>669000</v>
      </c>
      <c r="D85" s="5" t="n">
        <v>669000</v>
      </c>
      <c r="F85" s="5" t="n">
        <v>687000</v>
      </c>
    </row>
    <row r="86">
      <c r="A86" s="4" t="inlineStr">
        <is>
          <t>Recorded investment</t>
        </is>
      </c>
      <c r="B86" s="5" t="n">
        <v>669000</v>
      </c>
      <c r="D86" s="5" t="n">
        <v>669000</v>
      </c>
      <c r="F86" s="5" t="n">
        <v>687000</v>
      </c>
    </row>
    <row r="87">
      <c r="A87" s="4" t="inlineStr">
        <is>
          <t>Home Equity - Close End [Member] | Impaired loans With a valuation allowance [Member]</t>
        </is>
      </c>
    </row>
    <row r="88">
      <c r="A88" s="4" t="inlineStr">
        <is>
          <t>Interest income recognized</t>
        </is>
      </c>
      <c r="B88" s="5" t="n">
        <v>0</v>
      </c>
      <c r="C88" s="5" t="n">
        <v>-10000</v>
      </c>
      <c r="D88" s="5" t="n">
        <v>0</v>
      </c>
      <c r="E88" s="5" t="n">
        <v>0</v>
      </c>
    </row>
    <row r="89">
      <c r="A89" s="4" t="inlineStr">
        <is>
          <t>Average recorded investment</t>
        </is>
      </c>
      <c r="B89" s="5" t="n">
        <v>0</v>
      </c>
      <c r="C89" s="5" t="n">
        <v>429000</v>
      </c>
      <c r="D89" s="5" t="n">
        <v>0</v>
      </c>
      <c r="E89" s="5" t="n">
        <v>76000</v>
      </c>
    </row>
    <row r="90">
      <c r="A90" s="4" t="inlineStr">
        <is>
          <t>Related Allowance</t>
        </is>
      </c>
      <c r="B90" s="5" t="n">
        <v>0</v>
      </c>
      <c r="D90" s="5" t="n">
        <v>0</v>
      </c>
      <c r="F90" s="5" t="n">
        <v>0</v>
      </c>
    </row>
    <row r="91">
      <c r="A91" s="4" t="inlineStr">
        <is>
          <t>Unpaid principal balance</t>
        </is>
      </c>
      <c r="B91" s="5" t="n">
        <v>0</v>
      </c>
      <c r="D91" s="5" t="n">
        <v>0</v>
      </c>
      <c r="F91" s="5" t="n">
        <v>0</v>
      </c>
    </row>
    <row r="92">
      <c r="A92" s="4" t="inlineStr">
        <is>
          <t>Recorded investment</t>
        </is>
      </c>
      <c r="B92" s="5" t="n">
        <v>0</v>
      </c>
      <c r="D92" s="5" t="n">
        <v>0</v>
      </c>
      <c r="F92" s="5" t="n">
        <v>0</v>
      </c>
    </row>
    <row r="93">
      <c r="A93" s="4" t="inlineStr">
        <is>
          <t>Home Equity Open End [Member] | Impaired loans without a valuation allowance [Member]</t>
        </is>
      </c>
    </row>
    <row r="94">
      <c r="A94" s="4" t="inlineStr">
        <is>
          <t>Interest income recognized</t>
        </is>
      </c>
      <c r="B94" s="5" t="n">
        <v>0</v>
      </c>
      <c r="C94" s="5" t="n">
        <v>0</v>
      </c>
      <c r="D94" s="5" t="n">
        <v>0</v>
      </c>
      <c r="E94" s="5" t="n">
        <v>0</v>
      </c>
    </row>
    <row r="95">
      <c r="A95" s="4" t="inlineStr">
        <is>
          <t>Average recorded investment</t>
        </is>
      </c>
      <c r="B95" s="5" t="n">
        <v>0</v>
      </c>
      <c r="C95" s="5" t="n">
        <v>0</v>
      </c>
      <c r="D95" s="5" t="n">
        <v>0</v>
      </c>
      <c r="E95" s="5" t="n">
        <v>0</v>
      </c>
    </row>
    <row r="96">
      <c r="A96" s="4" t="inlineStr">
        <is>
          <t>Related Allowance</t>
        </is>
      </c>
      <c r="B96" s="5" t="n">
        <v>0</v>
      </c>
      <c r="D96" s="5" t="n">
        <v>0</v>
      </c>
      <c r="F96" s="5" t="n">
        <v>0</v>
      </c>
    </row>
    <row r="97">
      <c r="A97" s="4" t="inlineStr">
        <is>
          <t>Unpaid principal balance</t>
        </is>
      </c>
      <c r="B97" s="5" t="n">
        <v>0</v>
      </c>
      <c r="D97" s="5" t="n">
        <v>0</v>
      </c>
      <c r="F97" s="5" t="n">
        <v>151000</v>
      </c>
    </row>
    <row r="98">
      <c r="A98" s="4" t="inlineStr">
        <is>
          <t>Recorded investment</t>
        </is>
      </c>
      <c r="B98" s="5" t="n">
        <v>0</v>
      </c>
      <c r="D98" s="5" t="n">
        <v>0</v>
      </c>
      <c r="F98" s="5" t="n">
        <v>151000</v>
      </c>
    </row>
    <row r="99">
      <c r="A99" s="4" t="inlineStr">
        <is>
          <t>Home Equity Open End [Member] | Impaired loans With a valuation allowance [Member]</t>
        </is>
      </c>
    </row>
    <row r="100">
      <c r="A100" s="4" t="inlineStr">
        <is>
          <t>Interest income recognized</t>
        </is>
      </c>
      <c r="B100" s="5" t="n">
        <v>0</v>
      </c>
      <c r="C100" s="5" t="n">
        <v>2000</v>
      </c>
      <c r="D100" s="5" t="n">
        <v>0</v>
      </c>
      <c r="E100" s="5" t="n">
        <v>4000</v>
      </c>
    </row>
    <row r="101">
      <c r="A101" s="4" t="inlineStr">
        <is>
          <t>Average recorded investment</t>
        </is>
      </c>
      <c r="B101" s="5" t="n">
        <v>0</v>
      </c>
      <c r="C101" s="5" t="n">
        <v>76000</v>
      </c>
      <c r="D101" s="5" t="n">
        <v>76000</v>
      </c>
      <c r="E101" s="5" t="n">
        <v>76000</v>
      </c>
    </row>
    <row r="102">
      <c r="A102" s="4" t="inlineStr">
        <is>
          <t>Related Allowance</t>
        </is>
      </c>
      <c r="B102" s="5" t="n">
        <v>0</v>
      </c>
      <c r="D102" s="5" t="n">
        <v>0</v>
      </c>
      <c r="F102" s="5" t="n">
        <v>0</v>
      </c>
    </row>
    <row r="103">
      <c r="A103" s="4" t="inlineStr">
        <is>
          <t>Unpaid principal balance</t>
        </is>
      </c>
      <c r="B103" s="5" t="n">
        <v>0</v>
      </c>
      <c r="D103" s="5" t="n">
        <v>0</v>
      </c>
      <c r="F103" s="5" t="n">
        <v>0</v>
      </c>
    </row>
    <row r="104">
      <c r="A104" s="4" t="inlineStr">
        <is>
          <t>Recorded investment</t>
        </is>
      </c>
      <c r="B104" s="5" t="n">
        <v>0</v>
      </c>
      <c r="D104" s="5" t="n">
        <v>0</v>
      </c>
      <c r="F104" s="5" t="n">
        <v>0</v>
      </c>
    </row>
    <row r="105">
      <c r="A105" s="4" t="inlineStr">
        <is>
          <t>Commercial &amp; Industrial (Non-Real Estate) | Impaired loans without a valuation allowance [Member]</t>
        </is>
      </c>
    </row>
    <row r="106">
      <c r="A106" s="4" t="inlineStr">
        <is>
          <t>Interest income recognized</t>
        </is>
      </c>
      <c r="B106" s="5" t="n">
        <v>0</v>
      </c>
      <c r="C106" s="5" t="n">
        <v>0</v>
      </c>
      <c r="D106" s="5" t="n">
        <v>0</v>
      </c>
      <c r="E106" s="5" t="n">
        <v>0</v>
      </c>
    </row>
    <row r="107">
      <c r="A107" s="4" t="inlineStr">
        <is>
          <t>Average recorded investment</t>
        </is>
      </c>
      <c r="B107" s="5" t="n">
        <v>4000</v>
      </c>
      <c r="C107" s="5" t="n">
        <v>101000</v>
      </c>
      <c r="D107" s="5" t="n">
        <v>7000</v>
      </c>
      <c r="E107" s="5" t="n">
        <v>16000</v>
      </c>
    </row>
    <row r="108">
      <c r="A108" s="4" t="inlineStr">
        <is>
          <t>Related Allowance</t>
        </is>
      </c>
      <c r="B108" s="5" t="n">
        <v>0</v>
      </c>
      <c r="D108" s="5" t="n">
        <v>0</v>
      </c>
      <c r="F108" s="5" t="n">
        <v>0</v>
      </c>
    </row>
    <row r="109">
      <c r="A109" s="4" t="inlineStr">
        <is>
          <t>Unpaid principal balance</t>
        </is>
      </c>
      <c r="B109" s="5" t="n">
        <v>2000</v>
      </c>
      <c r="D109" s="5" t="n">
        <v>2000</v>
      </c>
      <c r="F109" s="5" t="n">
        <v>8000</v>
      </c>
    </row>
    <row r="110">
      <c r="A110" s="4" t="inlineStr">
        <is>
          <t>Recorded investment</t>
        </is>
      </c>
      <c r="B110" s="5" t="n">
        <v>2000</v>
      </c>
      <c r="D110" s="5" t="n">
        <v>2000</v>
      </c>
      <c r="F110" s="5" t="n">
        <v>8000</v>
      </c>
    </row>
    <row r="111">
      <c r="A111" s="4" t="inlineStr">
        <is>
          <t>Consumer [Member] | Impaired loans without a valuation allowance [Member]</t>
        </is>
      </c>
    </row>
    <row r="112">
      <c r="A112" s="4" t="inlineStr">
        <is>
          <t>Interest income recognized</t>
        </is>
      </c>
      <c r="B112" s="5" t="n">
        <v>0</v>
      </c>
      <c r="C112" s="5" t="n">
        <v>0</v>
      </c>
      <c r="D112" s="5" t="n">
        <v>0</v>
      </c>
      <c r="E112" s="5" t="n">
        <v>0</v>
      </c>
    </row>
    <row r="113">
      <c r="A113" s="4" t="inlineStr">
        <is>
          <t>Average recorded investment</t>
        </is>
      </c>
      <c r="B113" s="5" t="n">
        <v>0</v>
      </c>
      <c r="C113" s="5" t="n">
        <v>21000</v>
      </c>
      <c r="D113" s="5" t="n">
        <v>0</v>
      </c>
      <c r="E113" s="5" t="n">
        <v>21000</v>
      </c>
    </row>
    <row r="114">
      <c r="A114" s="4" t="inlineStr">
        <is>
          <t>Related Allowance</t>
        </is>
      </c>
      <c r="B114" s="5" t="n">
        <v>0</v>
      </c>
      <c r="D114" s="5" t="n">
        <v>0</v>
      </c>
      <c r="F114" s="5" t="n">
        <v>0</v>
      </c>
    </row>
    <row r="115">
      <c r="A115" s="4" t="inlineStr">
        <is>
          <t>Unpaid principal balance</t>
        </is>
      </c>
      <c r="B115" s="5" t="n">
        <v>0</v>
      </c>
      <c r="D115" s="5" t="n">
        <v>0</v>
      </c>
      <c r="F115" s="5" t="n">
        <v>0</v>
      </c>
    </row>
    <row r="116">
      <c r="A116" s="4" t="inlineStr">
        <is>
          <t>Recorded investment</t>
        </is>
      </c>
      <c r="B116" s="5" t="n">
        <v>0</v>
      </c>
      <c r="D116" s="5" t="n">
        <v>0</v>
      </c>
      <c r="F116" s="5" t="n">
        <v>0</v>
      </c>
    </row>
    <row r="117">
      <c r="A117" s="4" t="inlineStr">
        <is>
          <t>Dealers Finance [Member] | Impaired loans without a valuation allowance [Member]</t>
        </is>
      </c>
    </row>
    <row r="118">
      <c r="A118" s="4" t="inlineStr">
        <is>
          <t>Interest income recognized</t>
        </is>
      </c>
      <c r="B118" s="5" t="n">
        <v>1000</v>
      </c>
      <c r="C118" s="5" t="n">
        <v>1000</v>
      </c>
      <c r="D118" s="5" t="n">
        <v>1000</v>
      </c>
      <c r="E118" s="5" t="n">
        <v>2000</v>
      </c>
    </row>
    <row r="119">
      <c r="A119" s="4" t="inlineStr">
        <is>
          <t>Average recorded investment</t>
        </is>
      </c>
      <c r="B119" s="5" t="n">
        <v>15000</v>
      </c>
      <c r="C119" s="5" t="n">
        <v>14000</v>
      </c>
      <c r="D119" s="5" t="n">
        <v>17000</v>
      </c>
      <c r="E119" s="5" t="n">
        <v>40000</v>
      </c>
    </row>
    <row r="120">
      <c r="A120" s="4" t="inlineStr">
        <is>
          <t>Related Allowance</t>
        </is>
      </c>
      <c r="B120" s="5" t="n">
        <v>0</v>
      </c>
      <c r="D120" s="5" t="n">
        <v>0</v>
      </c>
      <c r="F120" s="5" t="n">
        <v>0</v>
      </c>
    </row>
    <row r="121">
      <c r="A121" s="4" t="inlineStr">
        <is>
          <t>Unpaid principal balance</t>
        </is>
      </c>
      <c r="B121" s="5" t="n">
        <v>17000</v>
      </c>
      <c r="D121" s="5" t="n">
        <v>17000</v>
      </c>
      <c r="F121" s="5" t="n">
        <v>8000</v>
      </c>
    </row>
    <row r="122">
      <c r="A122" s="4" t="inlineStr">
        <is>
          <t>Recorded investment</t>
        </is>
      </c>
      <c r="B122" s="5" t="n">
        <v>17000</v>
      </c>
      <c r="D122" s="5" t="n">
        <v>17000</v>
      </c>
      <c r="F122" s="5" t="n">
        <v>8000</v>
      </c>
    </row>
    <row r="123">
      <c r="A123" s="4" t="inlineStr">
        <is>
          <t>Dealers Finance [Member] | Impaired loans With a valuation allowance [Member]</t>
        </is>
      </c>
    </row>
    <row r="124">
      <c r="A124" s="4" t="inlineStr">
        <is>
          <t>Interest income recognized</t>
        </is>
      </c>
      <c r="B124" s="5" t="n">
        <v>2000</v>
      </c>
      <c r="C124" s="5" t="n">
        <v>1000</v>
      </c>
      <c r="D124" s="5" t="n">
        <v>5000</v>
      </c>
      <c r="E124" s="5" t="n">
        <v>5000</v>
      </c>
    </row>
    <row r="125">
      <c r="A125" s="4" t="inlineStr">
        <is>
          <t>Average recorded investment</t>
        </is>
      </c>
      <c r="B125" s="5" t="n">
        <v>124000</v>
      </c>
      <c r="C125" s="5" t="n">
        <v>964000</v>
      </c>
      <c r="D125" s="5" t="n">
        <v>135000</v>
      </c>
      <c r="E125" s="5" t="n">
        <v>955000</v>
      </c>
    </row>
    <row r="126">
      <c r="A126" s="4" t="inlineStr">
        <is>
          <t>Related Allowance</t>
        </is>
      </c>
      <c r="B126" s="5" t="n">
        <v>14000</v>
      </c>
      <c r="D126" s="5" t="n">
        <v>14000</v>
      </c>
      <c r="F126" s="5" t="n">
        <v>15000</v>
      </c>
    </row>
    <row r="127">
      <c r="A127" s="4" t="inlineStr">
        <is>
          <t>Unpaid principal balance</t>
        </is>
      </c>
      <c r="B127" s="5" t="n">
        <v>116000</v>
      </c>
      <c r="D127" s="5" t="n">
        <v>116000</v>
      </c>
      <c r="F127" s="5" t="n">
        <v>147000</v>
      </c>
    </row>
    <row r="128">
      <c r="A128" s="4" t="inlineStr">
        <is>
          <t>Recorded investment</t>
        </is>
      </c>
      <c r="B128" s="5" t="n">
        <v>116000</v>
      </c>
      <c r="D128" s="5" t="n">
        <v>116000</v>
      </c>
      <c r="F128" s="5" t="n">
        <v>147000</v>
      </c>
    </row>
    <row r="129">
      <c r="A129" s="4" t="inlineStr">
        <is>
          <t>Farmland [Member] | Impaired loans With a valuation allowance [Member]</t>
        </is>
      </c>
    </row>
    <row r="130">
      <c r="A130" s="4" t="inlineStr">
        <is>
          <t>Interest income recognized</t>
        </is>
      </c>
      <c r="B130" s="5" t="n">
        <v>-59000</v>
      </c>
      <c r="C130" s="5" t="n">
        <v>178000</v>
      </c>
      <c r="D130" s="5" t="n">
        <v>0</v>
      </c>
      <c r="E130" s="5" t="n">
        <v>184000</v>
      </c>
    </row>
    <row r="131">
      <c r="A131" s="4" t="inlineStr">
        <is>
          <t>Average recorded investment</t>
        </is>
      </c>
      <c r="B131" s="5" t="n">
        <v>839000</v>
      </c>
      <c r="C131" s="5" t="n">
        <v>964000</v>
      </c>
      <c r="D131" s="5" t="n">
        <v>876000</v>
      </c>
      <c r="E131" s="5" t="n">
        <v>967000</v>
      </c>
    </row>
    <row r="132">
      <c r="A132" s="4" t="inlineStr">
        <is>
          <t>Related Allowance</t>
        </is>
      </c>
      <c r="B132" s="5" t="n">
        <v>0</v>
      </c>
      <c r="D132" s="5" t="n">
        <v>0</v>
      </c>
      <c r="F132" s="5" t="n">
        <v>370000</v>
      </c>
    </row>
    <row r="133">
      <c r="A133" s="4" t="inlineStr">
        <is>
          <t>Unpaid principal balance</t>
        </is>
      </c>
      <c r="B133" s="5" t="n">
        <v>0</v>
      </c>
      <c r="D133" s="5" t="n">
        <v>0</v>
      </c>
      <c r="F133" s="5" t="n">
        <v>1737000</v>
      </c>
    </row>
    <row r="134">
      <c r="A134" s="4" t="inlineStr">
        <is>
          <t>Recorded investment</t>
        </is>
      </c>
      <c r="B134" s="5" t="n">
        <v>0</v>
      </c>
      <c r="D134" s="5" t="n">
        <v>0</v>
      </c>
      <c r="F134" s="5" t="n">
        <v>1737000</v>
      </c>
    </row>
    <row r="135">
      <c r="A135" s="4" t="inlineStr">
        <is>
          <t>Commercial &amp; Industrial - Non- Real Estate [Member] | Impaired loans With a valuation allowance [Member]</t>
        </is>
      </c>
    </row>
    <row r="136">
      <c r="A136" s="4" t="inlineStr">
        <is>
          <t>Interest income recognized</t>
        </is>
      </c>
      <c r="B136" s="5" t="n">
        <v>0</v>
      </c>
      <c r="C136" s="5" t="n">
        <v>-1000</v>
      </c>
      <c r="D136" s="5" t="n">
        <v>0</v>
      </c>
      <c r="E136" s="5" t="n">
        <v>0</v>
      </c>
    </row>
    <row r="137">
      <c r="A137" s="4" t="inlineStr">
        <is>
          <t>Average recorded investment</t>
        </is>
      </c>
      <c r="B137" s="5" t="n">
        <v>0</v>
      </c>
      <c r="C137" s="5" t="n">
        <v>35000</v>
      </c>
      <c r="D137" s="5" t="n">
        <v>0</v>
      </c>
      <c r="E137" s="5" t="n">
        <v>96000</v>
      </c>
    </row>
    <row r="138">
      <c r="A138" s="4" t="inlineStr">
        <is>
          <t>Related Allowance</t>
        </is>
      </c>
      <c r="B138" s="5" t="n">
        <v>0</v>
      </c>
      <c r="D138" s="5" t="n">
        <v>0</v>
      </c>
      <c r="F138" s="5" t="n">
        <v>0</v>
      </c>
    </row>
    <row r="139">
      <c r="A139" s="4" t="inlineStr">
        <is>
          <t>Unpaid principal balance</t>
        </is>
      </c>
      <c r="B139" s="5" t="n">
        <v>0</v>
      </c>
      <c r="D139" s="5" t="n">
        <v>0</v>
      </c>
      <c r="F139" s="5" t="n">
        <v>0</v>
      </c>
    </row>
    <row r="140">
      <c r="A140" s="4" t="inlineStr">
        <is>
          <t>Recorded investment</t>
        </is>
      </c>
      <c r="B140" s="5" t="n">
        <v>0</v>
      </c>
      <c r="D140" s="5" t="n">
        <v>0</v>
      </c>
      <c r="F140" s="5" t="n">
        <v>0</v>
      </c>
    </row>
    <row r="141">
      <c r="A141" s="4" t="inlineStr">
        <is>
          <t>Consumer [Member] | Impaired loans With a valuation allowance [Member]</t>
        </is>
      </c>
    </row>
    <row r="142">
      <c r="A142" s="4" t="inlineStr">
        <is>
          <t>Interest income recognized</t>
        </is>
      </c>
      <c r="B142" s="5" t="n">
        <v>0</v>
      </c>
      <c r="C142" s="5" t="n">
        <v>0</v>
      </c>
      <c r="D142" s="5" t="n">
        <v>0</v>
      </c>
      <c r="E142" s="5" t="n">
        <v>0</v>
      </c>
    </row>
    <row r="143">
      <c r="A143" s="4" t="inlineStr">
        <is>
          <t>Average recorded investment</t>
        </is>
      </c>
      <c r="B143" s="5" t="n">
        <v>0</v>
      </c>
      <c r="C143" s="5" t="n">
        <v>67000</v>
      </c>
      <c r="D143" s="5" t="n">
        <v>1000</v>
      </c>
      <c r="E143" s="5" t="n">
        <v>68000</v>
      </c>
    </row>
    <row r="144">
      <c r="A144" s="4" t="inlineStr">
        <is>
          <t>Related Allowance</t>
        </is>
      </c>
      <c r="B144" s="5" t="n">
        <v>0</v>
      </c>
      <c r="D144" s="5" t="n">
        <v>0</v>
      </c>
      <c r="F144" s="5" t="n">
        <v>1000</v>
      </c>
    </row>
    <row r="145">
      <c r="A145" s="4" t="inlineStr">
        <is>
          <t>Unpaid principal balance</t>
        </is>
      </c>
      <c r="B145" s="5" t="n">
        <v>0</v>
      </c>
      <c r="D145" s="5" t="n">
        <v>0</v>
      </c>
      <c r="F145" s="5" t="n">
        <v>1000</v>
      </c>
    </row>
    <row r="146">
      <c r="A146" s="4" t="inlineStr">
        <is>
          <t>Recorded investment</t>
        </is>
      </c>
      <c r="B146" s="5" t="n">
        <v>0</v>
      </c>
      <c r="D146" s="5" t="n">
        <v>0</v>
      </c>
      <c r="F146" s="5" t="n">
        <v>1000</v>
      </c>
    </row>
    <row r="147">
      <c r="A147" s="4" t="inlineStr">
        <is>
          <t>Total impaired loans [Member]</t>
        </is>
      </c>
    </row>
    <row r="148">
      <c r="A148" s="4" t="inlineStr">
        <is>
          <t>Interest income recognized</t>
        </is>
      </c>
      <c r="B148" s="5" t="n">
        <v>158000</v>
      </c>
      <c r="C148" s="5" t="n">
        <v>439000</v>
      </c>
      <c r="D148" s="5" t="n">
        <v>474000</v>
      </c>
      <c r="E148" s="5" t="n">
        <v>752000</v>
      </c>
    </row>
    <row r="149">
      <c r="A149" s="4" t="inlineStr">
        <is>
          <t>Unpaid principal balance</t>
        </is>
      </c>
      <c r="B149" s="5" t="n">
        <v>24583000</v>
      </c>
      <c r="D149" s="5" t="n">
        <v>24583000</v>
      </c>
      <c r="F149" s="5" t="n">
        <v>34343000</v>
      </c>
    </row>
    <row r="150">
      <c r="A150" s="4" t="inlineStr">
        <is>
          <t>Recorded investment</t>
        </is>
      </c>
      <c r="B150" s="5" t="n">
        <v>24583000</v>
      </c>
      <c r="D150" s="5" t="n">
        <v>24583000</v>
      </c>
      <c r="F150" s="5" t="n">
        <v>34279000</v>
      </c>
    </row>
    <row r="151">
      <c r="A151" s="4" t="inlineStr">
        <is>
          <t>Related allowance</t>
        </is>
      </c>
      <c r="B151" s="5" t="n">
        <v>841000</v>
      </c>
      <c r="D151" s="5" t="n">
        <v>841000</v>
      </c>
      <c r="F151" s="6" t="n">
        <v>2584000</v>
      </c>
    </row>
    <row r="152">
      <c r="A152" s="4" t="inlineStr">
        <is>
          <t>Average recorded investment</t>
        </is>
      </c>
      <c r="B152" s="6" t="n">
        <v>28357000</v>
      </c>
      <c r="C152" s="6" t="n">
        <v>24071000</v>
      </c>
      <c r="D152" s="6" t="n">
        <v>24312000</v>
      </c>
      <c r="E152" s="6" t="n">
        <v>2402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2) - USD ($)</t>
        </is>
      </c>
      <c r="B1" s="2" t="inlineStr">
        <is>
          <t>Jun. 30, 2021</t>
        </is>
      </c>
      <c r="C1" s="2" t="inlineStr">
        <is>
          <t>Dec. 31, 2020</t>
        </is>
      </c>
    </row>
    <row r="2">
      <c r="A2" s="4" t="inlineStr">
        <is>
          <t>Total [Member]</t>
        </is>
      </c>
    </row>
    <row r="3">
      <c r="A3" s="4" t="inlineStr">
        <is>
          <t>Total Past Due</t>
        </is>
      </c>
      <c r="B3" s="6" t="n">
        <v>2983000</v>
      </c>
      <c r="C3" s="6" t="n">
        <v>8606000</v>
      </c>
    </row>
    <row r="4">
      <c r="A4" s="4" t="inlineStr">
        <is>
          <t>30-59 Days Past Due</t>
        </is>
      </c>
      <c r="B4" s="5" t="n">
        <v>1640000</v>
      </c>
      <c r="C4" s="5" t="n">
        <v>6427000</v>
      </c>
    </row>
    <row r="5">
      <c r="A5" s="4" t="inlineStr">
        <is>
          <t>60-89 Days Past Due</t>
        </is>
      </c>
      <c r="B5" s="5" t="n">
        <v>741000</v>
      </c>
      <c r="C5" s="5" t="n">
        <v>743000</v>
      </c>
    </row>
    <row r="6">
      <c r="A6" s="4" t="inlineStr">
        <is>
          <t>Greater than 90 Days</t>
        </is>
      </c>
      <c r="B6" s="5" t="n">
        <v>602000</v>
      </c>
      <c r="C6" s="5" t="n">
        <v>1436000</v>
      </c>
    </row>
    <row r="7">
      <c r="A7" s="4" t="inlineStr">
        <is>
          <t>Current</t>
        </is>
      </c>
      <c r="B7" s="5" t="n">
        <v>658143000</v>
      </c>
      <c r="C7" s="5" t="n">
        <v>652723000</v>
      </c>
    </row>
    <row r="8">
      <c r="A8" s="4" t="inlineStr">
        <is>
          <t>Total Loan Receivable</t>
        </is>
      </c>
      <c r="B8" s="5" t="n">
        <v>660956000</v>
      </c>
      <c r="C8" s="5" t="n">
        <v>661329000</v>
      </c>
    </row>
    <row r="9">
      <c r="A9" s="4" t="inlineStr">
        <is>
          <t>Non-Accrual Loans</t>
        </is>
      </c>
      <c r="B9" s="5" t="n">
        <v>5532000</v>
      </c>
      <c r="C9" s="5" t="n">
        <v>6435000</v>
      </c>
    </row>
    <row r="10">
      <c r="A10" s="4" t="inlineStr">
        <is>
          <t>Recorded Investment &gt;90 days &amp; accruing</t>
        </is>
      </c>
      <c r="B10" s="5" t="n">
        <v>0</v>
      </c>
      <c r="C10" s="5" t="n">
        <v>102000</v>
      </c>
    </row>
    <row r="11">
      <c r="A11" s="4" t="inlineStr">
        <is>
          <t>Commercial Real Estate [Member]</t>
        </is>
      </c>
    </row>
    <row r="12">
      <c r="A12" s="4" t="inlineStr">
        <is>
          <t>Total Past Due</t>
        </is>
      </c>
      <c r="B12" s="5" t="n">
        <v>56000</v>
      </c>
      <c r="C12" s="5" t="n">
        <v>1474000</v>
      </c>
    </row>
    <row r="13">
      <c r="A13" s="4" t="inlineStr">
        <is>
          <t>30-59 Days Past Due</t>
        </is>
      </c>
      <c r="B13" s="5" t="n">
        <v>56000</v>
      </c>
      <c r="C13" s="5" t="n">
        <v>554000</v>
      </c>
    </row>
    <row r="14">
      <c r="A14" s="4" t="inlineStr">
        <is>
          <t>60-89 Days Past Due</t>
        </is>
      </c>
      <c r="B14" s="5" t="n">
        <v>0</v>
      </c>
      <c r="C14" s="5" t="n">
        <v>0</v>
      </c>
    </row>
    <row r="15">
      <c r="A15" s="4" t="inlineStr">
        <is>
          <t>Greater than 90 Days</t>
        </is>
      </c>
      <c r="B15" s="5" t="n">
        <v>0</v>
      </c>
      <c r="C15" s="5" t="n">
        <v>920000</v>
      </c>
    </row>
    <row r="16">
      <c r="A16" s="4" t="inlineStr">
        <is>
          <t>Current</t>
        </is>
      </c>
      <c r="B16" s="5" t="n">
        <v>149011000</v>
      </c>
      <c r="C16" s="5" t="n">
        <v>141042000</v>
      </c>
    </row>
    <row r="17">
      <c r="A17" s="4" t="inlineStr">
        <is>
          <t>Total Loan Receivable</t>
        </is>
      </c>
      <c r="B17" s="5" t="n">
        <v>149067000</v>
      </c>
      <c r="C17" s="5" t="n">
        <v>142516000</v>
      </c>
    </row>
    <row r="18">
      <c r="A18" s="4" t="inlineStr">
        <is>
          <t>Non-Accrual Loans</t>
        </is>
      </c>
      <c r="B18" s="5" t="n">
        <v>2887000</v>
      </c>
      <c r="C18" s="5" t="n">
        <v>3820000</v>
      </c>
    </row>
    <row r="19">
      <c r="A19" s="4" t="inlineStr">
        <is>
          <t>Recorded Investment &gt;90 days &amp; accruing</t>
        </is>
      </c>
      <c r="B19" s="5" t="n">
        <v>0</v>
      </c>
      <c r="C19" s="5" t="n">
        <v>0</v>
      </c>
    </row>
    <row r="20">
      <c r="A20" s="4" t="inlineStr">
        <is>
          <t>Multi-Family [Member]</t>
        </is>
      </c>
    </row>
    <row r="21">
      <c r="A21" s="4" t="inlineStr">
        <is>
          <t>Total Past Due</t>
        </is>
      </c>
      <c r="B21" s="5" t="n">
        <v>0</v>
      </c>
      <c r="C21" s="5" t="n">
        <v>0</v>
      </c>
    </row>
    <row r="22">
      <c r="A22" s="4" t="inlineStr">
        <is>
          <t>30-59 Days Past Due</t>
        </is>
      </c>
      <c r="B22" s="5" t="n">
        <v>0</v>
      </c>
      <c r="C22" s="5" t="n">
        <v>0</v>
      </c>
    </row>
    <row r="23">
      <c r="A23" s="4" t="inlineStr">
        <is>
          <t>60-89 Days Past Due</t>
        </is>
      </c>
      <c r="B23" s="5" t="n">
        <v>0</v>
      </c>
      <c r="C23" s="5" t="n">
        <v>0</v>
      </c>
    </row>
    <row r="24">
      <c r="A24" s="4" t="inlineStr">
        <is>
          <t>Greater than 90 Days</t>
        </is>
      </c>
      <c r="B24" s="5" t="n">
        <v>0</v>
      </c>
      <c r="C24" s="5" t="n">
        <v>0</v>
      </c>
    </row>
    <row r="25">
      <c r="A25" s="4" t="inlineStr">
        <is>
          <t>Current</t>
        </is>
      </c>
      <c r="B25" s="5" t="n">
        <v>4299000</v>
      </c>
      <c r="C25" s="5" t="n">
        <v>5918000</v>
      </c>
    </row>
    <row r="26">
      <c r="A26" s="4" t="inlineStr">
        <is>
          <t>Total Loan Receivable</t>
        </is>
      </c>
      <c r="B26" s="5" t="n">
        <v>4299000</v>
      </c>
      <c r="C26" s="5" t="n">
        <v>5918000</v>
      </c>
    </row>
    <row r="27">
      <c r="A27" s="4" t="inlineStr">
        <is>
          <t>Non-Accrual Loans</t>
        </is>
      </c>
      <c r="B27" s="5" t="n">
        <v>0</v>
      </c>
      <c r="C27" s="5" t="n">
        <v>0</v>
      </c>
    </row>
    <row r="28">
      <c r="A28" s="4" t="inlineStr">
        <is>
          <t>Recorded Investment &gt;90 days &amp; accruing</t>
        </is>
      </c>
      <c r="B28" s="5" t="n">
        <v>0</v>
      </c>
      <c r="C28" s="5" t="n">
        <v>0</v>
      </c>
    </row>
    <row r="29">
      <c r="A29" s="4" t="inlineStr">
        <is>
          <t>Real Estate [Member]</t>
        </is>
      </c>
    </row>
    <row r="30">
      <c r="A30" s="4" t="inlineStr">
        <is>
          <t>Total Past Due</t>
        </is>
      </c>
      <c r="B30" s="5" t="n">
        <v>1485000</v>
      </c>
      <c r="C30" s="5" t="n">
        <v>2540000</v>
      </c>
    </row>
    <row r="31">
      <c r="A31" s="4" t="inlineStr">
        <is>
          <t>30-59 Days Past Due</t>
        </is>
      </c>
      <c r="B31" s="5" t="n">
        <v>740000</v>
      </c>
      <c r="C31" s="5" t="n">
        <v>1724000</v>
      </c>
    </row>
    <row r="32">
      <c r="A32" s="4" t="inlineStr">
        <is>
          <t>60-89 Days Past Due</t>
        </is>
      </c>
      <c r="B32" s="5" t="n">
        <v>587000</v>
      </c>
      <c r="C32" s="5" t="n">
        <v>512000</v>
      </c>
    </row>
    <row r="33">
      <c r="A33" s="4" t="inlineStr">
        <is>
          <t>Greater than 90 Days</t>
        </is>
      </c>
      <c r="B33" s="5" t="n">
        <v>158000</v>
      </c>
      <c r="C33" s="5" t="n">
        <v>304000</v>
      </c>
    </row>
    <row r="34">
      <c r="A34" s="4" t="inlineStr">
        <is>
          <t>Current</t>
        </is>
      </c>
      <c r="B34" s="5" t="n">
        <v>147389000</v>
      </c>
      <c r="C34" s="5" t="n">
        <v>160478000</v>
      </c>
    </row>
    <row r="35">
      <c r="A35" s="4" t="inlineStr">
        <is>
          <t>Total Loan Receivable</t>
        </is>
      </c>
      <c r="B35" s="5" t="n">
        <v>148874000</v>
      </c>
      <c r="C35" s="5" t="n">
        <v>163018000</v>
      </c>
    </row>
    <row r="36">
      <c r="A36" s="4" t="inlineStr">
        <is>
          <t>Non-Accrual Loans</t>
        </is>
      </c>
      <c r="B36" s="5" t="n">
        <v>770000</v>
      </c>
      <c r="C36" s="5" t="n">
        <v>368000</v>
      </c>
    </row>
    <row r="37">
      <c r="A37" s="4" t="inlineStr">
        <is>
          <t>Recorded Investment &gt;90 days &amp; accruing</t>
        </is>
      </c>
      <c r="B37" s="5" t="n">
        <v>0</v>
      </c>
      <c r="C37" s="5" t="n">
        <v>102000</v>
      </c>
    </row>
    <row r="38">
      <c r="A38" s="4" t="inlineStr">
        <is>
          <t>Credit Cards [Member]</t>
        </is>
      </c>
    </row>
    <row r="39">
      <c r="A39" s="4" t="inlineStr">
        <is>
          <t>Total Past Due</t>
        </is>
      </c>
      <c r="B39" s="5" t="n">
        <v>19000</v>
      </c>
      <c r="C39" s="5" t="n">
        <v>45000</v>
      </c>
    </row>
    <row r="40">
      <c r="A40" s="4" t="inlineStr">
        <is>
          <t>30-59 Days Past Due</t>
        </is>
      </c>
      <c r="B40" s="5" t="n">
        <v>19000</v>
      </c>
      <c r="C40" s="5" t="n">
        <v>45000</v>
      </c>
    </row>
    <row r="41">
      <c r="A41" s="4" t="inlineStr">
        <is>
          <t>60-89 Days Past Due</t>
        </is>
      </c>
      <c r="B41" s="5" t="n">
        <v>0</v>
      </c>
      <c r="C41" s="5" t="n">
        <v>0</v>
      </c>
    </row>
    <row r="42">
      <c r="A42" s="4" t="inlineStr">
        <is>
          <t>Greater than 90 Days</t>
        </is>
      </c>
      <c r="B42" s="5" t="n">
        <v>0</v>
      </c>
      <c r="C42" s="5" t="n">
        <v>0</v>
      </c>
    </row>
    <row r="43">
      <c r="A43" s="4" t="inlineStr">
        <is>
          <t>Current</t>
        </is>
      </c>
      <c r="B43" s="5" t="n">
        <v>2625000</v>
      </c>
      <c r="C43" s="5" t="n">
        <v>2812000</v>
      </c>
    </row>
    <row r="44">
      <c r="A44" s="4" t="inlineStr">
        <is>
          <t>Total Loan Receivable</t>
        </is>
      </c>
      <c r="B44" s="5" t="n">
        <v>2644000</v>
      </c>
      <c r="C44" s="5" t="n">
        <v>2857000</v>
      </c>
    </row>
    <row r="45">
      <c r="A45" s="4" t="inlineStr">
        <is>
          <t>Non-Accrual Loans</t>
        </is>
      </c>
      <c r="B45" s="5" t="n">
        <v>0</v>
      </c>
      <c r="C45" s="5" t="n">
        <v>0</v>
      </c>
    </row>
    <row r="46">
      <c r="A46" s="4" t="inlineStr">
        <is>
          <t>Recorded Investment &gt;90 days &amp; accruing</t>
        </is>
      </c>
      <c r="B46" s="5" t="n">
        <v>0</v>
      </c>
      <c r="C46" s="5" t="n">
        <v>0</v>
      </c>
    </row>
    <row r="47">
      <c r="A47" s="4" t="inlineStr">
        <is>
          <t>Construction/Land Development [Member]</t>
        </is>
      </c>
    </row>
    <row r="48">
      <c r="A48" s="4" t="inlineStr">
        <is>
          <t>Total Past Due</t>
        </is>
      </c>
      <c r="B48" s="5" t="n">
        <v>398000</v>
      </c>
      <c r="C48" s="5" t="n">
        <v>2557000</v>
      </c>
    </row>
    <row r="49">
      <c r="A49" s="4" t="inlineStr">
        <is>
          <t>30-59 Days Past Due</t>
        </is>
      </c>
      <c r="B49" s="5" t="n">
        <v>81000</v>
      </c>
      <c r="C49" s="5" t="n">
        <v>2557000</v>
      </c>
    </row>
    <row r="50">
      <c r="A50" s="4" t="inlineStr">
        <is>
          <t>60-89 Days Past Due</t>
        </is>
      </c>
      <c r="B50" s="5" t="n">
        <v>42000</v>
      </c>
      <c r="C50" s="5" t="n">
        <v>0</v>
      </c>
    </row>
    <row r="51">
      <c r="A51" s="4" t="inlineStr">
        <is>
          <t>Greater than 90 Days</t>
        </is>
      </c>
      <c r="B51" s="5" t="n">
        <v>275000</v>
      </c>
      <c r="C51" s="5" t="n">
        <v>0</v>
      </c>
    </row>
    <row r="52">
      <c r="A52" s="4" t="inlineStr">
        <is>
          <t>Current</t>
        </is>
      </c>
      <c r="B52" s="5" t="n">
        <v>70091000</v>
      </c>
      <c r="C52" s="5" t="n">
        <v>68910000</v>
      </c>
    </row>
    <row r="53">
      <c r="A53" s="4" t="inlineStr">
        <is>
          <t>Total Loan Receivable</t>
        </is>
      </c>
      <c r="B53" s="5" t="n">
        <v>70489000</v>
      </c>
      <c r="C53" s="5" t="n">
        <v>71467000</v>
      </c>
    </row>
    <row r="54">
      <c r="A54" s="4" t="inlineStr">
        <is>
          <t>Non-Accrual Loans</t>
        </is>
      </c>
      <c r="B54" s="5" t="n">
        <v>275000</v>
      </c>
      <c r="C54" s="5" t="n">
        <v>251000</v>
      </c>
    </row>
    <row r="55">
      <c r="A55" s="4" t="inlineStr">
        <is>
          <t>Recorded Investment &gt;90 days &amp; accruing</t>
        </is>
      </c>
      <c r="B55" s="5" t="n">
        <v>0</v>
      </c>
      <c r="C55" s="5" t="n">
        <v>0</v>
      </c>
    </row>
    <row r="56">
      <c r="A56" s="4" t="inlineStr">
        <is>
          <t>Farmland [Member]</t>
        </is>
      </c>
    </row>
    <row r="57">
      <c r="A57" s="4" t="inlineStr">
        <is>
          <t>Total Past Due</t>
        </is>
      </c>
      <c r="B57" s="5" t="n">
        <v>0</v>
      </c>
      <c r="C57" s="5" t="n">
        <v>0</v>
      </c>
    </row>
    <row r="58">
      <c r="A58" s="4" t="inlineStr">
        <is>
          <t>30-59 Days Past Due</t>
        </is>
      </c>
      <c r="B58" s="5" t="n">
        <v>0</v>
      </c>
      <c r="C58" s="5" t="n">
        <v>0</v>
      </c>
    </row>
    <row r="59">
      <c r="A59" s="4" t="inlineStr">
        <is>
          <t>60-89 Days Past Due</t>
        </is>
      </c>
      <c r="B59" s="5" t="n">
        <v>0</v>
      </c>
      <c r="C59" s="5" t="n">
        <v>0</v>
      </c>
    </row>
    <row r="60">
      <c r="A60" s="4" t="inlineStr">
        <is>
          <t>Greater than 90 Days</t>
        </is>
      </c>
      <c r="B60" s="5" t="n">
        <v>0</v>
      </c>
      <c r="C60" s="5" t="n">
        <v>0</v>
      </c>
    </row>
    <row r="61">
      <c r="A61" s="4" t="inlineStr">
        <is>
          <t>Current</t>
        </is>
      </c>
      <c r="B61" s="5" t="n">
        <v>60876000</v>
      </c>
      <c r="C61" s="5" t="n">
        <v>53728000</v>
      </c>
    </row>
    <row r="62">
      <c r="A62" s="4" t="inlineStr">
        <is>
          <t>Total Loan Receivable</t>
        </is>
      </c>
      <c r="B62" s="5" t="n">
        <v>60876000</v>
      </c>
      <c r="C62" s="5" t="n">
        <v>53728000</v>
      </c>
    </row>
    <row r="63">
      <c r="A63" s="4" t="inlineStr">
        <is>
          <t>Non-Accrual Loans</t>
        </is>
      </c>
      <c r="B63" s="5" t="n">
        <v>1395000</v>
      </c>
      <c r="C63" s="5" t="n">
        <v>1737000</v>
      </c>
    </row>
    <row r="64">
      <c r="A64" s="4" t="inlineStr">
        <is>
          <t>Recorded Investment &gt;90 days &amp; accruing</t>
        </is>
      </c>
      <c r="B64" s="5" t="n">
        <v>0</v>
      </c>
      <c r="C64" s="5" t="n">
        <v>0</v>
      </c>
    </row>
    <row r="65">
      <c r="A65" s="4" t="inlineStr">
        <is>
          <t>Commercial &amp; Industrial - Non- Real Estate [Member]</t>
        </is>
      </c>
    </row>
    <row r="66">
      <c r="A66" s="4" t="inlineStr">
        <is>
          <t>Total Past Due</t>
        </is>
      </c>
      <c r="B66" s="5" t="n">
        <v>78000</v>
      </c>
      <c r="C66" s="5" t="n">
        <v>139000</v>
      </c>
    </row>
    <row r="67">
      <c r="A67" s="4" t="inlineStr">
        <is>
          <t>30-59 Days Past Due</t>
        </is>
      </c>
      <c r="B67" s="5" t="n">
        <v>78000</v>
      </c>
      <c r="C67" s="5" t="n">
        <v>95000</v>
      </c>
    </row>
    <row r="68">
      <c r="A68" s="4" t="inlineStr">
        <is>
          <t>60-89 Days Past Due</t>
        </is>
      </c>
      <c r="B68" s="5" t="n">
        <v>0</v>
      </c>
      <c r="C68" s="5" t="n">
        <v>44000</v>
      </c>
    </row>
    <row r="69">
      <c r="A69" s="4" t="inlineStr">
        <is>
          <t>Greater than 90 Days</t>
        </is>
      </c>
      <c r="B69" s="5" t="n">
        <v>0</v>
      </c>
      <c r="C69" s="5" t="n">
        <v>0</v>
      </c>
    </row>
    <row r="70">
      <c r="A70" s="4" t="inlineStr">
        <is>
          <t>Current</t>
        </is>
      </c>
      <c r="B70" s="5" t="n">
        <v>63648000</v>
      </c>
      <c r="C70" s="5" t="n">
        <v>65331000</v>
      </c>
    </row>
    <row r="71">
      <c r="A71" s="4" t="inlineStr">
        <is>
          <t>Total Loan Receivable</t>
        </is>
      </c>
      <c r="B71" s="5" t="n">
        <v>63726000</v>
      </c>
      <c r="C71" s="5" t="n">
        <v>65470000</v>
      </c>
    </row>
    <row r="72">
      <c r="A72" s="4" t="inlineStr">
        <is>
          <t>Non-Accrual Loans</t>
        </is>
      </c>
      <c r="B72" s="5" t="n">
        <v>0</v>
      </c>
      <c r="C72" s="5" t="n">
        <v>3000</v>
      </c>
    </row>
    <row r="73">
      <c r="A73" s="4" t="inlineStr">
        <is>
          <t>Recorded Investment &gt;90 days &amp; accruing</t>
        </is>
      </c>
      <c r="B73" s="5" t="n">
        <v>0</v>
      </c>
      <c r="C73" s="5" t="n">
        <v>0</v>
      </c>
    </row>
    <row r="74">
      <c r="A74" s="4" t="inlineStr">
        <is>
          <t>Consumer [Member]</t>
        </is>
      </c>
    </row>
    <row r="75">
      <c r="A75" s="4" t="inlineStr">
        <is>
          <t>Total Past Due</t>
        </is>
      </c>
      <c r="B75" s="5" t="n">
        <v>7000</v>
      </c>
      <c r="C75" s="5" t="n">
        <v>39000</v>
      </c>
    </row>
    <row r="76">
      <c r="A76" s="4" t="inlineStr">
        <is>
          <t>30-59 Days Past Due</t>
        </is>
      </c>
      <c r="B76" s="5" t="n">
        <v>7000</v>
      </c>
      <c r="C76" s="5" t="n">
        <v>39000</v>
      </c>
    </row>
    <row r="77">
      <c r="A77" s="4" t="inlineStr">
        <is>
          <t>60-89 Days Past Due</t>
        </is>
      </c>
      <c r="B77" s="5" t="n">
        <v>0</v>
      </c>
      <c r="C77" s="5" t="n">
        <v>0</v>
      </c>
    </row>
    <row r="78">
      <c r="A78" s="4" t="inlineStr">
        <is>
          <t>Greater than 90 Days</t>
        </is>
      </c>
      <c r="B78" s="5" t="n">
        <v>0</v>
      </c>
      <c r="C78" s="5" t="n">
        <v>0</v>
      </c>
    </row>
    <row r="79">
      <c r="A79" s="4" t="inlineStr">
        <is>
          <t>Current</t>
        </is>
      </c>
      <c r="B79" s="5" t="n">
        <v>8683000</v>
      </c>
      <c r="C79" s="5" t="n">
        <v>9366000</v>
      </c>
    </row>
    <row r="80">
      <c r="A80" s="4" t="inlineStr">
        <is>
          <t>Total Loan Receivable</t>
        </is>
      </c>
      <c r="B80" s="5" t="n">
        <v>8690000</v>
      </c>
      <c r="C80" s="5" t="n">
        <v>9405000</v>
      </c>
    </row>
    <row r="81">
      <c r="A81" s="4" t="inlineStr">
        <is>
          <t>Non-Accrual Loans</t>
        </is>
      </c>
      <c r="B81" s="5" t="n">
        <v>0</v>
      </c>
      <c r="C81" s="5" t="n">
        <v>0</v>
      </c>
    </row>
    <row r="82">
      <c r="A82" s="4" t="inlineStr">
        <is>
          <t>Recorded Investment &gt;90 days &amp; accruing</t>
        </is>
      </c>
      <c r="B82" s="5" t="n">
        <v>0</v>
      </c>
      <c r="C82" s="5" t="n">
        <v>0</v>
      </c>
    </row>
    <row r="83">
      <c r="A83" s="4" t="inlineStr">
        <is>
          <t>Dealers Finance [Member]</t>
        </is>
      </c>
    </row>
    <row r="84">
      <c r="A84" s="4" t="inlineStr">
        <is>
          <t>Total Past Due</t>
        </is>
      </c>
      <c r="B84" s="5" t="n">
        <v>607000</v>
      </c>
      <c r="C84" s="5" t="n">
        <v>851000</v>
      </c>
    </row>
    <row r="85">
      <c r="A85" s="4" t="inlineStr">
        <is>
          <t>30-59 Days Past Due</t>
        </is>
      </c>
      <c r="B85" s="5" t="n">
        <v>495000</v>
      </c>
      <c r="C85" s="5" t="n">
        <v>694000</v>
      </c>
    </row>
    <row r="86">
      <c r="A86" s="4" t="inlineStr">
        <is>
          <t>60-89 Days Past Due</t>
        </is>
      </c>
      <c r="B86" s="5" t="n">
        <v>112000</v>
      </c>
      <c r="C86" s="5" t="n">
        <v>157000</v>
      </c>
    </row>
    <row r="87">
      <c r="A87" s="4" t="inlineStr">
        <is>
          <t>Greater than 90 Days</t>
        </is>
      </c>
      <c r="B87" s="5" t="n">
        <v>0</v>
      </c>
      <c r="C87" s="5" t="n">
        <v>0</v>
      </c>
    </row>
    <row r="88">
      <c r="A88" s="4" t="inlineStr">
        <is>
          <t>Current</t>
        </is>
      </c>
      <c r="B88" s="5" t="n">
        <v>100828000</v>
      </c>
      <c r="C88" s="5" t="n">
        <v>91010000</v>
      </c>
    </row>
    <row r="89">
      <c r="A89" s="4" t="inlineStr">
        <is>
          <t>Total Loan Receivable</t>
        </is>
      </c>
      <c r="B89" s="5" t="n">
        <v>101435000</v>
      </c>
      <c r="C89" s="5" t="n">
        <v>91861000</v>
      </c>
    </row>
    <row r="90">
      <c r="A90" s="4" t="inlineStr">
        <is>
          <t>Non-Accrual Loans</t>
        </is>
      </c>
      <c r="B90" s="5" t="n">
        <v>36000</v>
      </c>
      <c r="C90" s="5" t="n">
        <v>44000</v>
      </c>
    </row>
    <row r="91">
      <c r="A91" s="4" t="inlineStr">
        <is>
          <t>Recorded Investment &gt;90 days &amp; accruing</t>
        </is>
      </c>
      <c r="B91" s="5" t="n">
        <v>0</v>
      </c>
      <c r="C91" s="5" t="n">
        <v>0</v>
      </c>
    </row>
    <row r="92">
      <c r="A92" s="4" t="inlineStr">
        <is>
          <t>Home Equity - Close End [Member]</t>
        </is>
      </c>
    </row>
    <row r="93">
      <c r="A93" s="4" t="inlineStr">
        <is>
          <t>Total Past Due</t>
        </is>
      </c>
      <c r="B93" s="5" t="n">
        <v>28000</v>
      </c>
      <c r="C93" s="5" t="n">
        <v>33000</v>
      </c>
    </row>
    <row r="94">
      <c r="A94" s="4" t="inlineStr">
        <is>
          <t>30-59 Days Past Due</t>
        </is>
      </c>
      <c r="B94" s="5" t="n">
        <v>0</v>
      </c>
      <c r="C94" s="5" t="n">
        <v>3000</v>
      </c>
    </row>
    <row r="95">
      <c r="A95" s="4" t="inlineStr">
        <is>
          <t>60-89 Days Past Due</t>
        </is>
      </c>
      <c r="B95" s="5" t="n">
        <v>0</v>
      </c>
      <c r="C95" s="5" t="n">
        <v>30000</v>
      </c>
    </row>
    <row r="96">
      <c r="A96" s="4" t="inlineStr">
        <is>
          <t>Greater than 90 Days</t>
        </is>
      </c>
      <c r="B96" s="5" t="n">
        <v>28000</v>
      </c>
      <c r="C96" s="5" t="n">
        <v>0</v>
      </c>
    </row>
    <row r="97">
      <c r="A97" s="4" t="inlineStr">
        <is>
          <t>Current</t>
        </is>
      </c>
      <c r="B97" s="5" t="n">
        <v>7372000</v>
      </c>
      <c r="C97" s="5" t="n">
        <v>8443000</v>
      </c>
    </row>
    <row r="98">
      <c r="A98" s="4" t="inlineStr">
        <is>
          <t>Total Loan Receivable</t>
        </is>
      </c>
      <c r="B98" s="5" t="n">
        <v>7400000</v>
      </c>
      <c r="C98" s="5" t="n">
        <v>8476000</v>
      </c>
    </row>
    <row r="99">
      <c r="A99" s="4" t="inlineStr">
        <is>
          <t>Non-Accrual Loans</t>
        </is>
      </c>
      <c r="B99" s="5" t="n">
        <v>28000</v>
      </c>
      <c r="C99" s="5" t="n">
        <v>0</v>
      </c>
    </row>
    <row r="100">
      <c r="A100" s="4" t="inlineStr">
        <is>
          <t>Recorded Investment &gt;90 days &amp; accruing</t>
        </is>
      </c>
      <c r="B100" s="5" t="n">
        <v>0</v>
      </c>
      <c r="C100" s="5" t="n">
        <v>0</v>
      </c>
    </row>
    <row r="101">
      <c r="A101" s="4" t="inlineStr">
        <is>
          <t>Home Equity Open End [Member]</t>
        </is>
      </c>
    </row>
    <row r="102">
      <c r="A102" s="4" t="inlineStr">
        <is>
          <t>Total Past Due</t>
        </is>
      </c>
      <c r="B102" s="5" t="n">
        <v>305000</v>
      </c>
      <c r="C102" s="5" t="n">
        <v>928000</v>
      </c>
    </row>
    <row r="103">
      <c r="A103" s="4" t="inlineStr">
        <is>
          <t>30-59 Days Past Due</t>
        </is>
      </c>
      <c r="B103" s="5" t="n">
        <v>164000</v>
      </c>
      <c r="C103" s="5" t="n">
        <v>716000</v>
      </c>
    </row>
    <row r="104">
      <c r="A104" s="4" t="inlineStr">
        <is>
          <t>60-89 Days Past Due</t>
        </is>
      </c>
      <c r="B104" s="5" t="n">
        <v>0</v>
      </c>
      <c r="C104" s="5" t="n">
        <v>0</v>
      </c>
    </row>
    <row r="105">
      <c r="A105" s="4" t="inlineStr">
        <is>
          <t>Greater than 90 Days</t>
        </is>
      </c>
      <c r="B105" s="5" t="n">
        <v>141000</v>
      </c>
      <c r="C105" s="5" t="n">
        <v>212000</v>
      </c>
    </row>
    <row r="106">
      <c r="A106" s="4" t="inlineStr">
        <is>
          <t>Current</t>
        </is>
      </c>
      <c r="B106" s="5" t="n">
        <v>43321000</v>
      </c>
      <c r="C106" s="5" t="n">
        <v>45685000</v>
      </c>
    </row>
    <row r="107">
      <c r="A107" s="4" t="inlineStr">
        <is>
          <t>Total Loan Receivable</t>
        </is>
      </c>
      <c r="B107" s="5" t="n">
        <v>43626000</v>
      </c>
      <c r="C107" s="5" t="n">
        <v>46613000</v>
      </c>
    </row>
    <row r="108">
      <c r="A108" s="4" t="inlineStr">
        <is>
          <t>Non-Accrual Loans</t>
        </is>
      </c>
      <c r="B108" s="5" t="n">
        <v>141000</v>
      </c>
      <c r="C108" s="5" t="n">
        <v>212000</v>
      </c>
    </row>
    <row r="109">
      <c r="A109" s="4" t="inlineStr">
        <is>
          <t>Recorded Investment &gt;90 days &amp; accruing</t>
        </is>
      </c>
      <c r="B109" s="5" t="n">
        <v>0</v>
      </c>
      <c r="C109" s="6" t="n">
        <v>0</v>
      </c>
    </row>
    <row r="110">
      <c r="A110" s="4" t="inlineStr">
        <is>
          <t>Less: Deferred loan fees, net of costs [Member]</t>
        </is>
      </c>
    </row>
    <row r="111">
      <c r="A111" s="4" t="inlineStr">
        <is>
          <t>Total Past Due</t>
        </is>
      </c>
      <c r="B111" s="5" t="n">
        <v>0</v>
      </c>
    </row>
    <row r="112">
      <c r="A112" s="4" t="inlineStr">
        <is>
          <t>30-59 Days Past Due</t>
        </is>
      </c>
      <c r="B112" s="5" t="n">
        <v>0</v>
      </c>
    </row>
    <row r="113">
      <c r="A113" s="4" t="inlineStr">
        <is>
          <t>60-89 Days Past Due</t>
        </is>
      </c>
      <c r="B113" s="5" t="n">
        <v>0</v>
      </c>
    </row>
    <row r="114">
      <c r="A114" s="4" t="inlineStr">
        <is>
          <t>Greater than 90 Days</t>
        </is>
      </c>
      <c r="B114" s="5" t="n">
        <v>0</v>
      </c>
    </row>
    <row r="115">
      <c r="A115" s="4" t="inlineStr">
        <is>
          <t>Current</t>
        </is>
      </c>
      <c r="B115" s="5" t="n">
        <v>0</v>
      </c>
    </row>
    <row r="116">
      <c r="A116" s="4" t="inlineStr">
        <is>
          <t>Total Loan Receivable</t>
        </is>
      </c>
      <c r="B116" s="5" t="n">
        <v>170000</v>
      </c>
    </row>
    <row r="117">
      <c r="A117" s="4" t="inlineStr">
        <is>
          <t>Non-Accrual Loans</t>
        </is>
      </c>
      <c r="B117" s="5" t="n">
        <v>0</v>
      </c>
    </row>
    <row r="118">
      <c r="A118" s="4" t="inlineStr">
        <is>
          <t>Recorded Investment &gt;90 days &amp; accruing</t>
        </is>
      </c>
      <c r="B1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oans (Details Narrative) - USD ($)</t>
        </is>
      </c>
      <c r="B1" s="2" t="inlineStr">
        <is>
          <t>6 Months Ended</t>
        </is>
      </c>
    </row>
    <row r="2">
      <c r="B2" s="2" t="inlineStr">
        <is>
          <t>Jun. 30, 2021</t>
        </is>
      </c>
      <c r="C2" s="2" t="inlineStr">
        <is>
          <t>Dec. 31, 2020</t>
        </is>
      </c>
    </row>
    <row r="3">
      <c r="A3" s="3" t="inlineStr">
        <is>
          <t>Loans</t>
        </is>
      </c>
    </row>
    <row r="4">
      <c r="A4" s="4" t="inlineStr">
        <is>
          <t>Loans held for sale</t>
        </is>
      </c>
      <c r="B4" s="6" t="n">
        <v>8855000</v>
      </c>
      <c r="C4" s="6" t="n">
        <v>58679000</v>
      </c>
    </row>
    <row r="5">
      <c r="A5" s="4" t="inlineStr">
        <is>
          <t>Pledged loans</t>
        </is>
      </c>
      <c r="B5" s="5" t="n">
        <v>158643000</v>
      </c>
      <c r="C5" s="6" t="n">
        <v>173029000</v>
      </c>
    </row>
    <row r="6">
      <c r="A6" s="4" t="inlineStr">
        <is>
          <t>Interest income</t>
        </is>
      </c>
      <c r="B6" s="5" t="n">
        <v>52000</v>
      </c>
    </row>
    <row r="7">
      <c r="A7" s="4" t="inlineStr">
        <is>
          <t>Consumer mortgages</t>
        </is>
      </c>
      <c r="B7" s="6" t="n">
        <v>87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llowance for Loan Losses (Details) - USD ($)</t>
        </is>
      </c>
      <c r="B1" s="2" t="inlineStr">
        <is>
          <t>Jun. 30, 2021</t>
        </is>
      </c>
      <c r="C1" s="2" t="inlineStr">
        <is>
          <t>Dec. 31, 2020</t>
        </is>
      </c>
    </row>
    <row r="2">
      <c r="A2" s="4" t="inlineStr">
        <is>
          <t>Total [Member]</t>
        </is>
      </c>
    </row>
    <row r="3">
      <c r="A3" s="4" t="inlineStr">
        <is>
          <t>Beginning Balance</t>
        </is>
      </c>
      <c r="B3" s="6" t="n">
        <v>10475000</v>
      </c>
      <c r="C3" s="6" t="n">
        <v>8390000</v>
      </c>
    </row>
    <row r="4">
      <c r="A4" s="4" t="inlineStr">
        <is>
          <t>Charge-offs</t>
        </is>
      </c>
      <c r="B4" s="5" t="n">
        <v>515000</v>
      </c>
      <c r="C4" s="5" t="n">
        <v>2164000</v>
      </c>
    </row>
    <row r="5">
      <c r="A5" s="4" t="inlineStr">
        <is>
          <t>Recoveries</t>
        </is>
      </c>
      <c r="B5" s="5" t="n">
        <v>742000</v>
      </c>
      <c r="C5" s="5" t="n">
        <v>949000</v>
      </c>
    </row>
    <row r="6">
      <c r="A6" s="4" t="inlineStr">
        <is>
          <t>Provision for Loan Losses</t>
        </is>
      </c>
      <c r="B6" s="5" t="n">
        <v>-1975000</v>
      </c>
      <c r="C6" s="5" t="n">
        <v>3300000</v>
      </c>
    </row>
    <row r="7">
      <c r="A7" s="4" t="inlineStr">
        <is>
          <t>Ending Balance</t>
        </is>
      </c>
      <c r="B7" s="5" t="n">
        <v>8727000</v>
      </c>
      <c r="C7" s="5" t="n">
        <v>10475000</v>
      </c>
    </row>
    <row r="8">
      <c r="A8" s="4" t="inlineStr">
        <is>
          <t>Individually Evaluated for Impairment</t>
        </is>
      </c>
      <c r="B8" s="5" t="n">
        <v>841000</v>
      </c>
      <c r="C8" s="5" t="n">
        <v>2584000</v>
      </c>
    </row>
    <row r="9">
      <c r="A9" s="4" t="inlineStr">
        <is>
          <t>Collectively Evaluated for Impairment</t>
        </is>
      </c>
      <c r="B9" s="5" t="n">
        <v>7886000</v>
      </c>
      <c r="C9" s="5" t="n">
        <v>7891000</v>
      </c>
    </row>
    <row r="10">
      <c r="A10" s="4" t="inlineStr">
        <is>
          <t>Commercial Real Estate [Member]</t>
        </is>
      </c>
    </row>
    <row r="11">
      <c r="A11" s="4" t="inlineStr">
        <is>
          <t>Beginning Balance</t>
        </is>
      </c>
      <c r="B11" s="5" t="n">
        <v>3662000</v>
      </c>
      <c r="C11" s="5" t="n">
        <v>1815000</v>
      </c>
    </row>
    <row r="12">
      <c r="A12" s="4" t="inlineStr">
        <is>
          <t>Charge-offs</t>
        </is>
      </c>
      <c r="B12" s="5" t="n">
        <v>0</v>
      </c>
      <c r="C12" s="5" t="n">
        <v>64000</v>
      </c>
    </row>
    <row r="13">
      <c r="A13" s="4" t="inlineStr">
        <is>
          <t>Recoveries</t>
        </is>
      </c>
      <c r="B13" s="5" t="n">
        <v>19000</v>
      </c>
      <c r="C13" s="5" t="n">
        <v>11000</v>
      </c>
    </row>
    <row r="14">
      <c r="A14" s="4" t="inlineStr">
        <is>
          <t>Provision for Loan Losses</t>
        </is>
      </c>
      <c r="B14" s="5" t="n">
        <v>-1010000</v>
      </c>
      <c r="C14" s="5" t="n">
        <v>1900000</v>
      </c>
    </row>
    <row r="15">
      <c r="A15" s="4" t="inlineStr">
        <is>
          <t>Ending Balance</t>
        </is>
      </c>
      <c r="B15" s="5" t="n">
        <v>2671000</v>
      </c>
      <c r="C15" s="5" t="n">
        <v>3662000</v>
      </c>
    </row>
    <row r="16">
      <c r="A16" s="4" t="inlineStr">
        <is>
          <t>Individually Evaluated for Impairment</t>
        </is>
      </c>
      <c r="B16" s="5" t="n">
        <v>605000</v>
      </c>
      <c r="C16" s="5" t="n">
        <v>1833000</v>
      </c>
    </row>
    <row r="17">
      <c r="A17" s="4" t="inlineStr">
        <is>
          <t>Collectively Evaluated for Impairment</t>
        </is>
      </c>
      <c r="B17" s="5" t="n">
        <v>2066000</v>
      </c>
      <c r="C17" s="5" t="n">
        <v>1829000</v>
      </c>
    </row>
    <row r="18">
      <c r="A18" s="4" t="inlineStr">
        <is>
          <t>Multi-Family [Member]</t>
        </is>
      </c>
    </row>
    <row r="19">
      <c r="A19" s="4" t="inlineStr">
        <is>
          <t>Beginning Balance</t>
        </is>
      </c>
      <c r="B19" s="5" t="n">
        <v>54000</v>
      </c>
      <c r="C19" s="5" t="n">
        <v>20000</v>
      </c>
    </row>
    <row r="20">
      <c r="A20" s="4" t="inlineStr">
        <is>
          <t>Charge-offs</t>
        </is>
      </c>
      <c r="B20" s="5" t="n">
        <v>0</v>
      </c>
      <c r="C20" s="5" t="n">
        <v>0</v>
      </c>
    </row>
    <row r="21">
      <c r="A21" s="4" t="inlineStr">
        <is>
          <t>Recoveries</t>
        </is>
      </c>
      <c r="B21" s="5" t="n">
        <v>0</v>
      </c>
      <c r="C21" s="5" t="n">
        <v>0</v>
      </c>
    </row>
    <row r="22">
      <c r="A22" s="4" t="inlineStr">
        <is>
          <t>Provision for Loan Losses</t>
        </is>
      </c>
      <c r="B22" s="5" t="n">
        <v>-21000</v>
      </c>
      <c r="C22" s="5" t="n">
        <v>34000</v>
      </c>
    </row>
    <row r="23">
      <c r="A23" s="4" t="inlineStr">
        <is>
          <t>Ending Balance</t>
        </is>
      </c>
      <c r="B23" s="5" t="n">
        <v>33000</v>
      </c>
      <c r="C23" s="5" t="n">
        <v>54000</v>
      </c>
    </row>
    <row r="24">
      <c r="A24" s="4" t="inlineStr">
        <is>
          <t>Individually Evaluated for Impairment</t>
        </is>
      </c>
      <c r="B24" s="5" t="n">
        <v>0</v>
      </c>
      <c r="C24" s="5" t="n">
        <v>0</v>
      </c>
    </row>
    <row r="25">
      <c r="A25" s="4" t="inlineStr">
        <is>
          <t>Collectively Evaluated for Impairment</t>
        </is>
      </c>
      <c r="B25" s="5" t="n">
        <v>33000</v>
      </c>
      <c r="C25" s="5" t="n">
        <v>54000</v>
      </c>
    </row>
    <row r="26">
      <c r="A26" s="4" t="inlineStr">
        <is>
          <t>Credit Cards [Member]</t>
        </is>
      </c>
    </row>
    <row r="27">
      <c r="A27" s="4" t="inlineStr">
        <is>
          <t>Beginning Balance</t>
        </is>
      </c>
      <c r="B27" s="5" t="n">
        <v>79000</v>
      </c>
      <c r="C27" s="5" t="n">
        <v>68000</v>
      </c>
    </row>
    <row r="28">
      <c r="A28" s="4" t="inlineStr">
        <is>
          <t>Charge-offs</t>
        </is>
      </c>
      <c r="B28" s="5" t="n">
        <v>16000</v>
      </c>
      <c r="C28" s="5" t="n">
        <v>123000</v>
      </c>
    </row>
    <row r="29">
      <c r="A29" s="4" t="inlineStr">
        <is>
          <t>Recoveries</t>
        </is>
      </c>
      <c r="B29" s="5" t="n">
        <v>16000</v>
      </c>
      <c r="C29" s="5" t="n">
        <v>75000</v>
      </c>
    </row>
    <row r="30">
      <c r="A30" s="4" t="inlineStr">
        <is>
          <t>Provision for Loan Losses</t>
        </is>
      </c>
      <c r="B30" s="5" t="n">
        <v>-10000</v>
      </c>
      <c r="C30" s="5" t="n">
        <v>59000</v>
      </c>
    </row>
    <row r="31">
      <c r="A31" s="4" t="inlineStr">
        <is>
          <t>Ending Balance</t>
        </is>
      </c>
      <c r="B31" s="5" t="n">
        <v>69000</v>
      </c>
      <c r="C31" s="5" t="n">
        <v>79000</v>
      </c>
    </row>
    <row r="32">
      <c r="A32" s="4" t="inlineStr">
        <is>
          <t>Individually Evaluated for Impairment</t>
        </is>
      </c>
      <c r="B32" s="5" t="n">
        <v>0</v>
      </c>
      <c r="C32" s="5" t="n">
        <v>0</v>
      </c>
    </row>
    <row r="33">
      <c r="A33" s="4" t="inlineStr">
        <is>
          <t>Collectively Evaluated for Impairment</t>
        </is>
      </c>
      <c r="B33" s="5" t="n">
        <v>69000</v>
      </c>
      <c r="C33" s="5" t="n">
        <v>79000</v>
      </c>
    </row>
    <row r="34">
      <c r="A34" s="4" t="inlineStr">
        <is>
          <t>Real Estates [Member]</t>
        </is>
      </c>
    </row>
    <row r="35">
      <c r="A35" s="4" t="inlineStr">
        <is>
          <t>Beginning Balance</t>
        </is>
      </c>
      <c r="B35" s="5" t="n">
        <v>1624000</v>
      </c>
      <c r="C35" s="5" t="n">
        <v>1573000</v>
      </c>
    </row>
    <row r="36">
      <c r="A36" s="4" t="inlineStr">
        <is>
          <t>Charge-offs</t>
        </is>
      </c>
      <c r="B36" s="5" t="n">
        <v>0</v>
      </c>
      <c r="C36" s="5" t="n">
        <v>158000</v>
      </c>
    </row>
    <row r="37">
      <c r="A37" s="4" t="inlineStr">
        <is>
          <t>Recoveries</t>
        </is>
      </c>
      <c r="B37" s="5" t="n">
        <v>26000</v>
      </c>
      <c r="C37" s="5" t="n">
        <v>7000</v>
      </c>
    </row>
    <row r="38">
      <c r="A38" s="4" t="inlineStr">
        <is>
          <t>Provision for Loan Losses</t>
        </is>
      </c>
      <c r="B38" s="5" t="n">
        <v>65000</v>
      </c>
      <c r="C38" s="5" t="n">
        <v>202000</v>
      </c>
    </row>
    <row r="39">
      <c r="A39" s="4" t="inlineStr">
        <is>
          <t>Ending Balance</t>
        </is>
      </c>
      <c r="B39" s="5" t="n">
        <v>1715000</v>
      </c>
      <c r="C39" s="5" t="n">
        <v>1624000</v>
      </c>
    </row>
    <row r="40">
      <c r="A40" s="4" t="inlineStr">
        <is>
          <t>Individually Evaluated for Impairment</t>
        </is>
      </c>
      <c r="B40" s="5" t="n">
        <v>222000</v>
      </c>
      <c r="C40" s="5" t="n">
        <v>365000</v>
      </c>
    </row>
    <row r="41">
      <c r="A41" s="4" t="inlineStr">
        <is>
          <t>Collectively Evaluated for Impairment</t>
        </is>
      </c>
      <c r="B41" s="5" t="n">
        <v>1493000</v>
      </c>
      <c r="C41" s="5" t="n">
        <v>1259000</v>
      </c>
    </row>
    <row r="42">
      <c r="A42" s="4" t="inlineStr">
        <is>
          <t>Construction/Land Development [Member]</t>
        </is>
      </c>
    </row>
    <row r="43">
      <c r="A43" s="4" t="inlineStr">
        <is>
          <t>Beginning Balance</t>
        </is>
      </c>
      <c r="B43" s="5" t="n">
        <v>1249000</v>
      </c>
      <c r="C43" s="5" t="n">
        <v>1190000</v>
      </c>
    </row>
    <row r="44">
      <c r="A44" s="4" t="inlineStr">
        <is>
          <t>Charge-offs</t>
        </is>
      </c>
      <c r="B44" s="5" t="n">
        <v>0</v>
      </c>
      <c r="C44" s="5" t="n">
        <v>7000</v>
      </c>
    </row>
    <row r="45">
      <c r="A45" s="4" t="inlineStr">
        <is>
          <t>Recoveries</t>
        </is>
      </c>
      <c r="B45" s="5" t="n">
        <v>301000</v>
      </c>
      <c r="C45" s="5" t="n">
        <v>0</v>
      </c>
    </row>
    <row r="46">
      <c r="A46" s="4" t="inlineStr">
        <is>
          <t>Provision for Loan Losses</t>
        </is>
      </c>
      <c r="B46" s="5" t="n">
        <v>-841000</v>
      </c>
      <c r="C46" s="5" t="n">
        <v>66000</v>
      </c>
    </row>
    <row r="47">
      <c r="A47" s="4" t="inlineStr">
        <is>
          <t>Ending Balance</t>
        </is>
      </c>
      <c r="B47" s="5" t="n">
        <v>709000</v>
      </c>
      <c r="C47" s="5" t="n">
        <v>1249000</v>
      </c>
    </row>
    <row r="48">
      <c r="A48" s="4" t="inlineStr">
        <is>
          <t>Individually Evaluated for Impairment</t>
        </is>
      </c>
      <c r="B48" s="5" t="n">
        <v>0</v>
      </c>
      <c r="C48" s="5" t="n">
        <v>0</v>
      </c>
    </row>
    <row r="49">
      <c r="A49" s="4" t="inlineStr">
        <is>
          <t>Collectively Evaluated for Impairment</t>
        </is>
      </c>
      <c r="B49" s="5" t="n">
        <v>709000</v>
      </c>
      <c r="C49" s="5" t="n">
        <v>1249000</v>
      </c>
    </row>
    <row r="50">
      <c r="A50" s="4" t="inlineStr">
        <is>
          <t>Dealers Finance [Member]</t>
        </is>
      </c>
    </row>
    <row r="51">
      <c r="A51" s="4" t="inlineStr">
        <is>
          <t>Beginning Balance</t>
        </is>
      </c>
      <c r="B51" s="5" t="n">
        <v>1674000</v>
      </c>
      <c r="C51" s="5" t="n">
        <v>1786000</v>
      </c>
    </row>
    <row r="52">
      <c r="A52" s="4" t="inlineStr">
        <is>
          <t>Charge-offs</t>
        </is>
      </c>
      <c r="B52" s="5" t="n">
        <v>483000</v>
      </c>
      <c r="C52" s="5" t="n">
        <v>1551000</v>
      </c>
    </row>
    <row r="53">
      <c r="A53" s="4" t="inlineStr">
        <is>
          <t>Recoveries</t>
        </is>
      </c>
      <c r="B53" s="5" t="n">
        <v>329000</v>
      </c>
      <c r="C53" s="5" t="n">
        <v>784000</v>
      </c>
    </row>
    <row r="54">
      <c r="A54" s="4" t="inlineStr">
        <is>
          <t>Provision for Loan Losses</t>
        </is>
      </c>
      <c r="B54" s="5" t="n">
        <v>311000</v>
      </c>
      <c r="C54" s="5" t="n">
        <v>655000</v>
      </c>
    </row>
    <row r="55">
      <c r="A55" s="4" t="inlineStr">
        <is>
          <t>Ending Balance</t>
        </is>
      </c>
      <c r="B55" s="5" t="n">
        <v>1831000</v>
      </c>
      <c r="C55" s="5" t="n">
        <v>1674000</v>
      </c>
    </row>
    <row r="56">
      <c r="A56" s="4" t="inlineStr">
        <is>
          <t>Individually Evaluated for Impairment</t>
        </is>
      </c>
      <c r="B56" s="5" t="n">
        <v>14000</v>
      </c>
      <c r="C56" s="5" t="n">
        <v>15000</v>
      </c>
    </row>
    <row r="57">
      <c r="A57" s="4" t="inlineStr">
        <is>
          <t>Collectively Evaluated for Impairment</t>
        </is>
      </c>
      <c r="B57" s="5" t="n">
        <v>1817000</v>
      </c>
      <c r="C57" s="5" t="n">
        <v>1659000</v>
      </c>
    </row>
    <row r="58">
      <c r="A58" s="4" t="inlineStr">
        <is>
          <t>Home Equity - Close End [Member]</t>
        </is>
      </c>
    </row>
    <row r="59">
      <c r="A59" s="4" t="inlineStr">
        <is>
          <t>Beginning Balance</t>
        </is>
      </c>
      <c r="B59" s="5" t="n">
        <v>55000</v>
      </c>
      <c r="C59" s="5" t="n">
        <v>42000</v>
      </c>
    </row>
    <row r="60">
      <c r="A60" s="4" t="inlineStr">
        <is>
          <t>Charge-offs</t>
        </is>
      </c>
      <c r="B60" s="5" t="n">
        <v>0</v>
      </c>
      <c r="C60" s="5" t="n">
        <v>0</v>
      </c>
    </row>
    <row r="61">
      <c r="A61" s="4" t="inlineStr">
        <is>
          <t>Recoveries</t>
        </is>
      </c>
      <c r="B61" s="5" t="n">
        <v>0</v>
      </c>
      <c r="C61" s="5" t="n">
        <v>0</v>
      </c>
    </row>
    <row r="62">
      <c r="A62" s="4" t="inlineStr">
        <is>
          <t>Provision for Loan Losses</t>
        </is>
      </c>
      <c r="B62" s="5" t="n">
        <v>4000</v>
      </c>
      <c r="C62" s="5" t="n">
        <v>13000</v>
      </c>
    </row>
    <row r="63">
      <c r="A63" s="4" t="inlineStr">
        <is>
          <t>Ending Balance</t>
        </is>
      </c>
      <c r="B63" s="5" t="n">
        <v>59000</v>
      </c>
      <c r="C63" s="5" t="n">
        <v>55000</v>
      </c>
    </row>
    <row r="64">
      <c r="A64" s="4" t="inlineStr">
        <is>
          <t>Individually Evaluated for Impairment</t>
        </is>
      </c>
      <c r="B64" s="5" t="n">
        <v>0</v>
      </c>
      <c r="C64" s="5" t="n">
        <v>0</v>
      </c>
    </row>
    <row r="65">
      <c r="A65" s="4" t="inlineStr">
        <is>
          <t>Collectively Evaluated for Impairment</t>
        </is>
      </c>
      <c r="B65" s="5" t="n">
        <v>59000</v>
      </c>
      <c r="C65" s="5" t="n">
        <v>55000</v>
      </c>
    </row>
    <row r="66">
      <c r="A66" s="4" t="inlineStr">
        <is>
          <t>Home Equity Open End [Member]</t>
        </is>
      </c>
    </row>
    <row r="67">
      <c r="A67" s="4" t="inlineStr">
        <is>
          <t>Beginning Balance</t>
        </is>
      </c>
      <c r="B67" s="5" t="n">
        <v>463000</v>
      </c>
      <c r="C67" s="5" t="n">
        <v>457000</v>
      </c>
    </row>
    <row r="68">
      <c r="A68" s="4" t="inlineStr">
        <is>
          <t>Charge-offs</t>
        </is>
      </c>
      <c r="B68" s="5" t="n">
        <v>0</v>
      </c>
      <c r="C68" s="5" t="n">
        <v>34000</v>
      </c>
    </row>
    <row r="69">
      <c r="A69" s="4" t="inlineStr">
        <is>
          <t>Recoveries</t>
        </is>
      </c>
      <c r="B69" s="5" t="n">
        <v>13000</v>
      </c>
      <c r="C69" s="5" t="n">
        <v>3000</v>
      </c>
    </row>
    <row r="70">
      <c r="A70" s="4" t="inlineStr">
        <is>
          <t>Provision for Loan Losses</t>
        </is>
      </c>
      <c r="B70" s="5" t="n">
        <v>32000</v>
      </c>
      <c r="C70" s="5" t="n">
        <v>37000</v>
      </c>
    </row>
    <row r="71">
      <c r="A71" s="4" t="inlineStr">
        <is>
          <t>Ending Balance</t>
        </is>
      </c>
      <c r="B71" s="5" t="n">
        <v>508000</v>
      </c>
      <c r="C71" s="5" t="n">
        <v>463000</v>
      </c>
    </row>
    <row r="72">
      <c r="A72" s="4" t="inlineStr">
        <is>
          <t>Individually Evaluated for Impairment</t>
        </is>
      </c>
      <c r="B72" s="5" t="n">
        <v>0</v>
      </c>
      <c r="C72" s="5" t="n">
        <v>0</v>
      </c>
    </row>
    <row r="73">
      <c r="A73" s="4" t="inlineStr">
        <is>
          <t>Collectively Evaluated for Impairment</t>
        </is>
      </c>
      <c r="B73" s="5" t="n">
        <v>508000</v>
      </c>
      <c r="C73" s="5" t="n">
        <v>463000</v>
      </c>
    </row>
    <row r="74">
      <c r="A74" s="4" t="inlineStr">
        <is>
          <t>Farmland [Member]</t>
        </is>
      </c>
    </row>
    <row r="75">
      <c r="A75" s="4" t="inlineStr">
        <is>
          <t>Beginning Balance</t>
        </is>
      </c>
      <c r="B75" s="5" t="n">
        <v>731000</v>
      </c>
      <c r="C75" s="5" t="n">
        <v>668000</v>
      </c>
    </row>
    <row r="76">
      <c r="A76" s="4" t="inlineStr">
        <is>
          <t>Charge-offs</t>
        </is>
      </c>
      <c r="B76" s="5" t="n">
        <v>0</v>
      </c>
      <c r="C76" s="5" t="n">
        <v>0</v>
      </c>
    </row>
    <row r="77">
      <c r="A77" s="4" t="inlineStr">
        <is>
          <t>Recoveries</t>
        </is>
      </c>
      <c r="B77" s="5" t="n">
        <v>0</v>
      </c>
      <c r="C77" s="5" t="n">
        <v>0</v>
      </c>
    </row>
    <row r="78">
      <c r="A78" s="4" t="inlineStr">
        <is>
          <t>Provision for Loan Losses</t>
        </is>
      </c>
      <c r="B78" s="5" t="n">
        <v>-218000</v>
      </c>
      <c r="C78" s="5" t="n">
        <v>63000</v>
      </c>
    </row>
    <row r="79">
      <c r="A79" s="4" t="inlineStr">
        <is>
          <t>Ending Balance</t>
        </is>
      </c>
      <c r="B79" s="5" t="n">
        <v>513000</v>
      </c>
      <c r="C79" s="5" t="n">
        <v>731000</v>
      </c>
    </row>
    <row r="80">
      <c r="A80" s="4" t="inlineStr">
        <is>
          <t>Individually Evaluated for Impairment</t>
        </is>
      </c>
      <c r="B80" s="5" t="n">
        <v>0</v>
      </c>
      <c r="C80" s="5" t="n">
        <v>370000</v>
      </c>
    </row>
    <row r="81">
      <c r="A81" s="4" t="inlineStr">
        <is>
          <t>Collectively Evaluated for Impairment</t>
        </is>
      </c>
      <c r="B81" s="5" t="n">
        <v>513000</v>
      </c>
      <c r="C81" s="5" t="n">
        <v>361000</v>
      </c>
    </row>
    <row r="82">
      <c r="A82" s="4" t="inlineStr">
        <is>
          <t>Commercial &amp; Industrial (Non-Real Estate)</t>
        </is>
      </c>
    </row>
    <row r="83">
      <c r="A83" s="4" t="inlineStr">
        <is>
          <t>Beginning Balance</t>
        </is>
      </c>
      <c r="B83" s="5" t="n">
        <v>363000</v>
      </c>
      <c r="C83" s="5" t="n">
        <v>585000</v>
      </c>
    </row>
    <row r="84">
      <c r="A84" s="4" t="inlineStr">
        <is>
          <t>Charge-offs</t>
        </is>
      </c>
      <c r="B84" s="5" t="n">
        <v>0</v>
      </c>
      <c r="C84" s="5" t="n">
        <v>138000</v>
      </c>
    </row>
    <row r="85">
      <c r="A85" s="4" t="inlineStr">
        <is>
          <t>Recoveries</t>
        </is>
      </c>
      <c r="B85" s="5" t="n">
        <v>21000</v>
      </c>
      <c r="C85" s="5" t="n">
        <v>19000</v>
      </c>
    </row>
    <row r="86">
      <c r="A86" s="4" t="inlineStr">
        <is>
          <t>Provision for Loan Losses</t>
        </is>
      </c>
      <c r="B86" s="5" t="n">
        <v>25000</v>
      </c>
      <c r="C86" s="5" t="n">
        <v>-103000</v>
      </c>
    </row>
    <row r="87">
      <c r="A87" s="4" t="inlineStr">
        <is>
          <t>Ending Balance</t>
        </is>
      </c>
      <c r="B87" s="5" t="n">
        <v>409000</v>
      </c>
      <c r="C87" s="5" t="n">
        <v>363000</v>
      </c>
    </row>
    <row r="88">
      <c r="A88" s="4" t="inlineStr">
        <is>
          <t>Individually Evaluated for Impairment</t>
        </is>
      </c>
      <c r="B88" s="5" t="n">
        <v>0</v>
      </c>
      <c r="C88" s="5" t="n">
        <v>0</v>
      </c>
    </row>
    <row r="89">
      <c r="A89" s="4" t="inlineStr">
        <is>
          <t>Collectively Evaluated for Impairment</t>
        </is>
      </c>
      <c r="B89" s="5" t="n">
        <v>409000</v>
      </c>
      <c r="C89" s="5" t="n">
        <v>363000</v>
      </c>
    </row>
    <row r="90">
      <c r="A90" s="4" t="inlineStr">
        <is>
          <t>Consumer [Member]</t>
        </is>
      </c>
    </row>
    <row r="91">
      <c r="A91" s="4" t="inlineStr">
        <is>
          <t>Beginning Balance</t>
        </is>
      </c>
      <c r="B91" s="5" t="n">
        <v>521000</v>
      </c>
      <c r="C91" s="5" t="n">
        <v>186000</v>
      </c>
    </row>
    <row r="92">
      <c r="A92" s="4" t="inlineStr">
        <is>
          <t>Charge-offs</t>
        </is>
      </c>
      <c r="B92" s="5" t="n">
        <v>16000</v>
      </c>
      <c r="C92" s="5" t="n">
        <v>89000</v>
      </c>
    </row>
    <row r="93">
      <c r="A93" s="4" t="inlineStr">
        <is>
          <t>Recoveries</t>
        </is>
      </c>
      <c r="B93" s="5" t="n">
        <v>17000</v>
      </c>
      <c r="C93" s="5" t="n">
        <v>50000</v>
      </c>
    </row>
    <row r="94">
      <c r="A94" s="4" t="inlineStr">
        <is>
          <t>Provision for Loan Losses</t>
        </is>
      </c>
      <c r="B94" s="5" t="n">
        <v>-312000</v>
      </c>
      <c r="C94" s="5" t="n">
        <v>374000</v>
      </c>
    </row>
    <row r="95">
      <c r="A95" s="4" t="inlineStr">
        <is>
          <t>Ending Balance</t>
        </is>
      </c>
      <c r="B95" s="5" t="n">
        <v>210000</v>
      </c>
      <c r="C95" s="5" t="n">
        <v>521000</v>
      </c>
    </row>
    <row r="96">
      <c r="A96" s="4" t="inlineStr">
        <is>
          <t>Individually Evaluated for Impairment</t>
        </is>
      </c>
      <c r="B96" s="5" t="n">
        <v>0</v>
      </c>
      <c r="C96" s="5" t="n">
        <v>1000</v>
      </c>
    </row>
    <row r="97">
      <c r="A97" s="4" t="inlineStr">
        <is>
          <t>Collectively Evaluated for Impairment</t>
        </is>
      </c>
      <c r="B97" s="6" t="n">
        <v>210000</v>
      </c>
      <c r="C97" s="6" t="n">
        <v>5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Unaudited)</t>
        </is>
      </c>
    </row>
    <row r="4">
      <c r="A4" s="4" t="inlineStr">
        <is>
          <t>Net Income attributable to F &amp; M Bank Corp.</t>
        </is>
      </c>
      <c r="B4" s="6" t="n">
        <v>3220000</v>
      </c>
      <c r="C4" s="6" t="n">
        <v>2627000</v>
      </c>
      <c r="D4" s="6" t="n">
        <v>7021000</v>
      </c>
      <c r="E4" s="6" t="n">
        <v>3816000</v>
      </c>
    </row>
    <row r="5">
      <c r="A5" s="3" t="inlineStr">
        <is>
          <t>Other comprehensive (loss) income:</t>
        </is>
      </c>
    </row>
    <row r="6">
      <c r="A6" s="4" t="inlineStr">
        <is>
          <t>Unrealized holding (losses) gains on available-for sale securities</t>
        </is>
      </c>
      <c r="B6" s="5" t="n">
        <v>353000</v>
      </c>
      <c r="C6" s="5" t="n">
        <v>-33000</v>
      </c>
      <c r="D6" s="5" t="n">
        <v>-1057000</v>
      </c>
      <c r="E6" s="5" t="n">
        <v>-82000</v>
      </c>
    </row>
    <row r="7">
      <c r="A7" s="4" t="inlineStr">
        <is>
          <t>Tax effect</t>
        </is>
      </c>
      <c r="B7" s="5" t="n">
        <v>-74000</v>
      </c>
      <c r="C7" s="5" t="n">
        <v>7000</v>
      </c>
      <c r="D7" s="5" t="n">
        <v>222000</v>
      </c>
      <c r="E7" s="5" t="n">
        <v>17000</v>
      </c>
    </row>
    <row r="8">
      <c r="A8" s="4" t="inlineStr">
        <is>
          <t>Unrealized holding (losses) gains, net of tax</t>
        </is>
      </c>
      <c r="B8" s="5" t="n">
        <v>279000</v>
      </c>
      <c r="C8" s="5" t="n">
        <v>-26000</v>
      </c>
      <c r="D8" s="5" t="n">
        <v>-835000</v>
      </c>
      <c r="E8" s="5" t="n">
        <v>-65000</v>
      </c>
    </row>
    <row r="9">
      <c r="A9" s="4" t="inlineStr">
        <is>
          <t>Total other comprehensive (loss) income</t>
        </is>
      </c>
      <c r="B9" s="5" t="n">
        <v>279000</v>
      </c>
      <c r="C9" s="5" t="n">
        <v>-26000</v>
      </c>
      <c r="D9" s="5" t="n">
        <v>-835000</v>
      </c>
      <c r="E9" s="5" t="n">
        <v>-65000</v>
      </c>
    </row>
    <row r="10">
      <c r="A10" s="4" t="inlineStr">
        <is>
          <t>Comprehensive income attributable to F&amp;M Bank Corp.</t>
        </is>
      </c>
      <c r="B10" s="5" t="n">
        <v>3499000</v>
      </c>
      <c r="C10" s="5" t="n">
        <v>2601000</v>
      </c>
      <c r="D10" s="5" t="n">
        <v>6186000</v>
      </c>
      <c r="E10" s="5" t="n">
        <v>3751000</v>
      </c>
    </row>
    <row r="11">
      <c r="A11" s="4" t="inlineStr">
        <is>
          <t>Comprehensive income attributable to noncontrolling interests</t>
        </is>
      </c>
      <c r="B11" s="5" t="n">
        <v>0</v>
      </c>
      <c r="C11" s="5" t="n">
        <v>43000</v>
      </c>
      <c r="D11" s="5" t="n">
        <v>0</v>
      </c>
      <c r="E11" s="5" t="n">
        <v>105000</v>
      </c>
    </row>
    <row r="12">
      <c r="A12" s="4" t="inlineStr">
        <is>
          <t>Total comprehensive income</t>
        </is>
      </c>
      <c r="B12" s="6" t="n">
        <v>3499000</v>
      </c>
      <c r="C12" s="6" t="n">
        <v>2644000</v>
      </c>
      <c r="D12" s="6" t="n">
        <v>6186000</v>
      </c>
      <c r="E12" s="6" t="n">
        <v>385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1) - USD ($)</t>
        </is>
      </c>
      <c r="B1" s="2" t="inlineStr">
        <is>
          <t>Jun. 30, 2021</t>
        </is>
      </c>
      <c r="C1" s="2" t="inlineStr">
        <is>
          <t>Dec. 31, 2020</t>
        </is>
      </c>
    </row>
    <row r="2">
      <c r="A2" s="4" t="inlineStr">
        <is>
          <t>Real Estates [Member]</t>
        </is>
      </c>
    </row>
    <row r="3">
      <c r="A3" s="4" t="inlineStr">
        <is>
          <t>Loan Receivable</t>
        </is>
      </c>
      <c r="B3" s="6" t="n">
        <v>148874000</v>
      </c>
      <c r="C3" s="6" t="n">
        <v>163018000</v>
      </c>
    </row>
    <row r="4">
      <c r="A4" s="4" t="inlineStr">
        <is>
          <t>Loan Individually Evaluated For Impairment</t>
        </is>
      </c>
      <c r="B4" s="5" t="n">
        <v>4672000</v>
      </c>
      <c r="C4" s="5" t="n">
        <v>13791000</v>
      </c>
    </row>
    <row r="5">
      <c r="A5" s="4" t="inlineStr">
        <is>
          <t>Collectively Evaluated for Impairment</t>
        </is>
      </c>
      <c r="B5" s="5" t="n">
        <v>144202000</v>
      </c>
      <c r="C5" s="5" t="n">
        <v>149227000</v>
      </c>
    </row>
    <row r="6">
      <c r="A6" s="4" t="inlineStr">
        <is>
          <t>Credit Card [Member]</t>
        </is>
      </c>
    </row>
    <row r="7">
      <c r="A7" s="4" t="inlineStr">
        <is>
          <t>Loan Receivable</t>
        </is>
      </c>
      <c r="B7" s="5" t="n">
        <v>2644000</v>
      </c>
      <c r="C7" s="5" t="n">
        <v>2857000</v>
      </c>
    </row>
    <row r="8">
      <c r="A8" s="4" t="inlineStr">
        <is>
          <t>Loan Individually Evaluated For Impairment</t>
        </is>
      </c>
      <c r="B8" s="5" t="n">
        <v>0</v>
      </c>
      <c r="C8" s="5" t="n">
        <v>0</v>
      </c>
    </row>
    <row r="9">
      <c r="A9" s="4" t="inlineStr">
        <is>
          <t>Collectively Evaluated for Impairment</t>
        </is>
      </c>
      <c r="B9" s="5" t="n">
        <v>2644000</v>
      </c>
      <c r="C9" s="5" t="n">
        <v>2857000</v>
      </c>
    </row>
    <row r="10">
      <c r="A10" s="4" t="inlineStr">
        <is>
          <t>Total [Member]</t>
        </is>
      </c>
    </row>
    <row r="11">
      <c r="A11" s="4" t="inlineStr">
        <is>
          <t>Loan Receivable</t>
        </is>
      </c>
      <c r="B11" s="5" t="n">
        <v>660956000</v>
      </c>
      <c r="C11" s="5" t="n">
        <v>661329000</v>
      </c>
    </row>
    <row r="12">
      <c r="A12" s="4" t="inlineStr">
        <is>
          <t>Loan Individually Evaluated For Impairment</t>
        </is>
      </c>
      <c r="B12" s="5" t="n">
        <v>24583000</v>
      </c>
      <c r="C12" s="5" t="n">
        <v>34279000</v>
      </c>
    </row>
    <row r="13">
      <c r="A13" s="4" t="inlineStr">
        <is>
          <t>Collectively Evaluated for Impairment</t>
        </is>
      </c>
      <c r="B13" s="5" t="n">
        <v>636543000</v>
      </c>
      <c r="C13" s="5" t="n">
        <v>627050000</v>
      </c>
    </row>
    <row r="14">
      <c r="A14" s="4" t="inlineStr">
        <is>
          <t>Commercial Real Estate [Member]</t>
        </is>
      </c>
    </row>
    <row r="15">
      <c r="A15" s="4" t="inlineStr">
        <is>
          <t>Loan Receivable</t>
        </is>
      </c>
      <c r="B15" s="5" t="n">
        <v>149067000</v>
      </c>
      <c r="C15" s="5" t="n">
        <v>142516000</v>
      </c>
    </row>
    <row r="16">
      <c r="A16" s="4" t="inlineStr">
        <is>
          <t>Loan Individually Evaluated For Impairment</t>
        </is>
      </c>
      <c r="B16" s="5" t="n">
        <v>15946000</v>
      </c>
      <c r="C16" s="5" t="n">
        <v>16056000</v>
      </c>
    </row>
    <row r="17">
      <c r="A17" s="4" t="inlineStr">
        <is>
          <t>Collectively Evaluated for Impairment</t>
        </is>
      </c>
      <c r="B17" s="5" t="n">
        <v>133121000</v>
      </c>
      <c r="C17" s="5" t="n">
        <v>126460000</v>
      </c>
    </row>
    <row r="18">
      <c r="A18" s="4" t="inlineStr">
        <is>
          <t>Multi-Family [Member]</t>
        </is>
      </c>
    </row>
    <row r="19">
      <c r="A19" s="4" t="inlineStr">
        <is>
          <t>Loan Receivable</t>
        </is>
      </c>
      <c r="B19" s="5" t="n">
        <v>4299000</v>
      </c>
      <c r="C19" s="5" t="n">
        <v>5918000</v>
      </c>
    </row>
    <row r="20">
      <c r="A20" s="4" t="inlineStr">
        <is>
          <t>Loan Individually Evaluated For Impairment</t>
        </is>
      </c>
      <c r="B20" s="5" t="n">
        <v>0</v>
      </c>
      <c r="C20" s="5" t="n">
        <v>0</v>
      </c>
    </row>
    <row r="21">
      <c r="A21" s="4" t="inlineStr">
        <is>
          <t>Collectively Evaluated for Impairment</t>
        </is>
      </c>
      <c r="B21" s="5" t="n">
        <v>4299000</v>
      </c>
      <c r="C21" s="5" t="n">
        <v>5918000</v>
      </c>
    </row>
    <row r="22">
      <c r="A22" s="4" t="inlineStr">
        <is>
          <t>Gross loans [Member]</t>
        </is>
      </c>
    </row>
    <row r="23">
      <c r="A23" s="4" t="inlineStr">
        <is>
          <t>Loan Receivable</t>
        </is>
      </c>
      <c r="B23" s="5" t="n">
        <v>661126000</v>
      </c>
    </row>
    <row r="24">
      <c r="A24" s="4" t="inlineStr">
        <is>
          <t>Loan Individually Evaluated For Impairment</t>
        </is>
      </c>
      <c r="B24" s="5" t="n">
        <v>24583000</v>
      </c>
    </row>
    <row r="25">
      <c r="A25" s="4" t="inlineStr">
        <is>
          <t>Collectively Evaluated for Impairment</t>
        </is>
      </c>
      <c r="B25" s="5" t="n">
        <v>636373000</v>
      </c>
    </row>
    <row r="26">
      <c r="A26" s="4" t="inlineStr">
        <is>
          <t>Less: Deferred loan fees, net of costs [Member]</t>
        </is>
      </c>
    </row>
    <row r="27">
      <c r="A27" s="4" t="inlineStr">
        <is>
          <t>Loan Receivable</t>
        </is>
      </c>
      <c r="B27" s="5" t="n">
        <v>170000</v>
      </c>
    </row>
    <row r="28">
      <c r="A28" s="4" t="inlineStr">
        <is>
          <t>Loan Individually Evaluated For Impairment</t>
        </is>
      </c>
      <c r="B28" s="5" t="n">
        <v>0</v>
      </c>
    </row>
    <row r="29">
      <c r="A29" s="4" t="inlineStr">
        <is>
          <t>Collectively Evaluated for Impairment</t>
        </is>
      </c>
      <c r="B29" s="5" t="n">
        <v>170000</v>
      </c>
    </row>
    <row r="30">
      <c r="A30" s="4" t="inlineStr">
        <is>
          <t>Construction/Land Development [Member]</t>
        </is>
      </c>
    </row>
    <row r="31">
      <c r="A31" s="4" t="inlineStr">
        <is>
          <t>Loan Receivable</t>
        </is>
      </c>
      <c r="B31" s="5" t="n">
        <v>70489000</v>
      </c>
      <c r="C31" s="5" t="n">
        <v>71467000</v>
      </c>
    </row>
    <row r="32">
      <c r="A32" s="4" t="inlineStr">
        <is>
          <t>Loan Individually Evaluated For Impairment</t>
        </is>
      </c>
      <c r="B32" s="5" t="n">
        <v>780000</v>
      </c>
      <c r="C32" s="5" t="n">
        <v>1693000</v>
      </c>
    </row>
    <row r="33">
      <c r="A33" s="4" t="inlineStr">
        <is>
          <t>Collectively Evaluated for Impairment</t>
        </is>
      </c>
      <c r="B33" s="5" t="n">
        <v>69709000</v>
      </c>
      <c r="C33" s="5" t="n">
        <v>69774000</v>
      </c>
    </row>
    <row r="34">
      <c r="A34" s="4" t="inlineStr">
        <is>
          <t>Dealers Finance [Member]</t>
        </is>
      </c>
    </row>
    <row r="35">
      <c r="A35" s="4" t="inlineStr">
        <is>
          <t>Loan Receivable</t>
        </is>
      </c>
      <c r="B35" s="5" t="n">
        <v>101435000</v>
      </c>
      <c r="C35" s="5" t="n">
        <v>91861000</v>
      </c>
    </row>
    <row r="36">
      <c r="A36" s="4" t="inlineStr">
        <is>
          <t>Loan Individually Evaluated For Impairment</t>
        </is>
      </c>
      <c r="B36" s="5" t="n">
        <v>133000</v>
      </c>
      <c r="C36" s="5" t="n">
        <v>155000</v>
      </c>
    </row>
    <row r="37">
      <c r="A37" s="4" t="inlineStr">
        <is>
          <t>Collectively Evaluated for Impairment</t>
        </is>
      </c>
      <c r="B37" s="5" t="n">
        <v>101302000</v>
      </c>
      <c r="C37" s="5" t="n">
        <v>91706000</v>
      </c>
    </row>
    <row r="38">
      <c r="A38" s="4" t="inlineStr">
        <is>
          <t>Home Equity - Close End [Member]</t>
        </is>
      </c>
    </row>
    <row r="39">
      <c r="A39" s="4" t="inlineStr">
        <is>
          <t>Loan Receivable</t>
        </is>
      </c>
      <c r="B39" s="5" t="n">
        <v>7400000</v>
      </c>
      <c r="C39" s="5" t="n">
        <v>8476000</v>
      </c>
    </row>
    <row r="40">
      <c r="A40" s="4" t="inlineStr">
        <is>
          <t>Loan Individually Evaluated For Impairment</t>
        </is>
      </c>
      <c r="B40" s="5" t="n">
        <v>669000</v>
      </c>
      <c r="C40" s="5" t="n">
        <v>687000</v>
      </c>
    </row>
    <row r="41">
      <c r="A41" s="4" t="inlineStr">
        <is>
          <t>Collectively Evaluated for Impairment</t>
        </is>
      </c>
      <c r="B41" s="5" t="n">
        <v>6731000</v>
      </c>
      <c r="C41" s="5" t="n">
        <v>7789000</v>
      </c>
    </row>
    <row r="42">
      <c r="A42" s="4" t="inlineStr">
        <is>
          <t>Home Equity Open End [Member]</t>
        </is>
      </c>
    </row>
    <row r="43">
      <c r="A43" s="4" t="inlineStr">
        <is>
          <t>Loan Receivable</t>
        </is>
      </c>
      <c r="B43" s="5" t="n">
        <v>43626000</v>
      </c>
      <c r="C43" s="5" t="n">
        <v>46613000</v>
      </c>
    </row>
    <row r="44">
      <c r="A44" s="4" t="inlineStr">
        <is>
          <t>Loan Individually Evaluated For Impairment</t>
        </is>
      </c>
      <c r="B44" s="5" t="n">
        <v>0</v>
      </c>
      <c r="C44" s="5" t="n">
        <v>151000</v>
      </c>
    </row>
    <row r="45">
      <c r="A45" s="4" t="inlineStr">
        <is>
          <t>Collectively Evaluated for Impairment</t>
        </is>
      </c>
      <c r="B45" s="5" t="n">
        <v>43626000</v>
      </c>
      <c r="C45" s="5" t="n">
        <v>46462000</v>
      </c>
    </row>
    <row r="46">
      <c r="A46" s="4" t="inlineStr">
        <is>
          <t>Farmland [Member]</t>
        </is>
      </c>
    </row>
    <row r="47">
      <c r="A47" s="4" t="inlineStr">
        <is>
          <t>Loan Receivable</t>
        </is>
      </c>
      <c r="B47" s="5" t="n">
        <v>60876000</v>
      </c>
      <c r="C47" s="5" t="n">
        <v>53728000</v>
      </c>
    </row>
    <row r="48">
      <c r="A48" s="4" t="inlineStr">
        <is>
          <t>Loan Individually Evaluated For Impairment</t>
        </is>
      </c>
      <c r="B48" s="5" t="n">
        <v>2381000</v>
      </c>
      <c r="C48" s="5" t="n">
        <v>1737000</v>
      </c>
    </row>
    <row r="49">
      <c r="A49" s="4" t="inlineStr">
        <is>
          <t>Collectively Evaluated for Impairment</t>
        </is>
      </c>
      <c r="B49" s="5" t="n">
        <v>58495000</v>
      </c>
      <c r="C49" s="5" t="n">
        <v>51991000</v>
      </c>
    </row>
    <row r="50">
      <c r="A50" s="4" t="inlineStr">
        <is>
          <t>Commercial &amp; Industrial (Non-Real Estate)</t>
        </is>
      </c>
    </row>
    <row r="51">
      <c r="A51" s="4" t="inlineStr">
        <is>
          <t>Loan Receivable</t>
        </is>
      </c>
      <c r="B51" s="5" t="n">
        <v>63726000</v>
      </c>
      <c r="C51" s="5" t="n">
        <v>65470000</v>
      </c>
    </row>
    <row r="52">
      <c r="A52" s="4" t="inlineStr">
        <is>
          <t>Loan Individually Evaluated For Impairment</t>
        </is>
      </c>
      <c r="B52" s="5" t="n">
        <v>2000</v>
      </c>
      <c r="C52" s="5" t="n">
        <v>8000</v>
      </c>
    </row>
    <row r="53">
      <c r="A53" s="4" t="inlineStr">
        <is>
          <t>Collectively Evaluated for Impairment</t>
        </is>
      </c>
      <c r="B53" s="5" t="n">
        <v>63724000</v>
      </c>
      <c r="C53" s="5" t="n">
        <v>65462000</v>
      </c>
    </row>
    <row r="54">
      <c r="A54" s="4" t="inlineStr">
        <is>
          <t>Consumer [Member]</t>
        </is>
      </c>
    </row>
    <row r="55">
      <c r="A55" s="4" t="inlineStr">
        <is>
          <t>Loan Receivable</t>
        </is>
      </c>
      <c r="B55" s="5" t="n">
        <v>8690000</v>
      </c>
      <c r="C55" s="5" t="n">
        <v>9405000</v>
      </c>
    </row>
    <row r="56">
      <c r="A56" s="4" t="inlineStr">
        <is>
          <t>Loan Individually Evaluated For Impairment</t>
        </is>
      </c>
      <c r="B56" s="5" t="n">
        <v>0</v>
      </c>
      <c r="C56" s="5" t="n">
        <v>1000</v>
      </c>
    </row>
    <row r="57">
      <c r="A57" s="4" t="inlineStr">
        <is>
          <t>Collectively Evaluated for Impairment</t>
        </is>
      </c>
      <c r="B57" s="6" t="n">
        <v>8690000</v>
      </c>
      <c r="C57" s="6" t="n">
        <v>940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2) - USD ($)</t>
        </is>
      </c>
      <c r="B1" s="2" t="inlineStr">
        <is>
          <t>Jun. 30, 2021</t>
        </is>
      </c>
      <c r="C1" s="2" t="inlineStr">
        <is>
          <t>Dec. 31, 2020</t>
        </is>
      </c>
    </row>
    <row r="2">
      <c r="A2" s="4" t="inlineStr">
        <is>
          <t>Gross loans [Member]</t>
        </is>
      </c>
    </row>
    <row r="3">
      <c r="A3" s="4" t="inlineStr">
        <is>
          <t>Grade 1 Minimal Risk</t>
        </is>
      </c>
      <c r="B3" s="6" t="n">
        <v>125000</v>
      </c>
    </row>
    <row r="4">
      <c r="A4" s="4" t="inlineStr">
        <is>
          <t>Grade 2 Modest Risk</t>
        </is>
      </c>
      <c r="B4" s="5" t="n">
        <v>9714000</v>
      </c>
    </row>
    <row r="5">
      <c r="A5" s="4" t="inlineStr">
        <is>
          <t>Grade 3 Average Risk</t>
        </is>
      </c>
      <c r="B5" s="5" t="n">
        <v>115688000</v>
      </c>
    </row>
    <row r="6">
      <c r="A6" s="4" t="inlineStr">
        <is>
          <t>Grade 4 Acceptable Risk</t>
        </is>
      </c>
      <c r="B6" s="5" t="n">
        <v>251959000</v>
      </c>
    </row>
    <row r="7">
      <c r="A7" s="4" t="inlineStr">
        <is>
          <t>Grade 5 Marginally Acceptable</t>
        </is>
      </c>
      <c r="B7" s="5" t="n">
        <v>121557000</v>
      </c>
    </row>
    <row r="8">
      <c r="A8" s="4" t="inlineStr">
        <is>
          <t>Grade 6 Watch</t>
        </is>
      </c>
      <c r="B8" s="5" t="n">
        <v>35742000</v>
      </c>
    </row>
    <row r="9">
      <c r="A9" s="4" t="inlineStr">
        <is>
          <t>Grade 7 Substandard</t>
        </is>
      </c>
      <c r="B9" s="5" t="n">
        <v>22262000</v>
      </c>
    </row>
    <row r="10">
      <c r="A10" s="4" t="inlineStr">
        <is>
          <t>Grade 8 Doubtful</t>
        </is>
      </c>
      <c r="B10" s="5" t="n">
        <v>0</v>
      </c>
    </row>
    <row r="11">
      <c r="A11" s="4" t="inlineStr">
        <is>
          <t>Total</t>
        </is>
      </c>
      <c r="B11" s="5" t="n">
        <v>557047000</v>
      </c>
    </row>
    <row r="12">
      <c r="A12" s="4" t="inlineStr">
        <is>
          <t>Commercial Real Estate [Member]</t>
        </is>
      </c>
    </row>
    <row r="13">
      <c r="A13" s="4" t="inlineStr">
        <is>
          <t>Grade 1 Minimal Risk</t>
        </is>
      </c>
      <c r="B13" s="5" t="n">
        <v>0</v>
      </c>
      <c r="C13" s="6" t="n">
        <v>0</v>
      </c>
    </row>
    <row r="14">
      <c r="A14" s="4" t="inlineStr">
        <is>
          <t>Grade 2 Modest Risk</t>
        </is>
      </c>
      <c r="B14" s="5" t="n">
        <v>4779000</v>
      </c>
      <c r="C14" s="5" t="n">
        <v>4114000</v>
      </c>
    </row>
    <row r="15">
      <c r="A15" s="4" t="inlineStr">
        <is>
          <t>Grade 3 Average Risk</t>
        </is>
      </c>
      <c r="B15" s="5" t="n">
        <v>30737000</v>
      </c>
      <c r="C15" s="5" t="n">
        <v>31205000</v>
      </c>
    </row>
    <row r="16">
      <c r="A16" s="4" t="inlineStr">
        <is>
          <t>Grade 4 Acceptable Risk</t>
        </is>
      </c>
      <c r="B16" s="5" t="n">
        <v>57163000</v>
      </c>
      <c r="C16" s="5" t="n">
        <v>47477000</v>
      </c>
    </row>
    <row r="17">
      <c r="A17" s="4" t="inlineStr">
        <is>
          <t>Grade 5 Marginally Acceptable</t>
        </is>
      </c>
      <c r="B17" s="5" t="n">
        <v>26867000</v>
      </c>
      <c r="C17" s="5" t="n">
        <v>26677000</v>
      </c>
    </row>
    <row r="18">
      <c r="A18" s="4" t="inlineStr">
        <is>
          <t>Grade 6 Watch</t>
        </is>
      </c>
      <c r="B18" s="5" t="n">
        <v>15369000</v>
      </c>
      <c r="C18" s="5" t="n">
        <v>18637000</v>
      </c>
    </row>
    <row r="19">
      <c r="A19" s="4" t="inlineStr">
        <is>
          <t>Grade 7 Substandard</t>
        </is>
      </c>
      <c r="B19" s="5" t="n">
        <v>14152000</v>
      </c>
      <c r="C19" s="5" t="n">
        <v>14406000</v>
      </c>
    </row>
    <row r="20">
      <c r="A20" s="4" t="inlineStr">
        <is>
          <t>Grade 8 Doubtful</t>
        </is>
      </c>
      <c r="B20" s="5" t="n">
        <v>0</v>
      </c>
      <c r="C20" s="5" t="n">
        <v>0</v>
      </c>
    </row>
    <row r="21">
      <c r="A21" s="4" t="inlineStr">
        <is>
          <t>Total</t>
        </is>
      </c>
      <c r="B21" s="5" t="n">
        <v>149067000</v>
      </c>
      <c r="C21" s="5" t="n">
        <v>142516000</v>
      </c>
    </row>
    <row r="22">
      <c r="A22" s="4" t="inlineStr">
        <is>
          <t>Multi-Family [Member]</t>
        </is>
      </c>
    </row>
    <row r="23">
      <c r="A23" s="4" t="inlineStr">
        <is>
          <t>Grade 1 Minimal Risk</t>
        </is>
      </c>
      <c r="B23" s="5" t="n">
        <v>0</v>
      </c>
      <c r="C23" s="5" t="n">
        <v>0</v>
      </c>
    </row>
    <row r="24">
      <c r="A24" s="4" t="inlineStr">
        <is>
          <t>Grade 2 Modest Risk</t>
        </is>
      </c>
      <c r="B24" s="5" t="n">
        <v>0</v>
      </c>
      <c r="C24" s="5" t="n">
        <v>0</v>
      </c>
    </row>
    <row r="25">
      <c r="A25" s="4" t="inlineStr">
        <is>
          <t>Grade 3 Average Risk</t>
        </is>
      </c>
      <c r="B25" s="5" t="n">
        <v>1049000</v>
      </c>
      <c r="C25" s="5" t="n">
        <v>1075000</v>
      </c>
    </row>
    <row r="26">
      <c r="A26" s="4" t="inlineStr">
        <is>
          <t>Grade 4 Acceptable Risk</t>
        </is>
      </c>
      <c r="B26" s="5" t="n">
        <v>1943000</v>
      </c>
      <c r="C26" s="5" t="n">
        <v>3509000</v>
      </c>
    </row>
    <row r="27">
      <c r="A27" s="4" t="inlineStr">
        <is>
          <t>Grade 5 Marginally Acceptable</t>
        </is>
      </c>
      <c r="B27" s="5" t="n">
        <v>1174000</v>
      </c>
      <c r="C27" s="5" t="n">
        <v>1334000</v>
      </c>
    </row>
    <row r="28">
      <c r="A28" s="4" t="inlineStr">
        <is>
          <t>Grade 6 Watch</t>
        </is>
      </c>
      <c r="B28" s="5" t="n">
        <v>133000</v>
      </c>
      <c r="C28" s="5" t="n">
        <v>0</v>
      </c>
    </row>
    <row r="29">
      <c r="A29" s="4" t="inlineStr">
        <is>
          <t>Grade 7 Substandard</t>
        </is>
      </c>
      <c r="B29" s="5" t="n">
        <v>0</v>
      </c>
      <c r="C29" s="5" t="n">
        <v>0</v>
      </c>
    </row>
    <row r="30">
      <c r="A30" s="4" t="inlineStr">
        <is>
          <t>Grade 8 Doubtful</t>
        </is>
      </c>
      <c r="B30" s="5" t="n">
        <v>0</v>
      </c>
      <c r="C30" s="5" t="n">
        <v>0</v>
      </c>
    </row>
    <row r="31">
      <c r="A31" s="4" t="inlineStr">
        <is>
          <t>Total</t>
        </is>
      </c>
      <c r="B31" s="5" t="n">
        <v>4299000</v>
      </c>
      <c r="C31" s="5" t="n">
        <v>5918000</v>
      </c>
    </row>
    <row r="32">
      <c r="A32" s="4" t="inlineStr">
        <is>
          <t>Credit Card [Member]</t>
        </is>
      </c>
    </row>
    <row r="33">
      <c r="A33" s="4" t="inlineStr">
        <is>
          <t>Total</t>
        </is>
      </c>
      <c r="B33" s="5" t="n">
        <v>2644000</v>
      </c>
      <c r="C33" s="5" t="n">
        <v>2857000</v>
      </c>
    </row>
    <row r="34">
      <c r="A34" s="4" t="inlineStr">
        <is>
          <t>Non-performing</t>
        </is>
      </c>
      <c r="B34" s="5" t="n">
        <v>0</v>
      </c>
      <c r="C34" s="5" t="n">
        <v>0</v>
      </c>
    </row>
    <row r="35">
      <c r="A35" s="4" t="inlineStr">
        <is>
          <t>Performing</t>
        </is>
      </c>
      <c r="B35" s="5" t="n">
        <v>2644000</v>
      </c>
      <c r="C35" s="5" t="n">
        <v>2857000</v>
      </c>
    </row>
    <row r="36">
      <c r="A36" s="4" t="inlineStr">
        <is>
          <t>Real Estate [Member]</t>
        </is>
      </c>
    </row>
    <row r="37">
      <c r="A37" s="4" t="inlineStr">
        <is>
          <t>Grade 1 Minimal Risk</t>
        </is>
      </c>
      <c r="B37" s="5" t="n">
        <v>0</v>
      </c>
      <c r="C37" s="5" t="n">
        <v>0</v>
      </c>
    </row>
    <row r="38">
      <c r="A38" s="4" t="inlineStr">
        <is>
          <t>Grade 2 Modest Risk</t>
        </is>
      </c>
      <c r="B38" s="5" t="n">
        <v>1579000</v>
      </c>
      <c r="C38" s="5" t="n">
        <v>2283000</v>
      </c>
    </row>
    <row r="39">
      <c r="A39" s="4" t="inlineStr">
        <is>
          <t>Grade 3 Average Risk</t>
        </is>
      </c>
      <c r="B39" s="5" t="n">
        <v>34415000</v>
      </c>
      <c r="C39" s="5" t="n">
        <v>39223000</v>
      </c>
    </row>
    <row r="40">
      <c r="A40" s="4" t="inlineStr">
        <is>
          <t>Grade 4 Acceptable Risk</t>
        </is>
      </c>
      <c r="B40" s="5" t="n">
        <v>63123000</v>
      </c>
      <c r="C40" s="5" t="n">
        <v>66698000</v>
      </c>
    </row>
    <row r="41">
      <c r="A41" s="4" t="inlineStr">
        <is>
          <t>Grade 5 Marginally Acceptable</t>
        </is>
      </c>
      <c r="B41" s="5" t="n">
        <v>30902000</v>
      </c>
      <c r="C41" s="5" t="n">
        <v>32302000</v>
      </c>
    </row>
    <row r="42">
      <c r="A42" s="4" t="inlineStr">
        <is>
          <t>Grade 6 Watch</t>
        </is>
      </c>
      <c r="B42" s="5" t="n">
        <v>12772000</v>
      </c>
      <c r="C42" s="5" t="n">
        <v>6977000</v>
      </c>
    </row>
    <row r="43">
      <c r="A43" s="4" t="inlineStr">
        <is>
          <t>Grade 7 Substandard</t>
        </is>
      </c>
      <c r="B43" s="5" t="n">
        <v>6083000</v>
      </c>
      <c r="C43" s="5" t="n">
        <v>15535000</v>
      </c>
    </row>
    <row r="44">
      <c r="A44" s="4" t="inlineStr">
        <is>
          <t>Total</t>
        </is>
      </c>
      <c r="B44" s="5" t="n">
        <v>148874000</v>
      </c>
      <c r="C44" s="5" t="n">
        <v>163018000</v>
      </c>
    </row>
    <row r="45">
      <c r="A45" s="4" t="inlineStr">
        <is>
          <t>Grade 8 Doubtful</t>
        </is>
      </c>
      <c r="B45" s="5" t="n">
        <v>0</v>
      </c>
      <c r="C45" s="5" t="n">
        <v>0</v>
      </c>
    </row>
    <row r="46">
      <c r="A46" s="4" t="inlineStr">
        <is>
          <t>Total [Member]</t>
        </is>
      </c>
    </row>
    <row r="47">
      <c r="A47" s="4" t="inlineStr">
        <is>
          <t>Grade 1 Minimal Risk</t>
        </is>
      </c>
      <c r="B47" s="5" t="n">
        <v>0</v>
      </c>
      <c r="C47" s="5" t="n">
        <v>148000</v>
      </c>
    </row>
    <row r="48">
      <c r="A48" s="4" t="inlineStr">
        <is>
          <t>Grade 2 Modest Risk</t>
        </is>
      </c>
      <c r="B48" s="5" t="n">
        <v>0</v>
      </c>
      <c r="C48" s="5" t="n">
        <v>10524000</v>
      </c>
    </row>
    <row r="49">
      <c r="A49" s="4" t="inlineStr">
        <is>
          <t>Grade 3 Average Risk</t>
        </is>
      </c>
      <c r="B49" s="5" t="n">
        <v>0</v>
      </c>
      <c r="C49" s="5" t="n">
        <v>122915000</v>
      </c>
    </row>
    <row r="50">
      <c r="A50" s="4" t="inlineStr">
        <is>
          <t>Grade 4 Acceptable Risk</t>
        </is>
      </c>
      <c r="B50" s="5" t="n">
        <v>0</v>
      </c>
      <c r="C50" s="5" t="n">
        <v>231037000</v>
      </c>
    </row>
    <row r="51">
      <c r="A51" s="4" t="inlineStr">
        <is>
          <t>Grade 5 Marginally Acceptable</t>
        </is>
      </c>
      <c r="B51" s="5" t="n">
        <v>0</v>
      </c>
      <c r="C51" s="5" t="n">
        <v>134395000</v>
      </c>
    </row>
    <row r="52">
      <c r="A52" s="4" t="inlineStr">
        <is>
          <t>Grade 6 Watch</t>
        </is>
      </c>
      <c r="B52" s="5" t="n">
        <v>0</v>
      </c>
      <c r="C52" s="5" t="n">
        <v>35101000</v>
      </c>
    </row>
    <row r="53">
      <c r="A53" s="4" t="inlineStr">
        <is>
          <t>Grade 7 Substandard</t>
        </is>
      </c>
      <c r="B53" s="5" t="n">
        <v>0</v>
      </c>
      <c r="C53" s="5" t="n">
        <v>32491000</v>
      </c>
    </row>
    <row r="54">
      <c r="A54" s="4" t="inlineStr">
        <is>
          <t>Grade 8 Doubtful</t>
        </is>
      </c>
      <c r="B54" s="5" t="n">
        <v>0</v>
      </c>
      <c r="C54" s="5" t="n">
        <v>0</v>
      </c>
    </row>
    <row r="55">
      <c r="A55" s="4" t="inlineStr">
        <is>
          <t>Total</t>
        </is>
      </c>
      <c r="B55" s="5" t="n">
        <v>556877000</v>
      </c>
      <c r="C55" s="5" t="n">
        <v>566611000</v>
      </c>
    </row>
    <row r="56">
      <c r="A56" s="4" t="inlineStr">
        <is>
          <t>Less: Deferred loan fees, net of costs [Member]</t>
        </is>
      </c>
    </row>
    <row r="57">
      <c r="A57" s="4" t="inlineStr">
        <is>
          <t>Grade 1 Minimal Risk</t>
        </is>
      </c>
      <c r="B57" s="5" t="n">
        <v>0</v>
      </c>
    </row>
    <row r="58">
      <c r="A58" s="4" t="inlineStr">
        <is>
          <t>Grade 2 Modest Risk</t>
        </is>
      </c>
      <c r="B58" s="5" t="n">
        <v>0</v>
      </c>
    </row>
    <row r="59">
      <c r="A59" s="4" t="inlineStr">
        <is>
          <t>Grade 3 Average Risk</t>
        </is>
      </c>
      <c r="B59" s="5" t="n">
        <v>0</v>
      </c>
    </row>
    <row r="60">
      <c r="A60" s="4" t="inlineStr">
        <is>
          <t>Grade 4 Acceptable Risk</t>
        </is>
      </c>
      <c r="B60" s="5" t="n">
        <v>0</v>
      </c>
    </row>
    <row r="61">
      <c r="A61" s="4" t="inlineStr">
        <is>
          <t>Grade 5 Marginally Acceptable</t>
        </is>
      </c>
      <c r="B61" s="5" t="n">
        <v>0</v>
      </c>
    </row>
    <row r="62">
      <c r="A62" s="4" t="inlineStr">
        <is>
          <t>Grade 6 Watch</t>
        </is>
      </c>
      <c r="B62" s="5" t="n">
        <v>0</v>
      </c>
    </row>
    <row r="63">
      <c r="A63" s="4" t="inlineStr">
        <is>
          <t>Grade 7 Substandard</t>
        </is>
      </c>
      <c r="B63" s="5" t="n">
        <v>0</v>
      </c>
    </row>
    <row r="64">
      <c r="A64" s="4" t="inlineStr">
        <is>
          <t>Grade 8 Doubtful</t>
        </is>
      </c>
      <c r="B64" s="5" t="n">
        <v>0</v>
      </c>
    </row>
    <row r="65">
      <c r="A65" s="4" t="inlineStr">
        <is>
          <t>Total</t>
        </is>
      </c>
      <c r="B65" s="5" t="n">
        <v>-170000</v>
      </c>
    </row>
    <row r="66">
      <c r="A66" s="4" t="inlineStr">
        <is>
          <t>Construction/Land Development [Member]</t>
        </is>
      </c>
    </row>
    <row r="67">
      <c r="A67" s="4" t="inlineStr">
        <is>
          <t>Grade 1 Minimal Risk</t>
        </is>
      </c>
      <c r="B67" s="5" t="n">
        <v>0</v>
      </c>
      <c r="C67" s="5" t="n">
        <v>0</v>
      </c>
    </row>
    <row r="68">
      <c r="A68" s="4" t="inlineStr">
        <is>
          <t>Grade 2 Modest Risk</t>
        </is>
      </c>
      <c r="B68" s="5" t="n">
        <v>6000</v>
      </c>
      <c r="C68" s="5" t="n">
        <v>142000</v>
      </c>
    </row>
    <row r="69">
      <c r="A69" s="4" t="inlineStr">
        <is>
          <t>Grade 3 Average Risk</t>
        </is>
      </c>
      <c r="B69" s="5" t="n">
        <v>9099000</v>
      </c>
      <c r="C69" s="5" t="n">
        <v>8448000</v>
      </c>
    </row>
    <row r="70">
      <c r="A70" s="4" t="inlineStr">
        <is>
          <t>Grade 4 Acceptable Risk</t>
        </is>
      </c>
      <c r="B70" s="5" t="n">
        <v>40721000</v>
      </c>
      <c r="C70" s="5" t="n">
        <v>40126000</v>
      </c>
    </row>
    <row r="71">
      <c r="A71" s="4" t="inlineStr">
        <is>
          <t>Grade 5 Marginally Acceptable</t>
        </is>
      </c>
      <c r="B71" s="5" t="n">
        <v>18343000</v>
      </c>
      <c r="C71" s="5" t="n">
        <v>18226000</v>
      </c>
    </row>
    <row r="72">
      <c r="A72" s="4" t="inlineStr">
        <is>
          <t>Grade 6 Watch</t>
        </is>
      </c>
      <c r="B72" s="5" t="n">
        <v>2045000</v>
      </c>
      <c r="C72" s="5" t="n">
        <v>4274000</v>
      </c>
    </row>
    <row r="73">
      <c r="A73" s="4" t="inlineStr">
        <is>
          <t>Grade 7 Substandard</t>
        </is>
      </c>
      <c r="B73" s="5" t="n">
        <v>275000</v>
      </c>
      <c r="C73" s="5" t="n">
        <v>251000</v>
      </c>
    </row>
    <row r="74">
      <c r="A74" s="4" t="inlineStr">
        <is>
          <t>Grade 8 Doubtful</t>
        </is>
      </c>
      <c r="B74" s="5" t="n">
        <v>0</v>
      </c>
      <c r="C74" s="5" t="n">
        <v>0</v>
      </c>
    </row>
    <row r="75">
      <c r="A75" s="4" t="inlineStr">
        <is>
          <t>Total</t>
        </is>
      </c>
      <c r="B75" s="5" t="n">
        <v>70489000</v>
      </c>
      <c r="C75" s="5" t="n">
        <v>71467000</v>
      </c>
    </row>
    <row r="76">
      <c r="A76" s="4" t="inlineStr">
        <is>
          <t>Dealers Finance [Member]</t>
        </is>
      </c>
    </row>
    <row r="77">
      <c r="A77" s="4" t="inlineStr">
        <is>
          <t>Total</t>
        </is>
      </c>
      <c r="B77" s="5" t="n">
        <v>101399000</v>
      </c>
      <c r="C77" s="5" t="n">
        <v>91817000</v>
      </c>
    </row>
    <row r="78">
      <c r="A78" s="4" t="inlineStr">
        <is>
          <t>Non-performing</t>
        </is>
      </c>
      <c r="B78" s="5" t="n">
        <v>36000</v>
      </c>
      <c r="C78" s="5" t="n">
        <v>44000</v>
      </c>
    </row>
    <row r="79">
      <c r="A79" s="4" t="inlineStr">
        <is>
          <t>Performing</t>
        </is>
      </c>
      <c r="B79" s="5" t="n">
        <v>101435000</v>
      </c>
      <c r="C79" s="5" t="n">
        <v>91861000</v>
      </c>
    </row>
    <row r="80">
      <c r="A80" s="4" t="inlineStr">
        <is>
          <t>Home Equity - Close End [Member]</t>
        </is>
      </c>
    </row>
    <row r="81">
      <c r="A81" s="4" t="inlineStr">
        <is>
          <t>Grade 1 Minimal Risk</t>
        </is>
      </c>
      <c r="B81" s="5" t="n">
        <v>0</v>
      </c>
      <c r="C81" s="5" t="n">
        <v>0</v>
      </c>
    </row>
    <row r="82">
      <c r="A82" s="4" t="inlineStr">
        <is>
          <t>Grade 2 Modest Risk</t>
        </is>
      </c>
      <c r="B82" s="5" t="n">
        <v>66000</v>
      </c>
      <c r="C82" s="5" t="n">
        <v>124000</v>
      </c>
    </row>
    <row r="83">
      <c r="A83" s="4" t="inlineStr">
        <is>
          <t>Grade 3 Average Risk</t>
        </is>
      </c>
      <c r="B83" s="5" t="n">
        <v>1477000</v>
      </c>
      <c r="C83" s="5" t="n">
        <v>2479000</v>
      </c>
    </row>
    <row r="84">
      <c r="A84" s="4" t="inlineStr">
        <is>
          <t>Grade 4 Acceptable Risk</t>
        </is>
      </c>
      <c r="B84" s="5" t="n">
        <v>3498000</v>
      </c>
      <c r="C84" s="5" t="n">
        <v>3289000</v>
      </c>
    </row>
    <row r="85">
      <c r="A85" s="4" t="inlineStr">
        <is>
          <t>Grade 5 Marginally Acceptable</t>
        </is>
      </c>
      <c r="B85" s="5" t="n">
        <v>726000</v>
      </c>
      <c r="C85" s="5" t="n">
        <v>759000</v>
      </c>
    </row>
    <row r="86">
      <c r="A86" s="4" t="inlineStr">
        <is>
          <t>Grade 6 Watch</t>
        </is>
      </c>
      <c r="B86" s="5" t="n">
        <v>1605000</v>
      </c>
      <c r="C86" s="5" t="n">
        <v>1795000</v>
      </c>
    </row>
    <row r="87">
      <c r="A87" s="4" t="inlineStr">
        <is>
          <t>Grade 7 Substandard</t>
        </is>
      </c>
      <c r="B87" s="5" t="n">
        <v>28000</v>
      </c>
      <c r="C87" s="5" t="n">
        <v>30000</v>
      </c>
    </row>
    <row r="88">
      <c r="A88" s="4" t="inlineStr">
        <is>
          <t>Grade 8 Doubtful</t>
        </is>
      </c>
      <c r="B88" s="5" t="n">
        <v>0</v>
      </c>
      <c r="C88" s="5" t="n">
        <v>0</v>
      </c>
    </row>
    <row r="89">
      <c r="A89" s="4" t="inlineStr">
        <is>
          <t>Total</t>
        </is>
      </c>
      <c r="B89" s="5" t="n">
        <v>7400000</v>
      </c>
      <c r="C89" s="5" t="n">
        <v>8476000</v>
      </c>
    </row>
    <row r="90">
      <c r="A90" s="4" t="inlineStr">
        <is>
          <t>Home Equity Open End [Member]</t>
        </is>
      </c>
    </row>
    <row r="91">
      <c r="A91" s="4" t="inlineStr">
        <is>
          <t>Grade 1 Minimal Risk</t>
        </is>
      </c>
      <c r="B91" s="5" t="n">
        <v>0</v>
      </c>
      <c r="C91" s="5" t="n">
        <v>0</v>
      </c>
    </row>
    <row r="92">
      <c r="A92" s="4" t="inlineStr">
        <is>
          <t>Grade 2 Modest Risk</t>
        </is>
      </c>
      <c r="B92" s="5" t="n">
        <v>1395000</v>
      </c>
      <c r="C92" s="5" t="n">
        <v>1705000</v>
      </c>
    </row>
    <row r="93">
      <c r="A93" s="4" t="inlineStr">
        <is>
          <t>Grade 3 Average Risk</t>
        </is>
      </c>
      <c r="B93" s="5" t="n">
        <v>15782000</v>
      </c>
      <c r="C93" s="5" t="n">
        <v>17716000</v>
      </c>
    </row>
    <row r="94">
      <c r="A94" s="4" t="inlineStr">
        <is>
          <t>Grade 4 Acceptable Risk</t>
        </is>
      </c>
      <c r="B94" s="5" t="n">
        <v>21317000</v>
      </c>
      <c r="C94" s="5" t="n">
        <v>22014000</v>
      </c>
    </row>
    <row r="95">
      <c r="A95" s="4" t="inlineStr">
        <is>
          <t>Grade 5 Marginally Acceptable</t>
        </is>
      </c>
      <c r="B95" s="5" t="n">
        <v>3287000</v>
      </c>
      <c r="C95" s="5" t="n">
        <v>3171000</v>
      </c>
    </row>
    <row r="96">
      <c r="A96" s="4" t="inlineStr">
        <is>
          <t>Grade 6 Watch</t>
        </is>
      </c>
      <c r="B96" s="5" t="n">
        <v>1538000</v>
      </c>
      <c r="C96" s="5" t="n">
        <v>1477000</v>
      </c>
    </row>
    <row r="97">
      <c r="A97" s="4" t="inlineStr">
        <is>
          <t>Grade 7 Substandard</t>
        </is>
      </c>
      <c r="B97" s="5" t="n">
        <v>307000</v>
      </c>
      <c r="C97" s="5" t="n">
        <v>530000</v>
      </c>
    </row>
    <row r="98">
      <c r="A98" s="4" t="inlineStr">
        <is>
          <t>Grade 8 Doubtful</t>
        </is>
      </c>
      <c r="B98" s="5" t="n">
        <v>0</v>
      </c>
      <c r="C98" s="5" t="n">
        <v>0</v>
      </c>
    </row>
    <row r="99">
      <c r="A99" s="4" t="inlineStr">
        <is>
          <t>Total</t>
        </is>
      </c>
      <c r="B99" s="5" t="n">
        <v>43626000</v>
      </c>
      <c r="C99" s="5" t="n">
        <v>46613000</v>
      </c>
    </row>
    <row r="100">
      <c r="A100" s="4" t="inlineStr">
        <is>
          <t>Farmland [Member]</t>
        </is>
      </c>
    </row>
    <row r="101">
      <c r="A101" s="4" t="inlineStr">
        <is>
          <t>Grade 1 Minimal Risk</t>
        </is>
      </c>
      <c r="B101" s="5" t="n">
        <v>57000</v>
      </c>
      <c r="C101" s="5" t="n">
        <v>58000</v>
      </c>
    </row>
    <row r="102">
      <c r="A102" s="4" t="inlineStr">
        <is>
          <t>Grade 2 Modest Risk</t>
        </is>
      </c>
      <c r="B102" s="5" t="n">
        <v>426000</v>
      </c>
      <c r="C102" s="5" t="n">
        <v>459000</v>
      </c>
    </row>
    <row r="103">
      <c r="A103" s="4" t="inlineStr">
        <is>
          <t>Grade 3 Average Risk</t>
        </is>
      </c>
      <c r="B103" s="5" t="n">
        <v>9533000</v>
      </c>
      <c r="C103" s="5" t="n">
        <v>11707000</v>
      </c>
    </row>
    <row r="104">
      <c r="A104" s="4" t="inlineStr">
        <is>
          <t>Grade 4 Acceptable Risk</t>
        </is>
      </c>
      <c r="B104" s="5" t="n">
        <v>35427000</v>
      </c>
      <c r="C104" s="5" t="n">
        <v>26899000</v>
      </c>
    </row>
    <row r="105">
      <c r="A105" s="4" t="inlineStr">
        <is>
          <t>Grade 5 Marginally Acceptable</t>
        </is>
      </c>
      <c r="B105" s="5" t="n">
        <v>12371000</v>
      </c>
      <c r="C105" s="5" t="n">
        <v>11846000</v>
      </c>
    </row>
    <row r="106">
      <c r="A106" s="4" t="inlineStr">
        <is>
          <t>Grade 6 Watch</t>
        </is>
      </c>
      <c r="B106" s="5" t="n">
        <v>1667000</v>
      </c>
      <c r="C106" s="5" t="n">
        <v>1022000</v>
      </c>
    </row>
    <row r="107">
      <c r="A107" s="4" t="inlineStr">
        <is>
          <t>Grade 7 Substandard</t>
        </is>
      </c>
      <c r="B107" s="5" t="n">
        <v>1395000</v>
      </c>
      <c r="C107" s="5" t="n">
        <v>1737000</v>
      </c>
    </row>
    <row r="108">
      <c r="A108" s="4" t="inlineStr">
        <is>
          <t>Grade 8 Doubtful</t>
        </is>
      </c>
      <c r="B108" s="5" t="n">
        <v>0</v>
      </c>
      <c r="C108" s="5" t="n">
        <v>0</v>
      </c>
    </row>
    <row r="109">
      <c r="A109" s="4" t="inlineStr">
        <is>
          <t>Total</t>
        </is>
      </c>
      <c r="B109" s="5" t="n">
        <v>60876000</v>
      </c>
      <c r="C109" s="5" t="n">
        <v>53728000</v>
      </c>
    </row>
    <row r="110">
      <c r="A110" s="4" t="inlineStr">
        <is>
          <t>Commercial &amp; Industrial (Non-Real Estate)</t>
        </is>
      </c>
    </row>
    <row r="111">
      <c r="A111" s="4" t="inlineStr">
        <is>
          <t>Grade 1 Minimal Risk</t>
        </is>
      </c>
      <c r="B111" s="5" t="n">
        <v>68000</v>
      </c>
      <c r="C111" s="5" t="n">
        <v>90000</v>
      </c>
    </row>
    <row r="112">
      <c r="A112" s="4" t="inlineStr">
        <is>
          <t>Grade 2 Modest Risk</t>
        </is>
      </c>
      <c r="B112" s="5" t="n">
        <v>1078000</v>
      </c>
      <c r="C112" s="5" t="n">
        <v>1524000</v>
      </c>
    </row>
    <row r="113">
      <c r="A113" s="4" t="inlineStr">
        <is>
          <t>Grade 3 Average Risk</t>
        </is>
      </c>
      <c r="B113" s="5" t="n">
        <v>10436000</v>
      </c>
      <c r="C113" s="5" t="n">
        <v>7601000</v>
      </c>
    </row>
    <row r="114">
      <c r="A114" s="4" t="inlineStr">
        <is>
          <t>Grade 4 Acceptable Risk</t>
        </is>
      </c>
      <c r="B114" s="5" t="n">
        <v>24745000</v>
      </c>
      <c r="C114" s="5" t="n">
        <v>17050000</v>
      </c>
    </row>
    <row r="115">
      <c r="A115" s="4" t="inlineStr">
        <is>
          <t>Grade 5 Marginally Acceptable</t>
        </is>
      </c>
      <c r="B115" s="5" t="n">
        <v>26769000</v>
      </c>
      <c r="C115" s="5" t="n">
        <v>38290000</v>
      </c>
    </row>
    <row r="116">
      <c r="A116" s="4" t="inlineStr">
        <is>
          <t>Grade 6 Watch</t>
        </is>
      </c>
      <c r="B116" s="5" t="n">
        <v>608000</v>
      </c>
      <c r="C116" s="5" t="n">
        <v>913000</v>
      </c>
    </row>
    <row r="117">
      <c r="A117" s="4" t="inlineStr">
        <is>
          <t>Grade 7 Substandard</t>
        </is>
      </c>
      <c r="B117" s="5" t="n">
        <v>22000</v>
      </c>
      <c r="C117" s="5" t="n">
        <v>2000</v>
      </c>
    </row>
    <row r="118">
      <c r="A118" s="4" t="inlineStr">
        <is>
          <t>Grade 8 Doubtful</t>
        </is>
      </c>
      <c r="B118" s="5" t="n">
        <v>0</v>
      </c>
      <c r="C118" s="5" t="n">
        <v>0</v>
      </c>
    </row>
    <row r="119">
      <c r="A119" s="4" t="inlineStr">
        <is>
          <t>Total</t>
        </is>
      </c>
      <c r="B119" s="5" t="n">
        <v>63726000</v>
      </c>
      <c r="C119" s="5" t="n">
        <v>65470000</v>
      </c>
    </row>
    <row r="120">
      <c r="A120" s="4" t="inlineStr">
        <is>
          <t>Consumer [Member]</t>
        </is>
      </c>
    </row>
    <row r="121">
      <c r="A121" s="4" t="inlineStr">
        <is>
          <t>Grade 1 Minimal Risk</t>
        </is>
      </c>
      <c r="B121" s="5" t="n">
        <v>0</v>
      </c>
      <c r="C121" s="5" t="n">
        <v>0</v>
      </c>
    </row>
    <row r="122">
      <c r="A122" s="4" t="inlineStr">
        <is>
          <t>Grade 2 Modest Risk</t>
        </is>
      </c>
      <c r="B122" s="5" t="n">
        <v>385000</v>
      </c>
      <c r="C122" s="5" t="n">
        <v>173000</v>
      </c>
    </row>
    <row r="123">
      <c r="A123" s="4" t="inlineStr">
        <is>
          <t>Grade 3 Average Risk</t>
        </is>
      </c>
      <c r="B123" s="5" t="n">
        <v>3160000</v>
      </c>
      <c r="C123" s="5" t="n">
        <v>3461000</v>
      </c>
    </row>
    <row r="124">
      <c r="A124" s="4" t="inlineStr">
        <is>
          <t>Grade 4 Acceptable Risk</t>
        </is>
      </c>
      <c r="B124" s="5" t="n">
        <v>4022000</v>
      </c>
      <c r="C124" s="5" t="n">
        <v>3975000</v>
      </c>
    </row>
    <row r="125">
      <c r="A125" s="4" t="inlineStr">
        <is>
          <t>Grade 5 Marginally Acceptable</t>
        </is>
      </c>
      <c r="B125" s="5" t="n">
        <v>1118000</v>
      </c>
      <c r="C125" s="5" t="n">
        <v>1790000</v>
      </c>
    </row>
    <row r="126">
      <c r="A126" s="4" t="inlineStr">
        <is>
          <t>Grade 6 Watch</t>
        </is>
      </c>
      <c r="B126" s="5" t="n">
        <v>5000</v>
      </c>
      <c r="C126" s="5" t="n">
        <v>6000</v>
      </c>
    </row>
    <row r="127">
      <c r="A127" s="4" t="inlineStr">
        <is>
          <t>Grade 7 Substandard</t>
        </is>
      </c>
      <c r="B127" s="5" t="n">
        <v>0</v>
      </c>
      <c r="C127" s="5" t="n">
        <v>0</v>
      </c>
    </row>
    <row r="128">
      <c r="A128" s="4" t="inlineStr">
        <is>
          <t>Grade 8 Doubtful</t>
        </is>
      </c>
      <c r="B128" s="5" t="n">
        <v>0</v>
      </c>
      <c r="C128" s="5" t="n">
        <v>0</v>
      </c>
    </row>
    <row r="129">
      <c r="A129" s="4" t="inlineStr">
        <is>
          <t>Total</t>
        </is>
      </c>
      <c r="B129" s="6" t="n">
        <v>8690000</v>
      </c>
      <c r="C129" s="6" t="n">
        <v>940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Benefit Plan</t>
        </is>
      </c>
    </row>
    <row r="4">
      <c r="A4" s="4" t="inlineStr">
        <is>
          <t>Service cost</t>
        </is>
      </c>
      <c r="B4" s="6" t="n">
        <v>432000</v>
      </c>
      <c r="C4" s="6" t="n">
        <v>202000</v>
      </c>
      <c r="D4" s="6" t="n">
        <v>432000</v>
      </c>
      <c r="E4" s="6" t="n">
        <v>404000</v>
      </c>
    </row>
    <row r="5">
      <c r="A5" s="4" t="inlineStr">
        <is>
          <t>Interest cost</t>
        </is>
      </c>
      <c r="B5" s="5" t="n">
        <v>95000</v>
      </c>
      <c r="C5" s="5" t="n">
        <v>105000</v>
      </c>
      <c r="D5" s="5" t="n">
        <v>190000</v>
      </c>
      <c r="E5" s="5" t="n">
        <v>209000</v>
      </c>
    </row>
    <row r="6">
      <c r="A6" s="4" t="inlineStr">
        <is>
          <t>Expected return on plan assets</t>
        </is>
      </c>
      <c r="B6" s="5" t="n">
        <v>-198000</v>
      </c>
      <c r="C6" s="5" t="n">
        <v>-183000</v>
      </c>
      <c r="D6" s="5" t="n">
        <v>-396000</v>
      </c>
      <c r="E6" s="5" t="n">
        <v>-367000</v>
      </c>
    </row>
    <row r="7">
      <c r="A7" s="4" t="inlineStr">
        <is>
          <t>Amortization of prior service cost</t>
        </is>
      </c>
      <c r="B7" s="5" t="n">
        <v>0</v>
      </c>
      <c r="C7" s="5" t="n">
        <v>-3000</v>
      </c>
      <c r="D7" s="5" t="n">
        <v>0</v>
      </c>
      <c r="E7" s="5" t="n">
        <v>-6000</v>
      </c>
    </row>
    <row r="8">
      <c r="A8" s="4" t="inlineStr">
        <is>
          <t>Amortization of net loss</t>
        </is>
      </c>
      <c r="B8" s="5" t="n">
        <v>72000</v>
      </c>
      <c r="C8" s="5" t="n">
        <v>55000</v>
      </c>
      <c r="D8" s="5" t="n">
        <v>144000</v>
      </c>
      <c r="E8" s="5" t="n">
        <v>111000</v>
      </c>
    </row>
    <row r="9">
      <c r="A9" s="4" t="inlineStr">
        <is>
          <t>Net periodic pension cost</t>
        </is>
      </c>
      <c r="B9" s="6" t="n">
        <v>185000</v>
      </c>
      <c r="C9" s="6" t="n">
        <v>176000</v>
      </c>
      <c r="D9" s="6" t="n">
        <v>370000</v>
      </c>
      <c r="E9" s="6" t="n">
        <v>35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etails) - USD ($)</t>
        </is>
      </c>
      <c r="B1" s="2" t="inlineStr">
        <is>
          <t>Jun. 30, 2021</t>
        </is>
      </c>
      <c r="C1" s="2" t="inlineStr">
        <is>
          <t>Dec. 31, 2020</t>
        </is>
      </c>
    </row>
    <row r="2">
      <c r="A2" s="4" t="inlineStr">
        <is>
          <t>Loans held for sale</t>
        </is>
      </c>
      <c r="B2" s="6" t="n">
        <v>8855000</v>
      </c>
      <c r="C2" s="6" t="n">
        <v>14307000</v>
      </c>
    </row>
    <row r="3">
      <c r="A3" s="4" t="inlineStr">
        <is>
          <t>IRLC</t>
        </is>
      </c>
      <c r="B3" s="5" t="n">
        <v>429000</v>
      </c>
      <c r="C3" s="5" t="n">
        <v>816000</v>
      </c>
    </row>
    <row r="4">
      <c r="A4" s="4" t="inlineStr">
        <is>
          <t>U. S. Treasury securities</t>
        </is>
      </c>
      <c r="B4" s="5" t="n">
        <v>29406000</v>
      </c>
    </row>
    <row r="5">
      <c r="A5" s="4" t="inlineStr">
        <is>
          <t>U. S. Government sponsored enterprises</t>
        </is>
      </c>
      <c r="B5" s="5" t="n">
        <v>24735000</v>
      </c>
      <c r="C5" s="5" t="n">
        <v>6047000</v>
      </c>
    </row>
    <row r="6">
      <c r="A6" s="4" t="inlineStr">
        <is>
          <t>Securities issued by States and political subdivisions in the U. S.</t>
        </is>
      </c>
      <c r="B6" s="5" t="n">
        <v>29332000</v>
      </c>
      <c r="C6" s="5" t="n">
        <v>17692000</v>
      </c>
    </row>
    <row r="7">
      <c r="A7" s="4" t="inlineStr">
        <is>
          <t>Mortgage-backed obligations of federal agencies</t>
        </is>
      </c>
      <c r="B7" s="5" t="n">
        <v>91426000</v>
      </c>
      <c r="C7" s="5" t="n">
        <v>73771000</v>
      </c>
    </row>
    <row r="8">
      <c r="A8" s="4" t="inlineStr">
        <is>
          <t>Corporate debt securities</t>
        </is>
      </c>
      <c r="B8" s="5" t="n">
        <v>13755000</v>
      </c>
      <c r="C8" s="5" t="n">
        <v>9389000</v>
      </c>
    </row>
    <row r="9">
      <c r="A9" s="4" t="inlineStr">
        <is>
          <t>Assets at Fair Value</t>
        </is>
      </c>
      <c r="B9" s="5" t="n">
        <v>197938000</v>
      </c>
      <c r="C9" s="5" t="n">
        <v>122022000</v>
      </c>
    </row>
    <row r="10">
      <c r="A10" s="4" t="inlineStr">
        <is>
          <t>Derivatives ICD</t>
        </is>
      </c>
      <c r="B10" s="5" t="n">
        <v>3000</v>
      </c>
      <c r="C10" s="5" t="n">
        <v>2000</v>
      </c>
    </row>
    <row r="11">
      <c r="A11" s="4" t="inlineStr">
        <is>
          <t>Forward sales commitments</t>
        </is>
      </c>
      <c r="B11" s="5" t="n">
        <v>12000</v>
      </c>
      <c r="C11" s="5" t="n">
        <v>60000</v>
      </c>
    </row>
    <row r="12">
      <c r="A12" s="4" t="inlineStr">
        <is>
          <t>Total fair value of liabilities</t>
        </is>
      </c>
      <c r="B12" s="5" t="n">
        <v>15000</v>
      </c>
      <c r="C12" s="5" t="n">
        <v>62000</v>
      </c>
    </row>
    <row r="13">
      <c r="A13" s="4" t="inlineStr">
        <is>
          <t>Fair Value Inputs Level 1</t>
        </is>
      </c>
    </row>
    <row r="14">
      <c r="A14" s="4" t="inlineStr">
        <is>
          <t>Loans held for sale</t>
        </is>
      </c>
      <c r="B14" s="5" t="n">
        <v>0</v>
      </c>
      <c r="C14" s="5" t="n">
        <v>0</v>
      </c>
    </row>
    <row r="15">
      <c r="A15" s="4" t="inlineStr">
        <is>
          <t>IRLC</t>
        </is>
      </c>
      <c r="B15" s="5" t="n">
        <v>0</v>
      </c>
      <c r="C15" s="5" t="n">
        <v>0</v>
      </c>
    </row>
    <row r="16">
      <c r="A16" s="4" t="inlineStr">
        <is>
          <t>U. S. Treasury securities</t>
        </is>
      </c>
      <c r="B16" s="5" t="n">
        <v>0</v>
      </c>
      <c r="C16" s="5" t="n">
        <v>0</v>
      </c>
    </row>
    <row r="17">
      <c r="A17" s="4" t="inlineStr">
        <is>
          <t>U. S. Government sponsored enterprises</t>
        </is>
      </c>
      <c r="B17" s="5" t="n">
        <v>0</v>
      </c>
      <c r="C17" s="5" t="n">
        <v>0</v>
      </c>
    </row>
    <row r="18">
      <c r="A18" s="4" t="inlineStr">
        <is>
          <t>Securities issued by States and political subdivisions in the U. S.</t>
        </is>
      </c>
      <c r="B18" s="5" t="n">
        <v>0</v>
      </c>
      <c r="C18" s="5" t="n">
        <v>0</v>
      </c>
    </row>
    <row r="19">
      <c r="A19" s="4" t="inlineStr">
        <is>
          <t>Mortgage-backed obligations of federal agencies</t>
        </is>
      </c>
      <c r="B19" s="5" t="n">
        <v>0</v>
      </c>
      <c r="C19" s="5" t="n">
        <v>0</v>
      </c>
    </row>
    <row r="20">
      <c r="A20" s="4" t="inlineStr">
        <is>
          <t>Corporate debt securities</t>
        </is>
      </c>
      <c r="B20" s="5" t="n">
        <v>0</v>
      </c>
      <c r="C20" s="5" t="n">
        <v>0</v>
      </c>
    </row>
    <row r="21">
      <c r="A21" s="4" t="inlineStr">
        <is>
          <t>Assets at Fair Value</t>
        </is>
      </c>
      <c r="B21" s="5" t="n">
        <v>0</v>
      </c>
      <c r="C21" s="5" t="n">
        <v>0</v>
      </c>
    </row>
    <row r="22">
      <c r="A22" s="4" t="inlineStr">
        <is>
          <t>Derivatives ICD</t>
        </is>
      </c>
      <c r="B22" s="5" t="n">
        <v>0</v>
      </c>
      <c r="C22" s="5" t="n">
        <v>0</v>
      </c>
    </row>
    <row r="23">
      <c r="A23" s="4" t="inlineStr">
        <is>
          <t>Forward sales commitments</t>
        </is>
      </c>
      <c r="B23" s="5" t="n">
        <v>0</v>
      </c>
      <c r="C23" s="5" t="n">
        <v>0</v>
      </c>
    </row>
    <row r="24">
      <c r="A24" s="4" t="inlineStr">
        <is>
          <t>Total fair value of liabilities</t>
        </is>
      </c>
      <c r="B24" s="5" t="n">
        <v>0</v>
      </c>
      <c r="C24" s="5" t="n">
        <v>0</v>
      </c>
    </row>
    <row r="25">
      <c r="A25" s="4" t="inlineStr">
        <is>
          <t>Other debt securities</t>
        </is>
      </c>
      <c r="B25" s="5" t="n">
        <v>0</v>
      </c>
      <c r="C25" s="5" t="n">
        <v>0</v>
      </c>
    </row>
    <row r="26">
      <c r="A26" s="4" t="inlineStr">
        <is>
          <t>Fair Value Inputs Level 2</t>
        </is>
      </c>
    </row>
    <row r="27">
      <c r="A27" s="4" t="inlineStr">
        <is>
          <t>Loans held for sale</t>
        </is>
      </c>
      <c r="B27" s="5" t="n">
        <v>8855000</v>
      </c>
      <c r="C27" s="5" t="n">
        <v>14307000</v>
      </c>
    </row>
    <row r="28">
      <c r="A28" s="4" t="inlineStr">
        <is>
          <t>IRLC</t>
        </is>
      </c>
      <c r="B28" s="5" t="n">
        <v>429000</v>
      </c>
      <c r="C28" s="5" t="n">
        <v>816000</v>
      </c>
    </row>
    <row r="29">
      <c r="A29" s="4" t="inlineStr">
        <is>
          <t>U. S. Treasury securities</t>
        </is>
      </c>
      <c r="B29" s="5" t="n">
        <v>29406000</v>
      </c>
    </row>
    <row r="30">
      <c r="A30" s="4" t="inlineStr">
        <is>
          <t>U. S. Government sponsored enterprises</t>
        </is>
      </c>
      <c r="B30" s="5" t="n">
        <v>24735000</v>
      </c>
      <c r="C30" s="5" t="n">
        <v>6047000</v>
      </c>
    </row>
    <row r="31">
      <c r="A31" s="4" t="inlineStr">
        <is>
          <t>Securities issued by States and political subdivisions in the U. S.</t>
        </is>
      </c>
      <c r="B31" s="5" t="n">
        <v>29332000</v>
      </c>
      <c r="C31" s="5" t="n">
        <v>17692000</v>
      </c>
    </row>
    <row r="32">
      <c r="A32" s="4" t="inlineStr">
        <is>
          <t>Mortgage-backed obligations of federal agencies</t>
        </is>
      </c>
      <c r="B32" s="5" t="n">
        <v>91426000</v>
      </c>
      <c r="C32" s="5" t="n">
        <v>73771000</v>
      </c>
    </row>
    <row r="33">
      <c r="A33" s="4" t="inlineStr">
        <is>
          <t>Corporate debt securities</t>
        </is>
      </c>
      <c r="B33" s="5" t="n">
        <v>13755000</v>
      </c>
      <c r="C33" s="5" t="n">
        <v>9389000</v>
      </c>
    </row>
    <row r="34">
      <c r="A34" s="4" t="inlineStr">
        <is>
          <t>Assets at Fair Value</t>
        </is>
      </c>
      <c r="B34" s="5" t="n">
        <v>197938000</v>
      </c>
      <c r="C34" s="5" t="n">
        <v>122022000</v>
      </c>
    </row>
    <row r="35">
      <c r="A35" s="4" t="inlineStr">
        <is>
          <t>Derivatives ICD</t>
        </is>
      </c>
      <c r="B35" s="5" t="n">
        <v>3000</v>
      </c>
      <c r="C35" s="5" t="n">
        <v>2000</v>
      </c>
    </row>
    <row r="36">
      <c r="A36" s="4" t="inlineStr">
        <is>
          <t>Forward sales commitments</t>
        </is>
      </c>
      <c r="B36" s="5" t="n">
        <v>12000</v>
      </c>
      <c r="C36" s="5" t="n">
        <v>60000</v>
      </c>
    </row>
    <row r="37">
      <c r="A37" s="4" t="inlineStr">
        <is>
          <t>Total fair value of liabilities</t>
        </is>
      </c>
      <c r="B37" s="5" t="n">
        <v>15000</v>
      </c>
      <c r="C37" s="5" t="n">
        <v>62000</v>
      </c>
    </row>
    <row r="38">
      <c r="A38" s="4" t="inlineStr">
        <is>
          <t>Fair Value Inputs Level 3</t>
        </is>
      </c>
    </row>
    <row r="39">
      <c r="A39" s="4" t="inlineStr">
        <is>
          <t>Loans held for sale</t>
        </is>
      </c>
      <c r="B39" s="5" t="n">
        <v>0</v>
      </c>
      <c r="C39" s="5" t="n">
        <v>0</v>
      </c>
    </row>
    <row r="40">
      <c r="A40" s="4" t="inlineStr">
        <is>
          <t>IRLC</t>
        </is>
      </c>
      <c r="B40" s="5" t="n">
        <v>0</v>
      </c>
      <c r="C40" s="5" t="n">
        <v>0</v>
      </c>
    </row>
    <row r="41">
      <c r="A41" s="4" t="inlineStr">
        <is>
          <t>U. S. Treasury securities</t>
        </is>
      </c>
      <c r="B41" s="5" t="n">
        <v>0</v>
      </c>
      <c r="C41" s="5" t="n">
        <v>0</v>
      </c>
    </row>
    <row r="42">
      <c r="A42" s="4" t="inlineStr">
        <is>
          <t>U. S. Government sponsored enterprises</t>
        </is>
      </c>
      <c r="B42" s="5" t="n">
        <v>0</v>
      </c>
      <c r="C42" s="5" t="n">
        <v>0</v>
      </c>
    </row>
    <row r="43">
      <c r="A43" s="4" t="inlineStr">
        <is>
          <t>Securities issued by States and political subdivisions in the U. S.</t>
        </is>
      </c>
      <c r="B43" s="5" t="n">
        <v>0</v>
      </c>
      <c r="C43" s="5" t="n">
        <v>0</v>
      </c>
    </row>
    <row r="44">
      <c r="A44" s="4" t="inlineStr">
        <is>
          <t>Mortgage-backed obligations of federal agencies</t>
        </is>
      </c>
      <c r="B44" s="5" t="n">
        <v>0</v>
      </c>
      <c r="C44" s="5" t="n">
        <v>0</v>
      </c>
    </row>
    <row r="45">
      <c r="A45" s="4" t="inlineStr">
        <is>
          <t>Corporate debt securities</t>
        </is>
      </c>
      <c r="B45" s="5" t="n">
        <v>0</v>
      </c>
      <c r="C45" s="5" t="n">
        <v>0</v>
      </c>
    </row>
    <row r="46">
      <c r="A46" s="4" t="inlineStr">
        <is>
          <t>Assets at Fair Value</t>
        </is>
      </c>
      <c r="B46" s="5" t="n">
        <v>0</v>
      </c>
      <c r="C46" s="5" t="n">
        <v>0</v>
      </c>
    </row>
    <row r="47">
      <c r="A47" s="4" t="inlineStr">
        <is>
          <t>Derivatives ICD</t>
        </is>
      </c>
      <c r="B47" s="5" t="n">
        <v>0</v>
      </c>
      <c r="C47" s="5" t="n">
        <v>0</v>
      </c>
    </row>
    <row r="48">
      <c r="A48" s="4" t="inlineStr">
        <is>
          <t>Forward sales commitments</t>
        </is>
      </c>
      <c r="B48" s="5" t="n">
        <v>0</v>
      </c>
      <c r="C48" s="5" t="n">
        <v>0</v>
      </c>
    </row>
    <row r="49">
      <c r="A49" s="4" t="inlineStr">
        <is>
          <t>Total fair value of liabilities</t>
        </is>
      </c>
      <c r="B49" s="5" t="n">
        <v>0</v>
      </c>
      <c r="C49" s="5" t="n">
        <v>0</v>
      </c>
    </row>
    <row r="50">
      <c r="A50" s="4" t="inlineStr">
        <is>
          <t>Other debt securities</t>
        </is>
      </c>
      <c r="B50" s="6" t="n">
        <v>0</v>
      </c>
      <c r="C5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Details 1) - USD ($)</t>
        </is>
      </c>
      <c r="B1" s="2" t="inlineStr">
        <is>
          <t>Jun. 30, 2021</t>
        </is>
      </c>
      <c r="C1" s="2" t="inlineStr">
        <is>
          <t>Dec. 31, 2020</t>
        </is>
      </c>
    </row>
    <row r="2">
      <c r="A2" s="4" t="inlineStr">
        <is>
          <t>Impaired loans</t>
        </is>
      </c>
      <c r="B2" s="6" t="n">
        <v>6547000</v>
      </c>
      <c r="C2" s="6" t="n">
        <v>13908000</v>
      </c>
    </row>
    <row r="3">
      <c r="A3" s="4" t="inlineStr">
        <is>
          <t>Commercial Real Estate [Member]</t>
        </is>
      </c>
    </row>
    <row r="4">
      <c r="A4" s="4" t="inlineStr">
        <is>
          <t>Impaired loans</t>
        </is>
      </c>
      <c r="B4" s="5" t="n">
        <v>5049000</v>
      </c>
      <c r="C4" s="5" t="n">
        <v>5631000</v>
      </c>
    </row>
    <row r="5">
      <c r="A5" s="4" t="inlineStr">
        <is>
          <t>Real Estate [Member]</t>
        </is>
      </c>
    </row>
    <row r="6">
      <c r="A6" s="4" t="inlineStr">
        <is>
          <t>Impaired loans</t>
        </is>
      </c>
      <c r="B6" s="5" t="n">
        <v>1396000</v>
      </c>
      <c r="C6" s="5" t="n">
        <v>6778000</v>
      </c>
    </row>
    <row r="7">
      <c r="A7" s="4" t="inlineStr">
        <is>
          <t>Fair Value Inputs Level 1</t>
        </is>
      </c>
    </row>
    <row r="8">
      <c r="A8" s="4" t="inlineStr">
        <is>
          <t>Impaired loans</t>
        </is>
      </c>
      <c r="B8" s="5" t="n">
        <v>0</v>
      </c>
      <c r="C8" s="5" t="n">
        <v>0</v>
      </c>
    </row>
    <row r="9">
      <c r="A9" s="4" t="inlineStr">
        <is>
          <t>Fair Value Inputs Level 1 | Commercial Real Estate [Member]</t>
        </is>
      </c>
    </row>
    <row r="10">
      <c r="A10" s="4" t="inlineStr">
        <is>
          <t>Impaired loans</t>
        </is>
      </c>
      <c r="B10" s="5" t="n">
        <v>0</v>
      </c>
      <c r="C10" s="5" t="n">
        <v>0</v>
      </c>
    </row>
    <row r="11">
      <c r="A11" s="4" t="inlineStr">
        <is>
          <t>Fair Value Inputs Level 1 | Real Estate [Member]</t>
        </is>
      </c>
    </row>
    <row r="12">
      <c r="A12" s="4" t="inlineStr">
        <is>
          <t>Impaired loans</t>
        </is>
      </c>
      <c r="B12" s="5" t="n">
        <v>0</v>
      </c>
      <c r="C12" s="5" t="n">
        <v>0</v>
      </c>
    </row>
    <row r="13">
      <c r="A13" s="4" t="inlineStr">
        <is>
          <t>Fair Value Inputs Level 2</t>
        </is>
      </c>
    </row>
    <row r="14">
      <c r="A14" s="4" t="inlineStr">
        <is>
          <t>Impaired loans</t>
        </is>
      </c>
      <c r="B14" s="5" t="n">
        <v>0</v>
      </c>
      <c r="C14" s="5" t="n">
        <v>0</v>
      </c>
    </row>
    <row r="15">
      <c r="A15" s="4" t="inlineStr">
        <is>
          <t>Fair Value Inputs Level 2 | Commercial Real Estate [Member]</t>
        </is>
      </c>
    </row>
    <row r="16">
      <c r="A16" s="4" t="inlineStr">
        <is>
          <t>Impaired loans</t>
        </is>
      </c>
      <c r="B16" s="5" t="n">
        <v>0</v>
      </c>
      <c r="C16" s="5" t="n">
        <v>0</v>
      </c>
    </row>
    <row r="17">
      <c r="A17" s="4" t="inlineStr">
        <is>
          <t>Fair Value Inputs Level 2 | Real Estate [Member]</t>
        </is>
      </c>
    </row>
    <row r="18">
      <c r="A18" s="4" t="inlineStr">
        <is>
          <t>Impaired loans</t>
        </is>
      </c>
      <c r="B18" s="5" t="n">
        <v>0</v>
      </c>
      <c r="C18" s="5" t="n">
        <v>0</v>
      </c>
    </row>
    <row r="19">
      <c r="A19" s="4" t="inlineStr">
        <is>
          <t>Fair Value Inputs Level 3</t>
        </is>
      </c>
    </row>
    <row r="20">
      <c r="A20" s="4" t="inlineStr">
        <is>
          <t>Impaired loans</t>
        </is>
      </c>
      <c r="B20" s="5" t="n">
        <v>6547000</v>
      </c>
      <c r="C20" s="5" t="n">
        <v>13908000</v>
      </c>
    </row>
    <row r="21">
      <c r="A21" s="4" t="inlineStr">
        <is>
          <t>Fair Value Inputs Level 3 | Commercial Real Estate [Member]</t>
        </is>
      </c>
    </row>
    <row r="22">
      <c r="A22" s="4" t="inlineStr">
        <is>
          <t>Impaired loans</t>
        </is>
      </c>
      <c r="B22" s="5" t="n">
        <v>5049000</v>
      </c>
      <c r="C22" s="5" t="n">
        <v>5631000</v>
      </c>
    </row>
    <row r="23">
      <c r="A23" s="4" t="inlineStr">
        <is>
          <t>Fair Value Inputs Level 3 | Real Estate [Member]</t>
        </is>
      </c>
    </row>
    <row r="24">
      <c r="A24" s="4" t="inlineStr">
        <is>
          <t>Impaired loans</t>
        </is>
      </c>
      <c r="B24" s="5" t="n">
        <v>1396000</v>
      </c>
      <c r="C24" s="5" t="n">
        <v>6778000</v>
      </c>
    </row>
    <row r="25">
      <c r="A25" s="4" t="inlineStr">
        <is>
          <t>Farmland [Member]</t>
        </is>
      </c>
    </row>
    <row r="26">
      <c r="A26" s="4" t="inlineStr">
        <is>
          <t>Impaired loans</t>
        </is>
      </c>
      <c r="B26" s="5" t="n">
        <v>0</v>
      </c>
      <c r="C26" s="5" t="n">
        <v>1367000</v>
      </c>
    </row>
    <row r="27">
      <c r="A27" s="4" t="inlineStr">
        <is>
          <t>Farmland [Member] | Fair Value Inputs Level 1</t>
        </is>
      </c>
    </row>
    <row r="28">
      <c r="A28" s="4" t="inlineStr">
        <is>
          <t>Impaired loans</t>
        </is>
      </c>
      <c r="B28" s="5" t="n">
        <v>0</v>
      </c>
      <c r="C28" s="5" t="n">
        <v>0</v>
      </c>
    </row>
    <row r="29">
      <c r="A29" s="4" t="inlineStr">
        <is>
          <t>Farmland [Member] | Fair Value Inputs Level 2</t>
        </is>
      </c>
    </row>
    <row r="30">
      <c r="A30" s="4" t="inlineStr">
        <is>
          <t>Impaired loans</t>
        </is>
      </c>
      <c r="B30" s="5" t="n">
        <v>0</v>
      </c>
      <c r="C30" s="5" t="n">
        <v>0</v>
      </c>
    </row>
    <row r="31">
      <c r="A31" s="4" t="inlineStr">
        <is>
          <t>Farmland [Member] | Fair Value Inputs Level 3</t>
        </is>
      </c>
    </row>
    <row r="32">
      <c r="A32" s="4" t="inlineStr">
        <is>
          <t>Impaired loans</t>
        </is>
      </c>
      <c r="B32" s="5" t="n">
        <v>0</v>
      </c>
      <c r="C32" s="5" t="n">
        <v>1367000</v>
      </c>
    </row>
    <row r="33">
      <c r="A33" s="4" t="inlineStr">
        <is>
          <t>Dealers Finance [Member]</t>
        </is>
      </c>
    </row>
    <row r="34">
      <c r="A34" s="4" t="inlineStr">
        <is>
          <t>Impaired loans</t>
        </is>
      </c>
      <c r="B34" s="5" t="n">
        <v>102000</v>
      </c>
      <c r="C34" s="5" t="n">
        <v>132000</v>
      </c>
    </row>
    <row r="35">
      <c r="A35" s="4" t="inlineStr">
        <is>
          <t>Dealers Finance [Member] | Fair Value Inputs Level 1</t>
        </is>
      </c>
    </row>
    <row r="36">
      <c r="A36" s="4" t="inlineStr">
        <is>
          <t>Impaired loans</t>
        </is>
      </c>
      <c r="B36" s="5" t="n">
        <v>0</v>
      </c>
      <c r="C36" s="5" t="n">
        <v>0</v>
      </c>
    </row>
    <row r="37">
      <c r="A37" s="4" t="inlineStr">
        <is>
          <t>Dealers Finance [Member] | Fair Value Inputs Level 2</t>
        </is>
      </c>
    </row>
    <row r="38">
      <c r="A38" s="4" t="inlineStr">
        <is>
          <t>Impaired loans</t>
        </is>
      </c>
      <c r="B38" s="5" t="n">
        <v>0</v>
      </c>
      <c r="C38" s="5" t="n">
        <v>0</v>
      </c>
    </row>
    <row r="39">
      <c r="A39" s="4" t="inlineStr">
        <is>
          <t>Dealers Finance [Member] | Fair Value Inputs Level 3</t>
        </is>
      </c>
    </row>
    <row r="40">
      <c r="A40" s="4" t="inlineStr">
        <is>
          <t>Impaired loans</t>
        </is>
      </c>
      <c r="B40" s="6" t="n">
        <v>102000</v>
      </c>
      <c r="C40" s="6" t="n">
        <v>13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45" customWidth="1" min="2" max="2"/>
    <col width="45" customWidth="1" min="3" max="3"/>
  </cols>
  <sheetData>
    <row r="1">
      <c r="A1" s="1" t="inlineStr">
        <is>
          <t>Fair Value (Details 2) - Fair Value Inputs Level 3 - USD ($) $ in Thousands</t>
        </is>
      </c>
      <c r="B1" s="2" t="inlineStr">
        <is>
          <t>6 Months Ended</t>
        </is>
      </c>
      <c r="C1" s="2" t="inlineStr">
        <is>
          <t>12 Months Ended</t>
        </is>
      </c>
    </row>
    <row r="2">
      <c r="B2" s="2" t="inlineStr">
        <is>
          <t>Jun. 30, 2021</t>
        </is>
      </c>
      <c r="C2" s="2" t="inlineStr">
        <is>
          <t>Dec. 31, 2020</t>
        </is>
      </c>
    </row>
    <row r="3">
      <c r="A3" s="4" t="inlineStr">
        <is>
          <t>Valuation technique other real estate owned</t>
        </is>
      </c>
      <c r="B3" s="4" t="inlineStr">
        <is>
          <t>Discounted appraised value</t>
        </is>
      </c>
      <c r="C3" s="4" t="inlineStr">
        <is>
          <t>Discounted appraised value</t>
        </is>
      </c>
    </row>
    <row r="4">
      <c r="A4" s="4" t="inlineStr">
        <is>
          <t>Significant unobservable inputs lmpaired loans</t>
        </is>
      </c>
      <c r="B4" s="4" t="inlineStr">
        <is>
          <t>Discount for selling costs and marketability</t>
        </is>
      </c>
      <c r="C4" s="4" t="inlineStr">
        <is>
          <t>Discount for selling costs and marketability</t>
        </is>
      </c>
    </row>
    <row r="5">
      <c r="A5" s="4" t="inlineStr">
        <is>
          <t>Average impaired loans</t>
        </is>
      </c>
      <c r="B5" s="4" t="inlineStr">
        <is>
          <t>19.16%</t>
        </is>
      </c>
      <c r="C5" s="4" t="inlineStr">
        <is>
          <t>24.39%</t>
        </is>
      </c>
    </row>
    <row r="6">
      <c r="A6" s="4" t="inlineStr">
        <is>
          <t>Impaired loans</t>
        </is>
      </c>
      <c r="B6" s="6" t="n">
        <v>6547</v>
      </c>
      <c r="C6" s="6" t="n">
        <v>13908</v>
      </c>
    </row>
    <row r="7">
      <c r="A7" s="4" t="inlineStr">
        <is>
          <t>Minimum [Member]</t>
        </is>
      </c>
    </row>
    <row r="8">
      <c r="A8" s="4" t="inlineStr">
        <is>
          <t>Range impaired loans</t>
        </is>
      </c>
      <c r="B8" s="4" t="inlineStr">
        <is>
          <t>8.55%</t>
        </is>
      </c>
      <c r="C8" s="4" t="inlineStr">
        <is>
          <t>9.25%</t>
        </is>
      </c>
    </row>
    <row r="9">
      <c r="A9" s="4" t="inlineStr">
        <is>
          <t>Maximum [Member]</t>
        </is>
      </c>
    </row>
    <row r="10">
      <c r="A10" s="4" t="inlineStr">
        <is>
          <t>Range impaired loans</t>
        </is>
      </c>
      <c r="B10" s="4" t="inlineStr">
        <is>
          <t>40.00%</t>
        </is>
      </c>
      <c r="C10" s="4" t="inlineStr">
        <is>
          <t>6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air Value (Details 3) - USD ($)</t>
        </is>
      </c>
      <c r="B1" s="2" t="inlineStr">
        <is>
          <t>Jun. 30, 2021</t>
        </is>
      </c>
      <c r="C1" s="2" t="inlineStr">
        <is>
          <t>Dec. 31, 2020</t>
        </is>
      </c>
    </row>
    <row r="2">
      <c r="A2" s="4" t="inlineStr">
        <is>
          <t>Assets held for sale</t>
        </is>
      </c>
      <c r="B2" s="6" t="n">
        <v>300000</v>
      </c>
      <c r="C2" s="6" t="n">
        <v>520000</v>
      </c>
    </row>
    <row r="3">
      <c r="A3" s="4" t="inlineStr">
        <is>
          <t>Fair Value Inputs Level 1</t>
        </is>
      </c>
    </row>
    <row r="4">
      <c r="A4" s="4" t="inlineStr">
        <is>
          <t>Assets held for sale</t>
        </is>
      </c>
      <c r="B4" s="5" t="n">
        <v>0</v>
      </c>
      <c r="C4" s="5" t="n">
        <v>0</v>
      </c>
    </row>
    <row r="5">
      <c r="A5" s="4" t="inlineStr">
        <is>
          <t>Fair Value Inputs Level 2</t>
        </is>
      </c>
    </row>
    <row r="6">
      <c r="A6" s="4" t="inlineStr">
        <is>
          <t>Assets held for sale</t>
        </is>
      </c>
      <c r="B6" s="5" t="n">
        <v>300000</v>
      </c>
      <c r="C6" s="5" t="n">
        <v>520000</v>
      </c>
    </row>
    <row r="7">
      <c r="A7" s="4" t="inlineStr">
        <is>
          <t>Fair Value Inputs Level 3</t>
        </is>
      </c>
    </row>
    <row r="8">
      <c r="A8" s="4" t="inlineStr">
        <is>
          <t>Assets held for sale</t>
        </is>
      </c>
      <c r="B8" s="6" t="n">
        <v>0</v>
      </c>
      <c r="C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isclosures About Fair Value of Financial Instruments (Details) - USD ($)</t>
        </is>
      </c>
      <c r="B1" s="2" t="inlineStr">
        <is>
          <t>Jun. 30, 2021</t>
        </is>
      </c>
      <c r="C1" s="2" t="inlineStr">
        <is>
          <t>Dec. 31, 2020</t>
        </is>
      </c>
      <c r="D1" s="2" t="inlineStr">
        <is>
          <t>Jun. 30, 2020</t>
        </is>
      </c>
      <c r="E1" s="2" t="inlineStr">
        <is>
          <t>Dec. 31, 2019</t>
        </is>
      </c>
    </row>
    <row r="2">
      <c r="A2" s="4" t="inlineStr">
        <is>
          <t>IRLC, carrying amount</t>
        </is>
      </c>
      <c r="B2" s="6" t="n">
        <v>429000</v>
      </c>
      <c r="C2" s="6" t="n">
        <v>816000</v>
      </c>
    </row>
    <row r="3">
      <c r="A3" s="4" t="inlineStr">
        <is>
          <t>IRLC, fair value</t>
        </is>
      </c>
      <c r="B3" s="5" t="n">
        <v>429000</v>
      </c>
      <c r="C3" s="5" t="n">
        <v>816000</v>
      </c>
    </row>
    <row r="4">
      <c r="A4" s="4" t="inlineStr">
        <is>
          <t>Forward sales commitments, carrying amount</t>
        </is>
      </c>
      <c r="B4" s="5" t="n">
        <v>12000</v>
      </c>
      <c r="C4" s="5" t="n">
        <v>60000</v>
      </c>
    </row>
    <row r="5">
      <c r="A5" s="4" t="inlineStr">
        <is>
          <t>Forward sales commitments, fair value</t>
        </is>
      </c>
      <c r="B5" s="5" t="n">
        <v>12000</v>
      </c>
      <c r="C5" s="5" t="n">
        <v>60000</v>
      </c>
    </row>
    <row r="6">
      <c r="A6" s="4" t="inlineStr">
        <is>
          <t>Cash and cash equivalents</t>
        </is>
      </c>
      <c r="B6" s="5" t="n">
        <v>186015000</v>
      </c>
      <c r="C6" s="5" t="n">
        <v>78408000</v>
      </c>
      <c r="D6" s="6" t="n">
        <v>86698000</v>
      </c>
      <c r="E6" s="6" t="n">
        <v>75804000</v>
      </c>
    </row>
    <row r="7">
      <c r="A7" s="4" t="inlineStr">
        <is>
          <t>Cash and cash equivalents, fair value</t>
        </is>
      </c>
      <c r="B7" s="5" t="n">
        <v>186015000</v>
      </c>
      <c r="C7" s="5" t="n">
        <v>78408000</v>
      </c>
    </row>
    <row r="8">
      <c r="A8" s="4" t="inlineStr">
        <is>
          <t>Securities, carrying amount</t>
        </is>
      </c>
      <c r="B8" s="5" t="n">
        <v>188779000</v>
      </c>
      <c r="C8" s="5" t="n">
        <v>107024000</v>
      </c>
    </row>
    <row r="9">
      <c r="A9" s="4" t="inlineStr">
        <is>
          <t>Securities, fair value</t>
        </is>
      </c>
      <c r="B9" s="5" t="n">
        <v>188779000</v>
      </c>
      <c r="C9" s="5" t="n">
        <v>107024000</v>
      </c>
    </row>
    <row r="10">
      <c r="A10" s="4" t="inlineStr">
        <is>
          <t>Loans held for sale, carrying amount</t>
        </is>
      </c>
      <c r="B10" s="5" t="n">
        <v>8855000</v>
      </c>
      <c r="C10" s="5" t="n">
        <v>58679000</v>
      </c>
    </row>
    <row r="11">
      <c r="A11" s="4" t="inlineStr">
        <is>
          <t>Loans held for sale, fair value</t>
        </is>
      </c>
      <c r="B11" s="5" t="n">
        <v>8855000</v>
      </c>
      <c r="C11" s="5" t="n">
        <v>58679000</v>
      </c>
    </row>
    <row r="12">
      <c r="A12" s="4" t="inlineStr">
        <is>
          <t>Loans held for investment, net, carrying amount</t>
        </is>
      </c>
      <c r="B12" s="5" t="n">
        <v>652229000</v>
      </c>
      <c r="C12" s="5" t="n">
        <v>650854000</v>
      </c>
    </row>
    <row r="13">
      <c r="A13" s="4" t="inlineStr">
        <is>
          <t>Loans held for investment, net, fair value</t>
        </is>
      </c>
      <c r="B13" s="5" t="n">
        <v>642896000</v>
      </c>
      <c r="C13" s="5" t="n">
        <v>639472000</v>
      </c>
    </row>
    <row r="14">
      <c r="A14" s="4" t="inlineStr">
        <is>
          <t>Interest receivable, carrying amount</t>
        </is>
      </c>
      <c r="B14" s="5" t="n">
        <v>2477000</v>
      </c>
      <c r="C14" s="5" t="n">
        <v>2727000</v>
      </c>
    </row>
    <row r="15">
      <c r="A15" s="4" t="inlineStr">
        <is>
          <t>Interest receivable, fair value</t>
        </is>
      </c>
      <c r="B15" s="5" t="n">
        <v>2477000</v>
      </c>
      <c r="C15" s="5" t="n">
        <v>2727000</v>
      </c>
    </row>
    <row r="16">
      <c r="A16" s="4" t="inlineStr">
        <is>
          <t>Bank owned life insurance, carrying amount</t>
        </is>
      </c>
      <c r="B16" s="5" t="n">
        <v>22550000</v>
      </c>
      <c r="C16" s="5" t="n">
        <v>22647000</v>
      </c>
    </row>
    <row r="17">
      <c r="A17" s="4" t="inlineStr">
        <is>
          <t>Bank owned life insurance, fair value</t>
        </is>
      </c>
      <c r="B17" s="5" t="n">
        <v>22550000</v>
      </c>
      <c r="C17" s="5" t="n">
        <v>22647000</v>
      </c>
    </row>
    <row r="18">
      <c r="A18" s="4" t="inlineStr">
        <is>
          <t>Total assets, carrying amount</t>
        </is>
      </c>
      <c r="B18" s="5" t="n">
        <v>1061334000</v>
      </c>
      <c r="C18" s="5" t="n">
        <v>921155000</v>
      </c>
    </row>
    <row r="19">
      <c r="A19" s="4" t="inlineStr">
        <is>
          <t>Total assets, fair value</t>
        </is>
      </c>
      <c r="B19" s="5" t="n">
        <v>1052001000</v>
      </c>
      <c r="C19" s="5" t="n">
        <v>909773000</v>
      </c>
    </row>
    <row r="20">
      <c r="A20" s="4" t="inlineStr">
        <is>
          <t>Deposits, carrying amount</t>
        </is>
      </c>
      <c r="B20" s="5" t="n">
        <v>955344000</v>
      </c>
      <c r="C20" s="5" t="n">
        <v>818582000</v>
      </c>
    </row>
    <row r="21">
      <c r="A21" s="4" t="inlineStr">
        <is>
          <t>Deposits, fair value</t>
        </is>
      </c>
      <c r="B21" s="5" t="n">
        <v>968587000</v>
      </c>
      <c r="C21" s="5" t="n">
        <v>834857000</v>
      </c>
    </row>
    <row r="22">
      <c r="A22" s="4" t="inlineStr">
        <is>
          <t>Long-term debt, carrying amount</t>
        </is>
      </c>
      <c r="B22" s="5" t="n">
        <v>31309000</v>
      </c>
      <c r="C22" s="5" t="n">
        <v>33202000</v>
      </c>
    </row>
    <row r="23">
      <c r="A23" s="4" t="inlineStr">
        <is>
          <t>Long-term debt, fair value</t>
        </is>
      </c>
      <c r="B23" s="5" t="n">
        <v>32202000</v>
      </c>
      <c r="C23" s="5" t="n">
        <v>33834000</v>
      </c>
    </row>
    <row r="24">
      <c r="A24" s="4" t="inlineStr">
        <is>
          <t>Interest payable, carrying amount</t>
        </is>
      </c>
      <c r="B24" s="5" t="n">
        <v>487000</v>
      </c>
      <c r="C24" s="5" t="n">
        <v>261000</v>
      </c>
    </row>
    <row r="25">
      <c r="A25" s="4" t="inlineStr">
        <is>
          <t>Interest payable, fair value</t>
        </is>
      </c>
      <c r="B25" s="5" t="n">
        <v>487000</v>
      </c>
      <c r="C25" s="5" t="n">
        <v>261000</v>
      </c>
    </row>
    <row r="26">
      <c r="A26" s="4" t="inlineStr">
        <is>
          <t>Total liabilities, carrying amount</t>
        </is>
      </c>
      <c r="B26" s="5" t="n">
        <v>987152000</v>
      </c>
      <c r="C26" s="5" t="n">
        <v>852105000</v>
      </c>
    </row>
    <row r="27">
      <c r="A27" s="4" t="inlineStr">
        <is>
          <t>Total liabilities, fair value</t>
        </is>
      </c>
      <c r="B27" s="5" t="n">
        <v>1001288000</v>
      </c>
      <c r="C27" s="5" t="n">
        <v>869012000</v>
      </c>
    </row>
    <row r="28">
      <c r="A28" s="4" t="inlineStr">
        <is>
          <t>Fair Value Inputs Level 2</t>
        </is>
      </c>
    </row>
    <row r="29">
      <c r="A29" s="4" t="inlineStr">
        <is>
          <t>IRLC, carrying amount</t>
        </is>
      </c>
      <c r="B29" s="5" t="n">
        <v>429000</v>
      </c>
      <c r="C29" s="5" t="n">
        <v>816000</v>
      </c>
    </row>
    <row r="30">
      <c r="A30" s="4" t="inlineStr">
        <is>
          <t>Forward sales commitments, carrying amount</t>
        </is>
      </c>
      <c r="B30" s="5" t="n">
        <v>12000</v>
      </c>
      <c r="C30" s="5" t="n">
        <v>60000</v>
      </c>
    </row>
    <row r="31">
      <c r="A31" s="4" t="inlineStr">
        <is>
          <t>Cash and cash equivalents, fair value</t>
        </is>
      </c>
      <c r="B31" s="5" t="n">
        <v>0</v>
      </c>
      <c r="C31" s="5" t="n">
        <v>0</v>
      </c>
    </row>
    <row r="32">
      <c r="A32" s="4" t="inlineStr">
        <is>
          <t>Securities, fair value</t>
        </is>
      </c>
      <c r="B32" s="5" t="n">
        <v>188779000</v>
      </c>
      <c r="C32" s="5" t="n">
        <v>107024000</v>
      </c>
    </row>
    <row r="33">
      <c r="A33" s="4" t="inlineStr">
        <is>
          <t>Loans held for sale, fair value</t>
        </is>
      </c>
      <c r="B33" s="5" t="n">
        <v>8855000</v>
      </c>
      <c r="C33" s="5" t="n">
        <v>58679000</v>
      </c>
    </row>
    <row r="34">
      <c r="A34" s="4" t="inlineStr">
        <is>
          <t>Loans held for investment, net, fair value</t>
        </is>
      </c>
      <c r="B34" s="5" t="n">
        <v>0</v>
      </c>
      <c r="C34" s="5" t="n">
        <v>0</v>
      </c>
    </row>
    <row r="35">
      <c r="A35" s="4" t="inlineStr">
        <is>
          <t>Interest receivable, fair value</t>
        </is>
      </c>
      <c r="B35" s="5" t="n">
        <v>2477000</v>
      </c>
      <c r="C35" s="5" t="n">
        <v>2727000</v>
      </c>
    </row>
    <row r="36">
      <c r="A36" s="4" t="inlineStr">
        <is>
          <t>Bank owned life insurance, fair value</t>
        </is>
      </c>
      <c r="B36" s="5" t="n">
        <v>22550000</v>
      </c>
      <c r="C36" s="5" t="n">
        <v>22647000</v>
      </c>
    </row>
    <row r="37">
      <c r="A37" s="4" t="inlineStr">
        <is>
          <t>Total assets, fair value</t>
        </is>
      </c>
      <c r="B37" s="5" t="n">
        <v>223090000</v>
      </c>
      <c r="C37" s="5" t="n">
        <v>191893000</v>
      </c>
    </row>
    <row r="38">
      <c r="A38" s="4" t="inlineStr">
        <is>
          <t>Deposits, fair value</t>
        </is>
      </c>
      <c r="B38" s="5" t="n">
        <v>835656000</v>
      </c>
      <c r="C38" s="5" t="n">
        <v>702940000</v>
      </c>
    </row>
    <row r="39">
      <c r="A39" s="4" t="inlineStr">
        <is>
          <t>Long-term debt, fair value</t>
        </is>
      </c>
      <c r="B39" s="5" t="n">
        <v>0</v>
      </c>
      <c r="C39" s="5" t="n">
        <v>0</v>
      </c>
    </row>
    <row r="40">
      <c r="A40" s="4" t="inlineStr">
        <is>
          <t>Interest payable, fair value</t>
        </is>
      </c>
      <c r="B40" s="5" t="n">
        <v>487000</v>
      </c>
      <c r="C40" s="5" t="n">
        <v>261000</v>
      </c>
    </row>
    <row r="41">
      <c r="A41" s="4" t="inlineStr">
        <is>
          <t>Total liabilities, fair value</t>
        </is>
      </c>
      <c r="B41" s="5" t="n">
        <v>836155000</v>
      </c>
      <c r="C41" s="5" t="n">
        <v>703261000</v>
      </c>
    </row>
    <row r="42">
      <c r="A42" s="4" t="inlineStr">
        <is>
          <t>Fair Value Inputs Level 1</t>
        </is>
      </c>
    </row>
    <row r="43">
      <c r="A43" s="4" t="inlineStr">
        <is>
          <t>Cash and cash equivalents, fair value</t>
        </is>
      </c>
      <c r="B43" s="5" t="n">
        <v>186015000</v>
      </c>
      <c r="C43" s="5" t="n">
        <v>78408000</v>
      </c>
    </row>
    <row r="44">
      <c r="A44" s="4" t="inlineStr">
        <is>
          <t>Securities, fair value</t>
        </is>
      </c>
      <c r="B44" s="5" t="n">
        <v>0</v>
      </c>
      <c r="C44" s="5" t="n">
        <v>0</v>
      </c>
    </row>
    <row r="45">
      <c r="A45" s="4" t="inlineStr">
        <is>
          <t>Loans held for sale, fair value</t>
        </is>
      </c>
      <c r="B45" s="5" t="n">
        <v>0</v>
      </c>
      <c r="C45" s="5" t="n">
        <v>0</v>
      </c>
    </row>
    <row r="46">
      <c r="A46" s="4" t="inlineStr">
        <is>
          <t>Loans held for investment, net, fair value</t>
        </is>
      </c>
      <c r="B46" s="5" t="n">
        <v>0</v>
      </c>
      <c r="C46" s="5" t="n">
        <v>0</v>
      </c>
    </row>
    <row r="47">
      <c r="A47" s="4" t="inlineStr">
        <is>
          <t>Interest receivable, fair value</t>
        </is>
      </c>
      <c r="B47" s="5" t="n">
        <v>0</v>
      </c>
      <c r="C47" s="5" t="n">
        <v>0</v>
      </c>
    </row>
    <row r="48">
      <c r="A48" s="4" t="inlineStr">
        <is>
          <t>Bank owned life insurance, fair value</t>
        </is>
      </c>
      <c r="B48" s="5" t="n">
        <v>0</v>
      </c>
      <c r="C48" s="5" t="n">
        <v>0</v>
      </c>
    </row>
    <row r="49">
      <c r="A49" s="4" t="inlineStr">
        <is>
          <t>Total assets, fair value</t>
        </is>
      </c>
      <c r="B49" s="5" t="n">
        <v>186015000</v>
      </c>
      <c r="C49" s="5" t="n">
        <v>78408000</v>
      </c>
    </row>
    <row r="50">
      <c r="A50" s="4" t="inlineStr">
        <is>
          <t>Deposits, fair value</t>
        </is>
      </c>
      <c r="B50" s="5" t="n">
        <v>0</v>
      </c>
      <c r="C50" s="5" t="n">
        <v>0</v>
      </c>
    </row>
    <row r="51">
      <c r="A51" s="4" t="inlineStr">
        <is>
          <t>Long-term debt, fair value</t>
        </is>
      </c>
      <c r="B51" s="5" t="n">
        <v>0</v>
      </c>
      <c r="C51" s="5" t="n">
        <v>0</v>
      </c>
    </row>
    <row r="52">
      <c r="A52" s="4" t="inlineStr">
        <is>
          <t>Interest payable, fair value</t>
        </is>
      </c>
      <c r="B52" s="5" t="n">
        <v>0</v>
      </c>
      <c r="C52" s="5" t="n">
        <v>0</v>
      </c>
    </row>
    <row r="53">
      <c r="A53" s="4" t="inlineStr">
        <is>
          <t>Total liabilities, fair value</t>
        </is>
      </c>
      <c r="B53" s="5" t="n">
        <v>0</v>
      </c>
      <c r="C53" s="5" t="n">
        <v>0</v>
      </c>
    </row>
    <row r="54">
      <c r="A54" s="4" t="inlineStr">
        <is>
          <t>Fair Value Inputs Level 3</t>
        </is>
      </c>
    </row>
    <row r="55">
      <c r="A55" s="4" t="inlineStr">
        <is>
          <t>Cash and cash equivalents, fair value</t>
        </is>
      </c>
      <c r="B55" s="5" t="n">
        <v>0</v>
      </c>
      <c r="C55" s="5" t="n">
        <v>0</v>
      </c>
    </row>
    <row r="56">
      <c r="A56" s="4" t="inlineStr">
        <is>
          <t>Securities, fair value</t>
        </is>
      </c>
      <c r="B56" s="5" t="n">
        <v>0</v>
      </c>
      <c r="C56" s="5" t="n">
        <v>0</v>
      </c>
    </row>
    <row r="57">
      <c r="A57" s="4" t="inlineStr">
        <is>
          <t>Loans held for sale, fair value</t>
        </is>
      </c>
      <c r="B57" s="5" t="n">
        <v>0</v>
      </c>
      <c r="C57" s="5" t="n">
        <v>0</v>
      </c>
    </row>
    <row r="58">
      <c r="A58" s="4" t="inlineStr">
        <is>
          <t>Loans held for investment, net, fair value</t>
        </is>
      </c>
      <c r="B58" s="5" t="n">
        <v>642896000</v>
      </c>
      <c r="C58" s="5" t="n">
        <v>639472000</v>
      </c>
    </row>
    <row r="59">
      <c r="A59" s="4" t="inlineStr">
        <is>
          <t>Interest receivable, fair value</t>
        </is>
      </c>
      <c r="B59" s="5" t="n">
        <v>0</v>
      </c>
      <c r="C59" s="5" t="n">
        <v>0</v>
      </c>
    </row>
    <row r="60">
      <c r="A60" s="4" t="inlineStr">
        <is>
          <t>Bank owned life insurance, fair value</t>
        </is>
      </c>
      <c r="B60" s="5" t="n">
        <v>0</v>
      </c>
      <c r="C60" s="5" t="n">
        <v>0</v>
      </c>
    </row>
    <row r="61">
      <c r="A61" s="4" t="inlineStr">
        <is>
          <t>Total assets, fair value</t>
        </is>
      </c>
      <c r="B61" s="5" t="n">
        <v>642896000</v>
      </c>
      <c r="C61" s="5" t="n">
        <v>639472000</v>
      </c>
    </row>
    <row r="62">
      <c r="A62" s="4" t="inlineStr">
        <is>
          <t>Deposits, fair value</t>
        </is>
      </c>
      <c r="B62" s="5" t="n">
        <v>132931000</v>
      </c>
      <c r="C62" s="5" t="n">
        <v>131917000</v>
      </c>
    </row>
    <row r="63">
      <c r="A63" s="4" t="inlineStr">
        <is>
          <t>Long-term debt, fair value</t>
        </is>
      </c>
      <c r="B63" s="5" t="n">
        <v>32202000</v>
      </c>
      <c r="C63" s="5" t="n">
        <v>33834000</v>
      </c>
    </row>
    <row r="64">
      <c r="A64" s="4" t="inlineStr">
        <is>
          <t>Interest payable, fair value</t>
        </is>
      </c>
      <c r="B64" s="5" t="n">
        <v>0</v>
      </c>
      <c r="C64" s="5" t="n">
        <v>0</v>
      </c>
    </row>
    <row r="65">
      <c r="A65" s="4" t="inlineStr">
        <is>
          <t>Total liabilities, fair value</t>
        </is>
      </c>
      <c r="B65" s="6" t="n">
        <v>165133000</v>
      </c>
      <c r="C65" s="6" t="n">
        <v>16575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Troubled Debt Restructuring (Details) $ in Thousands</t>
        </is>
      </c>
      <c r="B1" s="2" t="inlineStr">
        <is>
          <t>6 Months Ended</t>
        </is>
      </c>
    </row>
    <row r="2">
      <c r="B2" s="2" t="inlineStr">
        <is>
          <t>Jun. 30, 2021USD ($)integer</t>
        </is>
      </c>
      <c r="C2" s="2" t="inlineStr">
        <is>
          <t>Jun. 30, 2020USD ($)integer</t>
        </is>
      </c>
    </row>
    <row r="3">
      <c r="A3" s="4" t="inlineStr">
        <is>
          <t>Consumer [Member]</t>
        </is>
      </c>
    </row>
    <row r="4">
      <c r="A4" s="4" t="inlineStr">
        <is>
          <t>Number of contracts | integer</t>
        </is>
      </c>
      <c r="B4" s="5" t="n">
        <v>1</v>
      </c>
      <c r="C4" s="5" t="n">
        <v>2</v>
      </c>
    </row>
    <row r="5">
      <c r="A5" s="4" t="inlineStr">
        <is>
          <t>Pre-modification outstanding recorded investment</t>
        </is>
      </c>
      <c r="B5" s="6" t="n">
        <v>3</v>
      </c>
      <c r="C5" s="6" t="n">
        <v>11</v>
      </c>
    </row>
    <row r="6">
      <c r="A6" s="4" t="inlineStr">
        <is>
          <t>Post-modification outstanding recorded investment</t>
        </is>
      </c>
      <c r="B6" s="6" t="n">
        <v>3</v>
      </c>
      <c r="C6" s="6" t="n">
        <v>11</v>
      </c>
    </row>
    <row r="7">
      <c r="A7" s="4" t="inlineStr">
        <is>
          <t>Farmland [Member]</t>
        </is>
      </c>
    </row>
    <row r="8">
      <c r="A8" s="4" t="inlineStr">
        <is>
          <t>Number of contracts | integer</t>
        </is>
      </c>
      <c r="B8" s="5" t="n">
        <v>1</v>
      </c>
    </row>
    <row r="9">
      <c r="A9" s="4" t="inlineStr">
        <is>
          <t>Pre-modification outstanding recorded investment</t>
        </is>
      </c>
      <c r="B9" s="6" t="n">
        <v>986</v>
      </c>
    </row>
    <row r="10">
      <c r="A10" s="4" t="inlineStr">
        <is>
          <t>Post-modification outstanding recorded investment</t>
        </is>
      </c>
      <c r="B10" s="6" t="n">
        <v>986</v>
      </c>
    </row>
    <row r="11">
      <c r="A11" s="4" t="inlineStr">
        <is>
          <t>Total [Member]</t>
        </is>
      </c>
    </row>
    <row r="12">
      <c r="A12" s="4" t="inlineStr">
        <is>
          <t>Number of contracts | integer</t>
        </is>
      </c>
      <c r="B12" s="5" t="n">
        <v>2</v>
      </c>
      <c r="C12" s="5" t="n">
        <v>2</v>
      </c>
    </row>
    <row r="13">
      <c r="A13" s="4" t="inlineStr">
        <is>
          <t>Pre-modification outstanding recorded investment</t>
        </is>
      </c>
      <c r="B13" s="6" t="n">
        <v>1096</v>
      </c>
      <c r="C13" s="6" t="n">
        <v>11</v>
      </c>
    </row>
    <row r="14">
      <c r="A14" s="4" t="inlineStr">
        <is>
          <t>Post-modification outstanding recorded investment</t>
        </is>
      </c>
      <c r="B14" s="6" t="n">
        <v>1096</v>
      </c>
      <c r="C14" s="6" t="n">
        <v>11</v>
      </c>
    </row>
    <row r="15">
      <c r="A15" s="4" t="inlineStr">
        <is>
          <t>Total [Member] | Consumer One [Member]</t>
        </is>
      </c>
    </row>
    <row r="16">
      <c r="A16" s="4" t="inlineStr">
        <is>
          <t>Number of contracts | integer</t>
        </is>
      </c>
      <c r="C16" s="5" t="n">
        <v>1</v>
      </c>
    </row>
    <row r="17">
      <c r="A17" s="4" t="inlineStr">
        <is>
          <t>Pre-modification outstanding recorded investment</t>
        </is>
      </c>
      <c r="C17" s="6" t="n">
        <v>3</v>
      </c>
    </row>
    <row r="18">
      <c r="A18" s="4" t="inlineStr">
        <is>
          <t>Post-modification outstanding recorded investment</t>
        </is>
      </c>
      <c r="C18" s="6" t="n">
        <v>3</v>
      </c>
    </row>
    <row r="19">
      <c r="A19" s="4" t="inlineStr">
        <is>
          <t>Real Estate [Member]</t>
        </is>
      </c>
    </row>
    <row r="20">
      <c r="A20" s="4" t="inlineStr">
        <is>
          <t>Number of contracts | integer</t>
        </is>
      </c>
      <c r="B20" s="5" t="n">
        <v>1</v>
      </c>
    </row>
    <row r="21">
      <c r="A21" s="4" t="inlineStr">
        <is>
          <t>Pre-modification outstanding recorded investment</t>
        </is>
      </c>
      <c r="B21" s="6" t="n">
        <v>110</v>
      </c>
    </row>
    <row r="22">
      <c r="A22" s="4" t="inlineStr">
        <is>
          <t>Post-modification outstanding recorded investment</t>
        </is>
      </c>
      <c r="B22" s="6" t="n">
        <v>1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Loss (Details) - USD ($)</t>
        </is>
      </c>
      <c r="B1" s="2" t="inlineStr">
        <is>
          <t>6 Months Ended</t>
        </is>
      </c>
    </row>
    <row r="2">
      <c r="B2" s="2" t="inlineStr">
        <is>
          <t>Jun. 30, 2021</t>
        </is>
      </c>
      <c r="C2" s="2" t="inlineStr">
        <is>
          <t>Jun. 30, 2020</t>
        </is>
      </c>
    </row>
    <row r="3">
      <c r="A3" s="4" t="inlineStr">
        <is>
          <t>Beginning Balance</t>
        </is>
      </c>
      <c r="B3" s="6" t="n">
        <v>-3017000</v>
      </c>
    </row>
    <row r="4">
      <c r="A4" s="4" t="inlineStr">
        <is>
          <t>Ending Balance</t>
        </is>
      </c>
      <c r="B4" s="5" t="n">
        <v>-3852000</v>
      </c>
    </row>
    <row r="5">
      <c r="A5" s="4" t="inlineStr">
        <is>
          <t>Unrealized Securities Gains (Losses) [Member]</t>
        </is>
      </c>
    </row>
    <row r="6">
      <c r="A6" s="4" t="inlineStr">
        <is>
          <t>Beginning Balance</t>
        </is>
      </c>
      <c r="B6" s="5" t="n">
        <v>804000</v>
      </c>
      <c r="C6" s="6" t="n">
        <v>-7000</v>
      </c>
    </row>
    <row r="7">
      <c r="A7" s="4" t="inlineStr">
        <is>
          <t>Change in unrealized securities gains (losses), net of tax</t>
        </is>
      </c>
      <c r="B7" s="5" t="n">
        <v>-835000</v>
      </c>
      <c r="C7" s="5" t="n">
        <v>-65000</v>
      </c>
    </row>
    <row r="8">
      <c r="A8" s="4" t="inlineStr">
        <is>
          <t>Ending Balance</t>
        </is>
      </c>
      <c r="B8" s="5" t="n">
        <v>-31000</v>
      </c>
      <c r="C8" s="5" t="n">
        <v>-72000</v>
      </c>
    </row>
    <row r="9">
      <c r="A9" s="4" t="inlineStr">
        <is>
          <t>Adjustments Related to Pension Plan [Member]</t>
        </is>
      </c>
    </row>
    <row r="10">
      <c r="A10" s="4" t="inlineStr">
        <is>
          <t>Beginning Balance</t>
        </is>
      </c>
      <c r="B10" s="5" t="n">
        <v>-3821000</v>
      </c>
      <c r="C10" s="5" t="n">
        <v>-3204000</v>
      </c>
    </row>
    <row r="11">
      <c r="A11" s="4" t="inlineStr">
        <is>
          <t>Change in unrealized securities gains (losses), net of tax</t>
        </is>
      </c>
      <c r="B11" s="5" t="n">
        <v>0</v>
      </c>
      <c r="C11" s="5" t="n">
        <v>0</v>
      </c>
    </row>
    <row r="12">
      <c r="A12" s="4" t="inlineStr">
        <is>
          <t>Ending Balance</t>
        </is>
      </c>
      <c r="B12" s="5" t="n">
        <v>-3821000</v>
      </c>
      <c r="C12" s="5" t="n">
        <v>-3204000</v>
      </c>
    </row>
    <row r="13">
      <c r="A13" s="4" t="inlineStr">
        <is>
          <t>Accumulated Other Comprehensive Loss [Member]</t>
        </is>
      </c>
    </row>
    <row r="14">
      <c r="A14" s="4" t="inlineStr">
        <is>
          <t>Beginning Balance</t>
        </is>
      </c>
      <c r="B14" s="5" t="n">
        <v>-3017000</v>
      </c>
      <c r="C14" s="5" t="n">
        <v>-3211000</v>
      </c>
    </row>
    <row r="15">
      <c r="A15" s="4" t="inlineStr">
        <is>
          <t>Change in unrealized securities gains (losses), net of tax</t>
        </is>
      </c>
      <c r="B15" s="5" t="n">
        <v>-835000</v>
      </c>
      <c r="C15" s="5" t="n">
        <v>-65000</v>
      </c>
    </row>
    <row r="16">
      <c r="A16" s="4" t="inlineStr">
        <is>
          <t>Ending Balance</t>
        </is>
      </c>
      <c r="B16" s="6" t="n">
        <v>-3852000</v>
      </c>
      <c r="C16" s="6" t="n">
        <v>-327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36" customWidth="1" min="5" max="5"/>
    <col width="18" customWidth="1" min="6" max="6"/>
    <col width="24" customWidth="1" min="7" max="7"/>
    <col width="37" customWidth="1" min="8" max="8"/>
  </cols>
  <sheetData>
    <row r="1">
      <c r="A1" s="1" t="inlineStr">
        <is>
          <t>Consolidated Statements of Changes in Stockholders Equity (Unaudited) - USD ($)</t>
        </is>
      </c>
      <c r="B1" s="2" t="inlineStr">
        <is>
          <t>Total</t>
        </is>
      </c>
      <c r="C1" s="2" t="inlineStr">
        <is>
          <t>Preferred Stock</t>
        </is>
      </c>
      <c r="D1" s="2" t="inlineStr">
        <is>
          <t>Common Stock</t>
        </is>
      </c>
      <c r="E1" s="2" t="inlineStr">
        <is>
          <t>Additional Paid-In Capital [Member]</t>
        </is>
      </c>
      <c r="F1" s="2" t="inlineStr">
        <is>
          <t>Retained Earnings</t>
        </is>
      </c>
      <c r="G1" s="2" t="inlineStr">
        <is>
          <t>Noncontrolling Interest</t>
        </is>
      </c>
      <c r="H1" s="2" t="inlineStr">
        <is>
          <t>Accumulated other comprehensive loss</t>
        </is>
      </c>
    </row>
    <row r="2">
      <c r="A2" s="4" t="inlineStr">
        <is>
          <t>Balance, amount at Dec. 31, 2019</t>
        </is>
      </c>
      <c r="B2" s="6" t="n">
        <v>91575000</v>
      </c>
      <c r="C2" s="6" t="n">
        <v>4592000</v>
      </c>
      <c r="D2" s="6" t="n">
        <v>16042000</v>
      </c>
      <c r="E2" s="6" t="n">
        <v>7510000</v>
      </c>
      <c r="F2" s="6" t="n">
        <v>66008000</v>
      </c>
      <c r="G2" s="6" t="n">
        <v>634000</v>
      </c>
      <c r="H2" s="6" t="n">
        <v>-3211000</v>
      </c>
    </row>
    <row r="3">
      <c r="A3" s="4" t="inlineStr">
        <is>
          <t>Net Income</t>
        </is>
      </c>
      <c r="B3" s="5" t="n">
        <v>3921000</v>
      </c>
      <c r="C3" s="5" t="n">
        <v>0</v>
      </c>
      <c r="D3" s="5" t="n">
        <v>0</v>
      </c>
      <c r="E3" s="5" t="n">
        <v>0</v>
      </c>
      <c r="F3" s="5" t="n">
        <v>3816000</v>
      </c>
      <c r="G3" s="5" t="n">
        <v>105000</v>
      </c>
      <c r="H3" s="5" t="n">
        <v>0</v>
      </c>
    </row>
    <row r="4">
      <c r="A4" s="4" t="inlineStr">
        <is>
          <t>Other comprehensive income</t>
        </is>
      </c>
      <c r="B4" s="5" t="n">
        <v>-65000</v>
      </c>
      <c r="C4" s="5" t="n">
        <v>0</v>
      </c>
      <c r="D4" s="5" t="n">
        <v>0</v>
      </c>
      <c r="E4" s="5" t="n">
        <v>0</v>
      </c>
      <c r="F4" s="5" t="n">
        <v>0</v>
      </c>
      <c r="G4" s="5" t="n">
        <v>0</v>
      </c>
      <c r="H4" s="5" t="n">
        <v>-65000</v>
      </c>
    </row>
    <row r="5">
      <c r="A5" s="4" t="inlineStr">
        <is>
          <t>Distributions to noncontrolling interest</t>
        </is>
      </c>
      <c r="B5" s="5" t="n">
        <v>-177000</v>
      </c>
      <c r="C5" s="5" t="n">
        <v>0</v>
      </c>
      <c r="D5" s="5" t="n">
        <v>0</v>
      </c>
      <c r="E5" s="5" t="n">
        <v>0</v>
      </c>
      <c r="F5" s="5" t="n">
        <v>0</v>
      </c>
      <c r="G5" s="5" t="n">
        <v>-177000</v>
      </c>
      <c r="H5" s="5" t="n">
        <v>0</v>
      </c>
    </row>
    <row r="6">
      <c r="A6" s="4" t="inlineStr">
        <is>
          <t>Dividends on preferred stock ($.64 per share)</t>
        </is>
      </c>
      <c r="B6" s="5" t="n">
        <v>-132000</v>
      </c>
      <c r="C6" s="5" t="n">
        <v>0</v>
      </c>
      <c r="D6" s="5" t="n">
        <v>0</v>
      </c>
      <c r="E6" s="5" t="n">
        <v>0</v>
      </c>
      <c r="F6" s="5" t="n">
        <v>-132000</v>
      </c>
      <c r="G6" s="5" t="n">
        <v>0</v>
      </c>
      <c r="H6" s="5" t="n">
        <v>0</v>
      </c>
    </row>
    <row r="7">
      <c r="A7" s="4" t="inlineStr">
        <is>
          <t>Dividends on common stock ($.52 per share)</t>
        </is>
      </c>
      <c r="B7" s="5" t="n">
        <v>-1674000</v>
      </c>
      <c r="C7" s="5" t="n">
        <v>0</v>
      </c>
      <c r="D7" s="5" t="n">
        <v>0</v>
      </c>
      <c r="E7" s="5" t="n">
        <v>0</v>
      </c>
      <c r="F7" s="5" t="n">
        <v>-1674000</v>
      </c>
      <c r="G7" s="5" t="n">
        <v>0</v>
      </c>
      <c r="H7" s="5" t="n">
        <v>0</v>
      </c>
    </row>
    <row r="8">
      <c r="A8" s="4" t="inlineStr">
        <is>
          <t>Purchase of noncontrolling interest</t>
        </is>
      </c>
      <c r="B8" s="5" t="n">
        <v>-1050000</v>
      </c>
      <c r="C8" s="5" t="n">
        <v>0</v>
      </c>
      <c r="D8" s="5" t="n">
        <v>0</v>
      </c>
      <c r="E8" s="5" t="n">
        <v>-488000</v>
      </c>
      <c r="F8" s="5" t="n">
        <v>0</v>
      </c>
      <c r="G8" s="5" t="n">
        <v>-562000</v>
      </c>
      <c r="H8" s="5" t="n">
        <v>0</v>
      </c>
    </row>
    <row r="9">
      <c r="A9" s="4" t="inlineStr">
        <is>
          <t>Common stock repurchased (18,472 shares)</t>
        </is>
      </c>
      <c r="B9" s="5" t="n">
        <v>-473000</v>
      </c>
      <c r="C9" s="5" t="n">
        <v>0</v>
      </c>
      <c r="D9" s="5" t="n">
        <v>-92000</v>
      </c>
      <c r="E9" s="5" t="n">
        <v>-381000</v>
      </c>
      <c r="F9" s="5" t="n">
        <v>0</v>
      </c>
      <c r="G9" s="5" t="n">
        <v>0</v>
      </c>
      <c r="H9" s="5" t="n">
        <v>0</v>
      </c>
    </row>
    <row r="10">
      <c r="A10" s="4" t="inlineStr">
        <is>
          <t>Common stock issued (5,912 shares)</t>
        </is>
      </c>
      <c r="B10" s="5" t="n">
        <v>133000</v>
      </c>
      <c r="C10" s="5" t="n">
        <v>0</v>
      </c>
      <c r="D10" s="5" t="n">
        <v>30000</v>
      </c>
      <c r="E10" s="5" t="n">
        <v>103000</v>
      </c>
      <c r="F10" s="5" t="n">
        <v>0</v>
      </c>
      <c r="G10" s="5" t="n">
        <v>0</v>
      </c>
      <c r="H10" s="5" t="n">
        <v>0</v>
      </c>
    </row>
    <row r="11">
      <c r="A11" s="4" t="inlineStr">
        <is>
          <t>Balance, amount at Jun. 30, 2020</t>
        </is>
      </c>
      <c r="B11" s="5" t="n">
        <v>92058000</v>
      </c>
      <c r="C11" s="5" t="n">
        <v>4592000</v>
      </c>
      <c r="D11" s="5" t="n">
        <v>15980000</v>
      </c>
      <c r="E11" s="5" t="n">
        <v>6744000</v>
      </c>
      <c r="F11" s="5" t="n">
        <v>68018000</v>
      </c>
      <c r="G11" s="5" t="n">
        <v>0</v>
      </c>
      <c r="H11" s="5" t="n">
        <v>-3276000</v>
      </c>
    </row>
    <row r="12">
      <c r="A12" s="4" t="inlineStr">
        <is>
          <t>Balance, amount at Mar. 31, 2020</t>
        </is>
      </c>
      <c r="B12" s="5" t="n">
        <v>91434000</v>
      </c>
      <c r="C12" s="5" t="n">
        <v>4592000</v>
      </c>
      <c r="D12" s="5" t="n">
        <v>15962000</v>
      </c>
      <c r="E12" s="5" t="n">
        <v>7184000</v>
      </c>
      <c r="F12" s="5" t="n">
        <v>66297000</v>
      </c>
      <c r="G12" s="5" t="n">
        <v>649000</v>
      </c>
      <c r="H12" s="5" t="n">
        <v>-3250000</v>
      </c>
    </row>
    <row r="13">
      <c r="A13" s="4" t="inlineStr">
        <is>
          <t>Net Income</t>
        </is>
      </c>
      <c r="B13" s="5" t="n">
        <v>2670000</v>
      </c>
      <c r="C13" s="5" t="n">
        <v>0</v>
      </c>
      <c r="D13" s="5" t="n">
        <v>0</v>
      </c>
      <c r="E13" s="5" t="n">
        <v>0</v>
      </c>
      <c r="F13" s="5" t="n">
        <v>2627000</v>
      </c>
      <c r="G13" s="5" t="n">
        <v>43000</v>
      </c>
      <c r="H13" s="5" t="n">
        <v>0</v>
      </c>
    </row>
    <row r="14">
      <c r="A14" s="4" t="inlineStr">
        <is>
          <t>Other comprehensive income</t>
        </is>
      </c>
      <c r="B14" s="5" t="n">
        <v>-26000</v>
      </c>
    </row>
    <row r="15">
      <c r="A15" s="4" t="inlineStr">
        <is>
          <t>Distributions to noncontrolling interest</t>
        </is>
      </c>
      <c r="B15" s="5" t="n">
        <v>-130000</v>
      </c>
      <c r="C15" s="5" t="n">
        <v>0</v>
      </c>
      <c r="D15" s="5" t="n">
        <v>0</v>
      </c>
      <c r="E15" s="5" t="n">
        <v>0</v>
      </c>
      <c r="F15" s="5" t="n">
        <v>0</v>
      </c>
      <c r="G15" s="5" t="n">
        <v>-130000</v>
      </c>
      <c r="H15" s="5" t="n">
        <v>0</v>
      </c>
    </row>
    <row r="16">
      <c r="A16" s="4" t="inlineStr">
        <is>
          <t>Dividends on common stock ($.52 per share)</t>
        </is>
      </c>
      <c r="B16" s="5" t="n">
        <v>-840000</v>
      </c>
      <c r="C16" s="5" t="n">
        <v>0</v>
      </c>
      <c r="D16" s="5" t="n">
        <v>0</v>
      </c>
      <c r="E16" s="5" t="n">
        <v>0</v>
      </c>
      <c r="F16" s="5" t="n">
        <v>-840000</v>
      </c>
      <c r="G16" s="5" t="n">
        <v>0</v>
      </c>
      <c r="H16" s="5" t="n">
        <v>0</v>
      </c>
    </row>
    <row r="17">
      <c r="A17" s="4" t="inlineStr">
        <is>
          <t>Purchase of noncontrolling interest</t>
        </is>
      </c>
      <c r="B17" s="5" t="n">
        <v>-1050000</v>
      </c>
      <c r="C17" s="5" t="n">
        <v>0</v>
      </c>
      <c r="D17" s="5" t="n">
        <v>0</v>
      </c>
      <c r="E17" s="5" t="n">
        <v>-488000</v>
      </c>
      <c r="F17" s="5" t="n">
        <v>0</v>
      </c>
      <c r="G17" s="5" t="n">
        <v>-562000</v>
      </c>
      <c r="H17" s="5" t="n">
        <v>0</v>
      </c>
    </row>
    <row r="18">
      <c r="A18" s="4" t="inlineStr">
        <is>
          <t>Other comprehensive (loss)</t>
        </is>
      </c>
      <c r="B18" s="5" t="n">
        <v>-26000</v>
      </c>
      <c r="C18" s="5" t="n">
        <v>0</v>
      </c>
      <c r="D18" s="5" t="n">
        <v>0</v>
      </c>
      <c r="E18" s="5" t="n">
        <v>0</v>
      </c>
      <c r="F18" s="5" t="n">
        <v>0</v>
      </c>
      <c r="G18" s="5" t="n">
        <v>0</v>
      </c>
      <c r="H18" s="5" t="n">
        <v>-26000</v>
      </c>
    </row>
    <row r="19">
      <c r="A19" s="4" t="inlineStr">
        <is>
          <t>Dividends on preferred stock ($.32 per share)</t>
        </is>
      </c>
      <c r="B19" s="5" t="n">
        <v>-66000</v>
      </c>
      <c r="C19" s="5" t="n">
        <v>0</v>
      </c>
      <c r="D19" s="5" t="n">
        <v>0</v>
      </c>
      <c r="E19" s="5" t="n">
        <v>0</v>
      </c>
      <c r="F19" s="5" t="n">
        <v>-66000</v>
      </c>
      <c r="G19" s="5" t="n">
        <v>0</v>
      </c>
      <c r="H19" s="5" t="n">
        <v>0</v>
      </c>
    </row>
    <row r="20">
      <c r="A20" s="4" t="inlineStr">
        <is>
          <t>Common stock issued (3,474 shares)</t>
        </is>
      </c>
      <c r="B20" s="5" t="n">
        <v>66000</v>
      </c>
      <c r="C20" s="5" t="n">
        <v>0</v>
      </c>
      <c r="D20" s="5" t="n">
        <v>18000</v>
      </c>
      <c r="E20" s="5" t="n">
        <v>48000</v>
      </c>
      <c r="F20" s="5" t="n">
        <v>0</v>
      </c>
      <c r="G20" s="5" t="n">
        <v>0</v>
      </c>
      <c r="H20" s="5" t="n">
        <v>0</v>
      </c>
    </row>
    <row r="21">
      <c r="A21" s="4" t="inlineStr">
        <is>
          <t>Balance, amount at Jun. 30, 2020</t>
        </is>
      </c>
      <c r="B21" s="5" t="n">
        <v>92058000</v>
      </c>
      <c r="C21" s="5" t="n">
        <v>4592000</v>
      </c>
      <c r="D21" s="5" t="n">
        <v>15980000</v>
      </c>
      <c r="E21" s="5" t="n">
        <v>6744000</v>
      </c>
      <c r="F21" s="5" t="n">
        <v>68018000</v>
      </c>
      <c r="G21" s="5" t="n">
        <v>0</v>
      </c>
      <c r="H21" s="5" t="n">
        <v>-3276000</v>
      </c>
    </row>
    <row r="22">
      <c r="A22" s="4" t="inlineStr">
        <is>
          <t>Balance, amount at Dec. 31, 2020</t>
        </is>
      </c>
      <c r="B22" s="5" t="n">
        <v>95629000</v>
      </c>
      <c r="C22" s="5" t="n">
        <v>4558000</v>
      </c>
      <c r="D22" s="5" t="n">
        <v>16017000</v>
      </c>
      <c r="E22" s="5" t="n">
        <v>6866000</v>
      </c>
      <c r="F22" s="5" t="n">
        <v>71205000</v>
      </c>
      <c r="G22" s="5" t="n">
        <v>0</v>
      </c>
      <c r="H22" s="5" t="n">
        <v>-3017000</v>
      </c>
    </row>
    <row r="23">
      <c r="A23" s="4" t="inlineStr">
        <is>
          <t>Net Income</t>
        </is>
      </c>
      <c r="B23" s="5" t="n">
        <v>7021000</v>
      </c>
      <c r="C23" s="5" t="n">
        <v>0</v>
      </c>
      <c r="D23" s="5" t="n">
        <v>0</v>
      </c>
      <c r="E23" s="5" t="n">
        <v>0</v>
      </c>
      <c r="F23" s="5" t="n">
        <v>7021000</v>
      </c>
      <c r="G23" s="5" t="n">
        <v>0</v>
      </c>
      <c r="H23" s="5" t="n">
        <v>0</v>
      </c>
    </row>
    <row r="24">
      <c r="A24" s="4" t="inlineStr">
        <is>
          <t>Other comprehensive income</t>
        </is>
      </c>
      <c r="B24" s="5" t="n">
        <v>-835000</v>
      </c>
      <c r="C24" s="5" t="n">
        <v>0</v>
      </c>
      <c r="D24" s="5" t="n">
        <v>0</v>
      </c>
      <c r="E24" s="5" t="n">
        <v>0</v>
      </c>
      <c r="F24" s="5" t="n">
        <v>0</v>
      </c>
      <c r="G24" s="5" t="n">
        <v>0</v>
      </c>
      <c r="H24" s="5" t="n">
        <v>-835000</v>
      </c>
    </row>
    <row r="25">
      <c r="A25" s="4" t="inlineStr">
        <is>
          <t>Dividends on preferred stock ($.64 per share)</t>
        </is>
      </c>
      <c r="B25" s="5" t="n">
        <v>-131000</v>
      </c>
      <c r="C25" s="5" t="n">
        <v>0</v>
      </c>
      <c r="D25" s="5" t="n">
        <v>0</v>
      </c>
      <c r="E25" s="5" t="n">
        <v>0</v>
      </c>
      <c r="F25" s="5" t="n">
        <v>-131000</v>
      </c>
      <c r="G25" s="5" t="n">
        <v>0</v>
      </c>
      <c r="H25" s="5" t="n">
        <v>0</v>
      </c>
    </row>
    <row r="26">
      <c r="A26" s="4" t="inlineStr">
        <is>
          <t>Dividends on common stock ($.52 per share)</t>
        </is>
      </c>
      <c r="B26" s="5" t="n">
        <v>-1670000</v>
      </c>
      <c r="C26" s="5" t="n">
        <v>0</v>
      </c>
      <c r="D26" s="5" t="n">
        <v>0</v>
      </c>
      <c r="E26" s="5" t="n">
        <v>0</v>
      </c>
      <c r="F26" s="5" t="n">
        <v>-1670000</v>
      </c>
      <c r="G26" s="5" t="n">
        <v>0</v>
      </c>
      <c r="H26" s="5" t="n">
        <v>0</v>
      </c>
    </row>
    <row r="27">
      <c r="A27" s="4" t="inlineStr">
        <is>
          <t>Common stock issued (4,635 shares)</t>
        </is>
      </c>
      <c r="B27" s="5" t="n">
        <v>127000</v>
      </c>
      <c r="C27" s="5" t="n">
        <v>0</v>
      </c>
      <c r="D27" s="5" t="n">
        <v>23000</v>
      </c>
      <c r="E27" s="5" t="n">
        <v>104000</v>
      </c>
      <c r="F27" s="5" t="n">
        <v>0</v>
      </c>
      <c r="G27" s="5" t="n">
        <v>0</v>
      </c>
      <c r="H27" s="5" t="n">
        <v>0</v>
      </c>
    </row>
    <row r="28">
      <c r="A28" s="4" t="inlineStr">
        <is>
          <t>Common stock issued for Stock-based Compensation (1,332)</t>
        </is>
      </c>
      <c r="B28" s="5" t="n">
        <v>36000</v>
      </c>
      <c r="D28" s="5" t="n">
        <v>7000</v>
      </c>
      <c r="E28" s="5" t="n">
        <v>29000</v>
      </c>
    </row>
    <row r="29">
      <c r="A29" s="4" t="inlineStr">
        <is>
          <t>Common stock vested for Stock-based Compensation (8,450)</t>
        </is>
      </c>
      <c r="B29" s="5" t="n">
        <v>35000</v>
      </c>
      <c r="C29" s="5" t="n">
        <v>0</v>
      </c>
      <c r="D29" s="5" t="n">
        <v>0</v>
      </c>
      <c r="E29" s="5" t="n">
        <v>35000</v>
      </c>
      <c r="F29" s="5" t="n">
        <v>0</v>
      </c>
      <c r="G29" s="5" t="n">
        <v>0</v>
      </c>
      <c r="H29" s="5" t="n">
        <v>0</v>
      </c>
    </row>
    <row r="30">
      <c r="A30" s="4" t="inlineStr">
        <is>
          <t>Balance, amount at Jun. 30, 2021</t>
        </is>
      </c>
      <c r="B30" s="5" t="n">
        <v>100212000</v>
      </c>
      <c r="C30" s="5" t="n">
        <v>4558000</v>
      </c>
      <c r="D30" s="5" t="n">
        <v>16047000</v>
      </c>
      <c r="E30" s="5" t="n">
        <v>7034000</v>
      </c>
      <c r="F30" s="5" t="n">
        <v>76425000</v>
      </c>
      <c r="G30" s="5" t="n">
        <v>0</v>
      </c>
      <c r="H30" s="5" t="n">
        <v>-3852000</v>
      </c>
    </row>
    <row r="31">
      <c r="A31" s="4" t="inlineStr">
        <is>
          <t>Balance, amount at Mar. 31, 2021</t>
        </is>
      </c>
      <c r="B31" s="5" t="n">
        <v>97527000</v>
      </c>
      <c r="C31" s="5" t="n">
        <v>4558000</v>
      </c>
      <c r="D31" s="5" t="n">
        <v>16036000</v>
      </c>
      <c r="E31" s="5" t="n">
        <v>6956000</v>
      </c>
      <c r="F31" s="5" t="n">
        <v>74108000</v>
      </c>
      <c r="G31" s="5" t="n">
        <v>0</v>
      </c>
      <c r="H31" s="5" t="n">
        <v>-4131000</v>
      </c>
    </row>
    <row r="32">
      <c r="A32" s="4" t="inlineStr">
        <is>
          <t>Net Income</t>
        </is>
      </c>
      <c r="B32" s="5" t="n">
        <v>3220000</v>
      </c>
      <c r="C32" s="5" t="n">
        <v>0</v>
      </c>
      <c r="D32" s="5" t="n">
        <v>0</v>
      </c>
      <c r="E32" s="5" t="n">
        <v>0</v>
      </c>
      <c r="F32" s="5" t="n">
        <v>3220000</v>
      </c>
      <c r="G32" s="5" t="n">
        <v>0</v>
      </c>
      <c r="H32" s="5" t="n">
        <v>0</v>
      </c>
    </row>
    <row r="33">
      <c r="A33" s="4" t="inlineStr">
        <is>
          <t>Other comprehensive income</t>
        </is>
      </c>
      <c r="B33" s="5" t="n">
        <v>279000</v>
      </c>
      <c r="C33" s="5" t="n">
        <v>0</v>
      </c>
      <c r="D33" s="5" t="n">
        <v>0</v>
      </c>
      <c r="E33" s="5" t="n">
        <v>0</v>
      </c>
      <c r="F33" s="5" t="n">
        <v>0</v>
      </c>
      <c r="G33" s="5" t="n">
        <v>0</v>
      </c>
      <c r="H33" s="5" t="n">
        <v>279000</v>
      </c>
    </row>
    <row r="34">
      <c r="A34" s="4" t="inlineStr">
        <is>
          <t>Dividends on common stock ($.52 per share)</t>
        </is>
      </c>
      <c r="B34" s="5" t="n">
        <v>-837000</v>
      </c>
      <c r="C34" s="5" t="n">
        <v>0</v>
      </c>
      <c r="D34" s="5" t="n">
        <v>0</v>
      </c>
      <c r="E34" s="5" t="n">
        <v>0</v>
      </c>
      <c r="F34" s="5" t="n">
        <v>-837000</v>
      </c>
      <c r="G34" s="5" t="n">
        <v>0</v>
      </c>
      <c r="H34" s="5" t="n">
        <v>0</v>
      </c>
    </row>
    <row r="35">
      <c r="A35" s="4" t="inlineStr">
        <is>
          <t>Dividends on preferred stock ($.32 per share)</t>
        </is>
      </c>
      <c r="B35" s="5" t="n">
        <v>-66000</v>
      </c>
      <c r="C35" s="5" t="n">
        <v>0</v>
      </c>
      <c r="D35" s="5" t="n">
        <v>0</v>
      </c>
      <c r="E35" s="5" t="n">
        <v>0</v>
      </c>
      <c r="F35" s="5" t="n">
        <v>-66000</v>
      </c>
      <c r="G35" s="5" t="n">
        <v>0</v>
      </c>
      <c r="H35" s="5" t="n">
        <v>0</v>
      </c>
    </row>
    <row r="36">
      <c r="A36" s="4" t="inlineStr">
        <is>
          <t>Common stock issued (3,474 shares)</t>
        </is>
      </c>
      <c r="B36" s="5" t="n">
        <v>63000</v>
      </c>
      <c r="C36" s="5" t="n">
        <v>0</v>
      </c>
      <c r="D36" s="5" t="n">
        <v>11000</v>
      </c>
      <c r="E36" s="5" t="n">
        <v>52000</v>
      </c>
      <c r="F36" s="5" t="n">
        <v>0</v>
      </c>
      <c r="G36" s="5" t="n">
        <v>0</v>
      </c>
      <c r="H36" s="5" t="n">
        <v>0</v>
      </c>
    </row>
    <row r="37">
      <c r="A37" s="4" t="inlineStr">
        <is>
          <t>Common stock vested for Stock-based Compensation (5,180)</t>
        </is>
      </c>
      <c r="B37" s="5" t="n">
        <v>26000</v>
      </c>
      <c r="C37" s="5" t="n">
        <v>0</v>
      </c>
      <c r="D37" s="5" t="n">
        <v>0</v>
      </c>
      <c r="E37" s="5" t="n">
        <v>26000</v>
      </c>
      <c r="F37" s="5" t="n">
        <v>0</v>
      </c>
      <c r="G37" s="5" t="n">
        <v>0</v>
      </c>
      <c r="H37" s="5" t="n">
        <v>0</v>
      </c>
    </row>
    <row r="38">
      <c r="A38" s="4" t="inlineStr">
        <is>
          <t>Balance, amount at Jun. 30, 2021</t>
        </is>
      </c>
      <c r="B38" s="6" t="n">
        <v>100212000</v>
      </c>
      <c r="C38" s="6" t="n">
        <v>4558000</v>
      </c>
      <c r="D38" s="6" t="n">
        <v>16047000</v>
      </c>
      <c r="E38" s="6" t="n">
        <v>7034000</v>
      </c>
      <c r="F38" s="6" t="n">
        <v>76425000</v>
      </c>
      <c r="G38" s="6" t="n">
        <v>0</v>
      </c>
      <c r="H38" s="6" t="n">
        <v>-385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Business Seg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terest Income</t>
        </is>
      </c>
      <c r="B3" s="6" t="n">
        <v>7750000</v>
      </c>
      <c r="C3" s="6" t="n">
        <v>7607000</v>
      </c>
      <c r="D3" s="6" t="n">
        <v>15428000</v>
      </c>
      <c r="E3" s="6" t="n">
        <v>15011000</v>
      </c>
    </row>
    <row r="4">
      <c r="A4" s="4" t="inlineStr">
        <is>
          <t>Service charges on deposits</t>
        </is>
      </c>
      <c r="B4" s="5" t="n">
        <v>254000</v>
      </c>
      <c r="C4" s="5" t="n">
        <v>225000</v>
      </c>
      <c r="D4" s="5" t="n">
        <v>539000</v>
      </c>
      <c r="E4" s="5" t="n">
        <v>586000</v>
      </c>
    </row>
    <row r="5">
      <c r="A5" s="4" t="inlineStr">
        <is>
          <t>Mortgage banking income, net</t>
        </is>
      </c>
      <c r="B5" s="5" t="n">
        <v>1027000</v>
      </c>
      <c r="C5" s="5" t="n">
        <v>1971000</v>
      </c>
      <c r="D5" s="5" t="n">
        <v>2699000</v>
      </c>
      <c r="E5" s="5" t="n">
        <v>2900000</v>
      </c>
    </row>
    <row r="6">
      <c r="A6" s="4" t="inlineStr">
        <is>
          <t>Title insurance income</t>
        </is>
      </c>
      <c r="B6" s="5" t="n">
        <v>595000</v>
      </c>
      <c r="C6" s="5" t="n">
        <v>472000</v>
      </c>
      <c r="D6" s="5" t="n">
        <v>1051000</v>
      </c>
      <c r="E6" s="5" t="n">
        <v>843000</v>
      </c>
    </row>
    <row r="7">
      <c r="A7" s="4" t="inlineStr">
        <is>
          <t>Interest expense</t>
        </is>
      </c>
      <c r="B7" s="5" t="n">
        <v>1069000</v>
      </c>
      <c r="C7" s="5" t="n">
        <v>1385000</v>
      </c>
      <c r="D7" s="5" t="n">
        <v>2137000</v>
      </c>
      <c r="E7" s="5" t="n">
        <v>3091000</v>
      </c>
    </row>
    <row r="8">
      <c r="A8" s="4" t="inlineStr">
        <is>
          <t>Income tax expense (benefit)</t>
        </is>
      </c>
      <c r="B8" s="5" t="n">
        <v>422000</v>
      </c>
      <c r="C8" s="5" t="n">
        <v>211000</v>
      </c>
      <c r="D8" s="5" t="n">
        <v>693000</v>
      </c>
      <c r="E8" s="5" t="n">
        <v>173000</v>
      </c>
    </row>
    <row r="9">
      <c r="A9" s="4" t="inlineStr">
        <is>
          <t>Net income (loss)</t>
        </is>
      </c>
      <c r="B9" s="5" t="n">
        <v>3220000</v>
      </c>
      <c r="C9" s="5" t="n">
        <v>2670000</v>
      </c>
      <c r="D9" s="5" t="n">
        <v>7021000</v>
      </c>
      <c r="E9" s="5" t="n">
        <v>3921000</v>
      </c>
    </row>
    <row r="10">
      <c r="A10" s="4" t="inlineStr">
        <is>
          <t>Total Assets</t>
        </is>
      </c>
      <c r="B10" s="5" t="n">
        <v>1104975000</v>
      </c>
      <c r="D10" s="5" t="n">
        <v>1104975000</v>
      </c>
      <c r="F10" s="6" t="n">
        <v>966930000</v>
      </c>
    </row>
    <row r="11">
      <c r="A11" s="4" t="inlineStr">
        <is>
          <t>Goodwill</t>
        </is>
      </c>
      <c r="B11" s="5" t="n">
        <v>3082000</v>
      </c>
      <c r="D11" s="5" t="n">
        <v>3082000</v>
      </c>
      <c r="F11" s="6" t="n">
        <v>2884000</v>
      </c>
    </row>
    <row r="12">
      <c r="A12" s="4" t="inlineStr">
        <is>
          <t>F&amp;M Bank Member</t>
        </is>
      </c>
    </row>
    <row r="13">
      <c r="A13" s="4" t="inlineStr">
        <is>
          <t>Interest Income</t>
        </is>
      </c>
      <c r="B13" s="5" t="n">
        <v>8773000</v>
      </c>
      <c r="C13" s="5" t="n">
        <v>8965000</v>
      </c>
      <c r="D13" s="5" t="n">
        <v>17489000</v>
      </c>
      <c r="E13" s="5" t="n">
        <v>18036000</v>
      </c>
    </row>
    <row r="14">
      <c r="A14" s="4" t="inlineStr">
        <is>
          <t>Service charges on deposits</t>
        </is>
      </c>
      <c r="B14" s="5" t="n">
        <v>254000</v>
      </c>
      <c r="C14" s="5" t="n">
        <v>225000</v>
      </c>
      <c r="D14" s="5" t="n">
        <v>539000</v>
      </c>
      <c r="E14" s="5" t="n">
        <v>586000</v>
      </c>
    </row>
    <row r="15">
      <c r="A15" s="4" t="inlineStr">
        <is>
          <t>Investment services and insurance income</t>
        </is>
      </c>
      <c r="B15" s="5" t="n">
        <v>0</v>
      </c>
      <c r="C15" s="5" t="n">
        <v>0</v>
      </c>
      <c r="D15" s="5" t="n">
        <v>0</v>
      </c>
      <c r="E15" s="5" t="n">
        <v>0</v>
      </c>
    </row>
    <row r="16">
      <c r="A16" s="4" t="inlineStr">
        <is>
          <t>Mortgage banking income, net</t>
        </is>
      </c>
      <c r="B16" s="5" t="n">
        <v>0</v>
      </c>
      <c r="C16" s="5" t="n">
        <v>0</v>
      </c>
      <c r="D16" s="5" t="n">
        <v>0</v>
      </c>
      <c r="E16" s="5" t="n">
        <v>0</v>
      </c>
    </row>
    <row r="17">
      <c r="A17" s="4" t="inlineStr">
        <is>
          <t>Title insurance income</t>
        </is>
      </c>
      <c r="B17" s="5" t="n">
        <v>0</v>
      </c>
      <c r="C17" s="5" t="n">
        <v>0</v>
      </c>
      <c r="D17" s="5" t="n">
        <v>0</v>
      </c>
      <c r="E17" s="5" t="n">
        <v>0</v>
      </c>
    </row>
    <row r="18">
      <c r="A18" s="4" t="inlineStr">
        <is>
          <t>Other operating income</t>
        </is>
      </c>
      <c r="B18" s="5" t="n">
        <v>1028000</v>
      </c>
      <c r="C18" s="5" t="n">
        <v>516000</v>
      </c>
      <c r="D18" s="5" t="n">
        <v>1621000</v>
      </c>
      <c r="E18" s="5" t="n">
        <v>1097000</v>
      </c>
    </row>
    <row r="19">
      <c r="A19" s="4" t="inlineStr">
        <is>
          <t>Total income</t>
        </is>
      </c>
      <c r="B19" s="5" t="n">
        <v>10055000</v>
      </c>
      <c r="C19" s="5" t="n">
        <v>9706000</v>
      </c>
      <c r="D19" s="5" t="n">
        <v>19649000</v>
      </c>
      <c r="E19" s="5" t="n">
        <v>19719000</v>
      </c>
    </row>
    <row r="20">
      <c r="A20" s="4" t="inlineStr">
        <is>
          <t>Interest expense</t>
        </is>
      </c>
      <c r="B20" s="5" t="n">
        <v>895000</v>
      </c>
      <c r="C20" s="5" t="n">
        <v>1392000</v>
      </c>
      <c r="D20" s="5" t="n">
        <v>1771000</v>
      </c>
      <c r="E20" s="5" t="n">
        <v>3111000</v>
      </c>
    </row>
    <row r="21">
      <c r="A21" s="4" t="inlineStr">
        <is>
          <t>(Recovery of) loan losses</t>
        </is>
      </c>
      <c r="B21" s="5" t="n">
        <v>-1250000</v>
      </c>
      <c r="C21" s="5" t="n">
        <v>-800000</v>
      </c>
      <c r="D21" s="5" t="n">
        <v>-1975000</v>
      </c>
      <c r="E21" s="5" t="n">
        <v>-2300000</v>
      </c>
    </row>
    <row r="22">
      <c r="A22" s="4" t="inlineStr">
        <is>
          <t>Salary and benefit expense</t>
        </is>
      </c>
      <c r="B22" s="5" t="n">
        <v>3598000</v>
      </c>
      <c r="C22" s="5" t="n">
        <v>3200000</v>
      </c>
      <c r="D22" s="5" t="n">
        <v>7112000</v>
      </c>
      <c r="E22" s="5" t="n">
        <v>6366000</v>
      </c>
    </row>
    <row r="23">
      <c r="A23" s="4" t="inlineStr">
        <is>
          <t>Other operating expenses</t>
        </is>
      </c>
      <c r="B23" s="5" t="n">
        <v>3466000</v>
      </c>
      <c r="C23" s="5" t="n">
        <v>2937000</v>
      </c>
      <c r="D23" s="5" t="n">
        <v>6300000</v>
      </c>
      <c r="E23" s="5" t="n">
        <v>5724000</v>
      </c>
    </row>
    <row r="24">
      <c r="A24" s="4" t="inlineStr">
        <is>
          <t>Total expense</t>
        </is>
      </c>
      <c r="B24" s="5" t="n">
        <v>6709000</v>
      </c>
      <c r="C24" s="5" t="n">
        <v>8329000</v>
      </c>
      <c r="D24" s="5" t="n">
        <v>13208000</v>
      </c>
      <c r="E24" s="5" t="n">
        <v>17501000</v>
      </c>
    </row>
    <row r="25">
      <c r="A25" s="4" t="inlineStr">
        <is>
          <t>Income (loss) before taxes</t>
        </is>
      </c>
      <c r="B25" s="5" t="n">
        <v>3346000</v>
      </c>
      <c r="C25" s="5" t="n">
        <v>1377000</v>
      </c>
      <c r="D25" s="5" t="n">
        <v>6441000</v>
      </c>
      <c r="E25" s="5" t="n">
        <v>2218000</v>
      </c>
    </row>
    <row r="26">
      <c r="A26" s="4" t="inlineStr">
        <is>
          <t>Income tax expense (benefit)</t>
        </is>
      </c>
      <c r="B26" s="5" t="n">
        <v>401000</v>
      </c>
      <c r="C26" s="5" t="n">
        <v>260000</v>
      </c>
      <c r="D26" s="5" t="n">
        <v>922000</v>
      </c>
      <c r="E26" s="5" t="n">
        <v>-190000</v>
      </c>
    </row>
    <row r="27">
      <c r="A27" s="4" t="inlineStr">
        <is>
          <t>Net income (loss)</t>
        </is>
      </c>
      <c r="C27" s="5" t="n">
        <v>1117000</v>
      </c>
      <c r="E27" s="5" t="n">
        <v>2028000</v>
      </c>
    </row>
    <row r="28">
      <c r="A28" s="4" t="inlineStr">
        <is>
          <t>Net (income) loss attributable to noncontrolling interest</t>
        </is>
      </c>
      <c r="C28" s="5" t="n">
        <v>0</v>
      </c>
      <c r="E28" s="5" t="n">
        <v>0</v>
      </c>
    </row>
    <row r="29">
      <c r="A29" s="4" t="inlineStr">
        <is>
          <t>Net Income attributable to F &amp; M Bank Corp</t>
        </is>
      </c>
      <c r="B29" s="5" t="n">
        <v>2945000</v>
      </c>
      <c r="C29" s="5" t="n">
        <v>1117000</v>
      </c>
      <c r="D29" s="5" t="n">
        <v>5519000</v>
      </c>
      <c r="E29" s="5" t="n">
        <v>2028000</v>
      </c>
    </row>
    <row r="30">
      <c r="A30" s="4" t="inlineStr">
        <is>
          <t>Total Assets</t>
        </is>
      </c>
      <c r="B30" s="5" t="n">
        <v>1110211000</v>
      </c>
      <c r="C30" s="5" t="n">
        <v>983611000</v>
      </c>
      <c r="D30" s="5" t="n">
        <v>1110211000</v>
      </c>
      <c r="E30" s="5" t="n">
        <v>983611000</v>
      </c>
    </row>
    <row r="31">
      <c r="A31" s="4" t="inlineStr">
        <is>
          <t>Goodwill</t>
        </is>
      </c>
      <c r="B31" s="5" t="n">
        <v>2868000</v>
      </c>
      <c r="C31" s="5" t="n">
        <v>2670000</v>
      </c>
      <c r="D31" s="5" t="n">
        <v>2868000</v>
      </c>
      <c r="E31" s="5" t="n">
        <v>2670000</v>
      </c>
    </row>
    <row r="32">
      <c r="A32" s="4" t="inlineStr">
        <is>
          <t>F&amp;M Mortgage</t>
        </is>
      </c>
    </row>
    <row r="33">
      <c r="A33" s="4" t="inlineStr">
        <is>
          <t>Interest Income</t>
        </is>
      </c>
      <c r="B33" s="5" t="n">
        <v>52000</v>
      </c>
      <c r="D33" s="5" t="n">
        <v>124000</v>
      </c>
    </row>
    <row r="34">
      <c r="A34" s="4" t="inlineStr">
        <is>
          <t>Service charges on deposits</t>
        </is>
      </c>
      <c r="B34" s="5" t="n">
        <v>0</v>
      </c>
      <c r="D34" s="5" t="n">
        <v>0</v>
      </c>
    </row>
    <row r="35">
      <c r="A35" s="4" t="inlineStr">
        <is>
          <t>Investment services and insurance income</t>
        </is>
      </c>
      <c r="B35" s="5" t="n">
        <v>0</v>
      </c>
      <c r="D35" s="5" t="n">
        <v>0</v>
      </c>
    </row>
    <row r="36">
      <c r="A36" s="4" t="inlineStr">
        <is>
          <t>Mortgage banking income, net</t>
        </is>
      </c>
      <c r="B36" s="5" t="n">
        <v>1027000</v>
      </c>
      <c r="D36" s="5" t="n">
        <v>2699000</v>
      </c>
    </row>
    <row r="37">
      <c r="A37" s="4" t="inlineStr">
        <is>
          <t>Title insurance income</t>
        </is>
      </c>
      <c r="B37" s="5" t="n">
        <v>0</v>
      </c>
      <c r="D37" s="5" t="n">
        <v>0</v>
      </c>
    </row>
    <row r="38">
      <c r="A38" s="4" t="inlineStr">
        <is>
          <t>Other operating income</t>
        </is>
      </c>
      <c r="B38" s="5" t="n">
        <v>57000</v>
      </c>
      <c r="D38" s="5" t="n">
        <v>80000</v>
      </c>
    </row>
    <row r="39">
      <c r="A39" s="4" t="inlineStr">
        <is>
          <t>Total income</t>
        </is>
      </c>
      <c r="B39" s="5" t="n">
        <v>1136000</v>
      </c>
      <c r="D39" s="5" t="n">
        <v>2903000</v>
      </c>
    </row>
    <row r="40">
      <c r="A40" s="4" t="inlineStr">
        <is>
          <t>Interest expense</t>
        </is>
      </c>
      <c r="B40" s="5" t="n">
        <v>32000</v>
      </c>
      <c r="D40" s="5" t="n">
        <v>98000</v>
      </c>
    </row>
    <row r="41">
      <c r="A41" s="4" t="inlineStr">
        <is>
          <t>(Recovery of) loan losses</t>
        </is>
      </c>
      <c r="B41" s="5" t="n">
        <v>0</v>
      </c>
      <c r="D41" s="5" t="n">
        <v>0</v>
      </c>
    </row>
    <row r="42">
      <c r="A42" s="4" t="inlineStr">
        <is>
          <t>Salary and benefit expense</t>
        </is>
      </c>
      <c r="B42" s="5" t="n">
        <v>667000</v>
      </c>
      <c r="D42" s="5" t="n">
        <v>1282000</v>
      </c>
    </row>
    <row r="43">
      <c r="A43" s="4" t="inlineStr">
        <is>
          <t>Other operating expenses</t>
        </is>
      </c>
      <c r="B43" s="5" t="n">
        <v>231000</v>
      </c>
      <c r="D43" s="5" t="n">
        <v>464000</v>
      </c>
    </row>
    <row r="44">
      <c r="A44" s="4" t="inlineStr">
        <is>
          <t>Total expense</t>
        </is>
      </c>
      <c r="B44" s="5" t="n">
        <v>930000</v>
      </c>
      <c r="D44" s="5" t="n">
        <v>1844000</v>
      </c>
    </row>
    <row r="45">
      <c r="A45" s="4" t="inlineStr">
        <is>
          <t>Income (loss) before taxes</t>
        </is>
      </c>
      <c r="B45" s="5" t="n">
        <v>206000</v>
      </c>
      <c r="D45" s="5" t="n">
        <v>1059000</v>
      </c>
    </row>
    <row r="46">
      <c r="A46" s="4" t="inlineStr">
        <is>
          <t>Income tax expense (benefit)</t>
        </is>
      </c>
      <c r="B46" s="5" t="n">
        <v>0</v>
      </c>
      <c r="D46" s="5" t="n">
        <v>0</v>
      </c>
    </row>
    <row r="47">
      <c r="A47" s="4" t="inlineStr">
        <is>
          <t>Net Income attributable to F &amp; M Bank Corp</t>
        </is>
      </c>
      <c r="B47" s="5" t="n">
        <v>206000</v>
      </c>
      <c r="D47" s="5" t="n">
        <v>1059000</v>
      </c>
    </row>
    <row r="48">
      <c r="A48" s="4" t="inlineStr">
        <is>
          <t>Total Assets</t>
        </is>
      </c>
      <c r="B48" s="5" t="n">
        <v>13969000</v>
      </c>
      <c r="D48" s="5" t="n">
        <v>13969000</v>
      </c>
    </row>
    <row r="49">
      <c r="A49" s="4" t="inlineStr">
        <is>
          <t>Goodwill</t>
        </is>
      </c>
      <c r="B49" s="5" t="n">
        <v>47000</v>
      </c>
      <c r="D49" s="5" t="n">
        <v>47000</v>
      </c>
    </row>
    <row r="50">
      <c r="A50" s="4" t="inlineStr">
        <is>
          <t>TEB Life/FMFS</t>
        </is>
      </c>
    </row>
    <row r="51">
      <c r="A51" s="4" t="inlineStr">
        <is>
          <t>Interest Income</t>
        </is>
      </c>
      <c r="B51" s="5" t="n">
        <v>29000</v>
      </c>
      <c r="C51" s="5" t="n">
        <v>36000</v>
      </c>
      <c r="D51" s="5" t="n">
        <v>59000</v>
      </c>
      <c r="E51" s="5" t="n">
        <v>80000</v>
      </c>
    </row>
    <row r="52">
      <c r="A52" s="4" t="inlineStr">
        <is>
          <t>Service charges on deposits</t>
        </is>
      </c>
      <c r="B52" s="5" t="n">
        <v>0</v>
      </c>
      <c r="C52" s="5" t="n">
        <v>0</v>
      </c>
      <c r="D52" s="5" t="n">
        <v>0</v>
      </c>
      <c r="E52" s="5" t="n">
        <v>0</v>
      </c>
    </row>
    <row r="53">
      <c r="A53" s="4" t="inlineStr">
        <is>
          <t>Investment services and insurance income</t>
        </is>
      </c>
      <c r="B53" s="5" t="n">
        <v>182000</v>
      </c>
      <c r="C53" s="5" t="n">
        <v>178000</v>
      </c>
      <c r="D53" s="5" t="n">
        <v>530000</v>
      </c>
      <c r="E53" s="5" t="n">
        <v>368000</v>
      </c>
    </row>
    <row r="54">
      <c r="A54" s="4" t="inlineStr">
        <is>
          <t>Mortgage banking income, net</t>
        </is>
      </c>
      <c r="B54" s="5" t="n">
        <v>0</v>
      </c>
      <c r="C54" s="5" t="n">
        <v>0</v>
      </c>
      <c r="D54" s="5" t="n">
        <v>0</v>
      </c>
      <c r="E54" s="5" t="n">
        <v>0</v>
      </c>
    </row>
    <row r="55">
      <c r="A55" s="4" t="inlineStr">
        <is>
          <t>Title insurance income</t>
        </is>
      </c>
      <c r="B55" s="5" t="n">
        <v>0</v>
      </c>
      <c r="C55" s="5" t="n">
        <v>0</v>
      </c>
      <c r="D55" s="5" t="n">
        <v>0</v>
      </c>
      <c r="E55" s="5" t="n">
        <v>0</v>
      </c>
    </row>
    <row r="56">
      <c r="A56" s="4" t="inlineStr">
        <is>
          <t>Other operating income</t>
        </is>
      </c>
      <c r="B56" s="5" t="n">
        <v>0</v>
      </c>
      <c r="C56" s="5" t="n">
        <v>0</v>
      </c>
      <c r="D56" s="5" t="n">
        <v>0</v>
      </c>
      <c r="E56" s="5" t="n">
        <v>0</v>
      </c>
    </row>
    <row r="57">
      <c r="A57" s="4" t="inlineStr">
        <is>
          <t>Total income</t>
        </is>
      </c>
      <c r="B57" s="5" t="n">
        <v>211000</v>
      </c>
      <c r="C57" s="5" t="n">
        <v>214000</v>
      </c>
      <c r="D57" s="5" t="n">
        <v>589000</v>
      </c>
      <c r="E57" s="5" t="n">
        <v>448000</v>
      </c>
    </row>
    <row r="58">
      <c r="A58" s="4" t="inlineStr">
        <is>
          <t>Interest expense</t>
        </is>
      </c>
      <c r="B58" s="5" t="n">
        <v>0</v>
      </c>
      <c r="C58" s="5" t="n">
        <v>0</v>
      </c>
      <c r="D58" s="5" t="n">
        <v>0</v>
      </c>
      <c r="E58" s="5" t="n">
        <v>0</v>
      </c>
    </row>
    <row r="59">
      <c r="A59" s="4" t="inlineStr">
        <is>
          <t>(Recovery of) loan losses</t>
        </is>
      </c>
      <c r="B59" s="5" t="n">
        <v>0</v>
      </c>
      <c r="C59" s="5" t="n">
        <v>0</v>
      </c>
      <c r="D59" s="5" t="n">
        <v>0</v>
      </c>
      <c r="E59" s="5" t="n">
        <v>0</v>
      </c>
    </row>
    <row r="60">
      <c r="A60" s="4" t="inlineStr">
        <is>
          <t>Salary and benefit expense</t>
        </is>
      </c>
      <c r="B60" s="5" t="n">
        <v>84000</v>
      </c>
      <c r="C60" s="5" t="n">
        <v>72000</v>
      </c>
      <c r="D60" s="5" t="n">
        <v>181000</v>
      </c>
      <c r="E60" s="5" t="n">
        <v>157000</v>
      </c>
    </row>
    <row r="61">
      <c r="A61" s="4" t="inlineStr">
        <is>
          <t>Other operating expenses</t>
        </is>
      </c>
      <c r="B61" s="5" t="n">
        <v>13000</v>
      </c>
      <c r="C61" s="5" t="n">
        <v>18000</v>
      </c>
      <c r="D61" s="5" t="n">
        <v>19000</v>
      </c>
      <c r="E61" s="5" t="n">
        <v>28000</v>
      </c>
    </row>
    <row r="62">
      <c r="A62" s="4" t="inlineStr">
        <is>
          <t>Total expense</t>
        </is>
      </c>
      <c r="B62" s="5" t="n">
        <v>97000</v>
      </c>
      <c r="C62" s="5" t="n">
        <v>90000</v>
      </c>
      <c r="D62" s="5" t="n">
        <v>200000</v>
      </c>
      <c r="E62" s="5" t="n">
        <v>185000</v>
      </c>
    </row>
    <row r="63">
      <c r="A63" s="4" t="inlineStr">
        <is>
          <t>Income (loss) before taxes</t>
        </is>
      </c>
      <c r="B63" s="5" t="n">
        <v>114000</v>
      </c>
      <c r="C63" s="5" t="n">
        <v>124000</v>
      </c>
      <c r="D63" s="5" t="n">
        <v>389000</v>
      </c>
      <c r="E63" s="5" t="n">
        <v>263000</v>
      </c>
    </row>
    <row r="64">
      <c r="A64" s="4" t="inlineStr">
        <is>
          <t>Income tax expense (benefit)</t>
        </is>
      </c>
      <c r="B64" s="5" t="n">
        <v>24000</v>
      </c>
      <c r="C64" s="5" t="n">
        <v>21000</v>
      </c>
      <c r="D64" s="5" t="n">
        <v>81000</v>
      </c>
      <c r="E64" s="5" t="n">
        <v>39000</v>
      </c>
    </row>
    <row r="65">
      <c r="A65" s="4" t="inlineStr">
        <is>
          <t>Net income (loss)</t>
        </is>
      </c>
      <c r="C65" s="5" t="n">
        <v>103000</v>
      </c>
      <c r="E65" s="5" t="n">
        <v>224000</v>
      </c>
    </row>
    <row r="66">
      <c r="A66" s="4" t="inlineStr">
        <is>
          <t>Net (income) loss attributable to noncontrolling interest</t>
        </is>
      </c>
      <c r="C66" s="5" t="n">
        <v>0</v>
      </c>
      <c r="E66" s="5" t="n">
        <v>0</v>
      </c>
    </row>
    <row r="67">
      <c r="A67" s="4" t="inlineStr">
        <is>
          <t>Net Income attributable to F &amp; M Bank Corp</t>
        </is>
      </c>
      <c r="B67" s="5" t="n">
        <v>90000</v>
      </c>
      <c r="C67" s="5" t="n">
        <v>103000</v>
      </c>
      <c r="D67" s="5" t="n">
        <v>308000</v>
      </c>
      <c r="E67" s="5" t="n">
        <v>224000</v>
      </c>
    </row>
    <row r="68">
      <c r="A68" s="4" t="inlineStr">
        <is>
          <t>Total Assets</t>
        </is>
      </c>
      <c r="B68" s="5" t="n">
        <v>8367000</v>
      </c>
      <c r="C68" s="5" t="n">
        <v>7875000</v>
      </c>
      <c r="D68" s="5" t="n">
        <v>8367000</v>
      </c>
      <c r="E68" s="5" t="n">
        <v>7875000</v>
      </c>
    </row>
    <row r="69">
      <c r="A69" s="4" t="inlineStr">
        <is>
          <t>Goodwill</t>
        </is>
      </c>
      <c r="B69" s="5" t="n">
        <v>0</v>
      </c>
      <c r="C69" s="5" t="n">
        <v>0</v>
      </c>
      <c r="D69" s="5" t="n">
        <v>0</v>
      </c>
      <c r="E69" s="5" t="n">
        <v>0</v>
      </c>
    </row>
    <row r="70">
      <c r="A70" s="4" t="inlineStr">
        <is>
          <t>VS Title</t>
        </is>
      </c>
    </row>
    <row r="71">
      <c r="A71" s="4" t="inlineStr">
        <is>
          <t>Interest Income</t>
        </is>
      </c>
      <c r="B71" s="5" t="n">
        <v>0</v>
      </c>
      <c r="C71" s="5" t="n">
        <v>0</v>
      </c>
      <c r="D71" s="5" t="n">
        <v>0</v>
      </c>
      <c r="E71" s="5" t="n">
        <v>0</v>
      </c>
    </row>
    <row r="72">
      <c r="A72" s="4" t="inlineStr">
        <is>
          <t>Service charges on deposits</t>
        </is>
      </c>
      <c r="B72" s="5" t="n">
        <v>0</v>
      </c>
      <c r="C72" s="5" t="n">
        <v>0</v>
      </c>
      <c r="D72" s="5" t="n">
        <v>0</v>
      </c>
      <c r="E72" s="5" t="n">
        <v>0</v>
      </c>
    </row>
    <row r="73">
      <c r="A73" s="4" t="inlineStr">
        <is>
          <t>Investment services and insurance income</t>
        </is>
      </c>
      <c r="B73" s="5" t="n">
        <v>0</v>
      </c>
      <c r="C73" s="5" t="n">
        <v>0</v>
      </c>
      <c r="D73" s="5" t="n">
        <v>0</v>
      </c>
      <c r="E73" s="5" t="n">
        <v>0</v>
      </c>
    </row>
    <row r="74">
      <c r="A74" s="4" t="inlineStr">
        <is>
          <t>Mortgage banking income, net</t>
        </is>
      </c>
      <c r="B74" s="5" t="n">
        <v>0</v>
      </c>
      <c r="C74" s="5" t="n">
        <v>0</v>
      </c>
      <c r="D74" s="5" t="n">
        <v>0</v>
      </c>
      <c r="E74" s="5" t="n">
        <v>0</v>
      </c>
    </row>
    <row r="75">
      <c r="A75" s="4" t="inlineStr">
        <is>
          <t>Title insurance income</t>
        </is>
      </c>
      <c r="B75" s="5" t="n">
        <v>595000</v>
      </c>
      <c r="C75" s="5" t="n">
        <v>472000</v>
      </c>
      <c r="D75" s="5" t="n">
        <v>1051000</v>
      </c>
      <c r="E75" s="5" t="n">
        <v>843000</v>
      </c>
    </row>
    <row r="76">
      <c r="A76" s="4" t="inlineStr">
        <is>
          <t>Other operating income</t>
        </is>
      </c>
      <c r="B76" s="5" t="n">
        <v>0</v>
      </c>
      <c r="C76" s="5" t="n">
        <v>0</v>
      </c>
      <c r="D76" s="5" t="n">
        <v>0</v>
      </c>
      <c r="E76" s="5" t="n">
        <v>0</v>
      </c>
    </row>
    <row r="77">
      <c r="A77" s="4" t="inlineStr">
        <is>
          <t>Total income</t>
        </is>
      </c>
      <c r="B77" s="5" t="n">
        <v>595000</v>
      </c>
      <c r="C77" s="5" t="n">
        <v>472000</v>
      </c>
      <c r="D77" s="5" t="n">
        <v>1051000</v>
      </c>
      <c r="E77" s="5" t="n">
        <v>843000</v>
      </c>
    </row>
    <row r="78">
      <c r="A78" s="4" t="inlineStr">
        <is>
          <t>Interest expense</t>
        </is>
      </c>
      <c r="B78" s="5" t="n">
        <v>0</v>
      </c>
      <c r="C78" s="5" t="n">
        <v>0</v>
      </c>
      <c r="D78" s="5" t="n">
        <v>0</v>
      </c>
      <c r="E78" s="5" t="n">
        <v>0</v>
      </c>
    </row>
    <row r="79">
      <c r="A79" s="4" t="inlineStr">
        <is>
          <t>(Recovery of) loan losses</t>
        </is>
      </c>
      <c r="B79" s="5" t="n">
        <v>0</v>
      </c>
      <c r="C79" s="5" t="n">
        <v>0</v>
      </c>
      <c r="D79" s="5" t="n">
        <v>0</v>
      </c>
      <c r="E79" s="5" t="n">
        <v>0</v>
      </c>
    </row>
    <row r="80">
      <c r="A80" s="4" t="inlineStr">
        <is>
          <t>Salary and benefit expense</t>
        </is>
      </c>
      <c r="B80" s="5" t="n">
        <v>296000</v>
      </c>
      <c r="C80" s="5" t="n">
        <v>236000</v>
      </c>
      <c r="D80" s="5" t="n">
        <v>582000</v>
      </c>
      <c r="E80" s="5" t="n">
        <v>494000</v>
      </c>
    </row>
    <row r="81">
      <c r="A81" s="4" t="inlineStr">
        <is>
          <t>Other operating expenses</t>
        </is>
      </c>
      <c r="B81" s="5" t="n">
        <v>72000</v>
      </c>
      <c r="C81" s="5" t="n">
        <v>62000</v>
      </c>
      <c r="D81" s="5" t="n">
        <v>154000</v>
      </c>
      <c r="E81" s="5" t="n">
        <v>127000</v>
      </c>
    </row>
    <row r="82">
      <c r="A82" s="4" t="inlineStr">
        <is>
          <t>Total expense</t>
        </is>
      </c>
      <c r="B82" s="5" t="n">
        <v>368000</v>
      </c>
      <c r="C82" s="5" t="n">
        <v>298000</v>
      </c>
      <c r="D82" s="5" t="n">
        <v>736000</v>
      </c>
      <c r="E82" s="5" t="n">
        <v>621000</v>
      </c>
    </row>
    <row r="83">
      <c r="A83" s="4" t="inlineStr">
        <is>
          <t>Income (loss) before taxes</t>
        </is>
      </c>
      <c r="B83" s="5" t="n">
        <v>227000</v>
      </c>
      <c r="C83" s="5" t="n">
        <v>174000</v>
      </c>
      <c r="D83" s="5" t="n">
        <v>315000</v>
      </c>
      <c r="E83" s="5" t="n">
        <v>222000</v>
      </c>
    </row>
    <row r="84">
      <c r="A84" s="4" t="inlineStr">
        <is>
          <t>Income tax expense (benefit)</t>
        </is>
      </c>
      <c r="B84" s="5" t="n">
        <v>0</v>
      </c>
      <c r="C84" s="5" t="n">
        <v>0</v>
      </c>
      <c r="D84" s="5" t="n">
        <v>0</v>
      </c>
      <c r="E84" s="5" t="n">
        <v>0</v>
      </c>
    </row>
    <row r="85">
      <c r="A85" s="4" t="inlineStr">
        <is>
          <t>Net income (loss)</t>
        </is>
      </c>
      <c r="C85" s="5" t="n">
        <v>174000</v>
      </c>
      <c r="E85" s="5" t="n">
        <v>222000</v>
      </c>
    </row>
    <row r="86">
      <c r="A86" s="4" t="inlineStr">
        <is>
          <t>Net (income) loss attributable to noncontrolling interest</t>
        </is>
      </c>
      <c r="C86" s="5" t="n">
        <v>-11000</v>
      </c>
      <c r="E86" s="5" t="n">
        <v>0</v>
      </c>
    </row>
    <row r="87">
      <c r="A87" s="4" t="inlineStr">
        <is>
          <t>Net Income attributable to F &amp; M Bank Corp</t>
        </is>
      </c>
      <c r="B87" s="5" t="n">
        <v>227000</v>
      </c>
      <c r="C87" s="5" t="n">
        <v>185000</v>
      </c>
      <c r="D87" s="5" t="n">
        <v>315000</v>
      </c>
      <c r="E87" s="5" t="n">
        <v>222000</v>
      </c>
    </row>
    <row r="88">
      <c r="A88" s="4" t="inlineStr">
        <is>
          <t>Total Assets</t>
        </is>
      </c>
      <c r="B88" s="5" t="n">
        <v>3049000</v>
      </c>
      <c r="C88" s="5" t="n">
        <v>3855000</v>
      </c>
      <c r="D88" s="5" t="n">
        <v>3049000</v>
      </c>
      <c r="E88" s="5" t="n">
        <v>3855000</v>
      </c>
    </row>
    <row r="89">
      <c r="A89" s="4" t="inlineStr">
        <is>
          <t>Goodwill</t>
        </is>
      </c>
      <c r="B89" s="5" t="n">
        <v>3000</v>
      </c>
      <c r="C89" s="5" t="n">
        <v>3000</v>
      </c>
      <c r="D89" s="5" t="n">
        <v>3000</v>
      </c>
      <c r="E89" s="5" t="n">
        <v>3000</v>
      </c>
    </row>
    <row r="90">
      <c r="A90" s="4" t="inlineStr">
        <is>
          <t>Parent Only</t>
        </is>
      </c>
    </row>
    <row r="91">
      <c r="A91" s="4" t="inlineStr">
        <is>
          <t>Interest Income</t>
        </is>
      </c>
      <c r="B91" s="5" t="n">
        <v>1000</v>
      </c>
      <c r="C91" s="5" t="n">
        <v>0</v>
      </c>
      <c r="D91" s="5" t="n">
        <v>1000</v>
      </c>
      <c r="E91" s="5" t="n">
        <v>0</v>
      </c>
    </row>
    <row r="92">
      <c r="A92" s="4" t="inlineStr">
        <is>
          <t>Service charges on deposits</t>
        </is>
      </c>
      <c r="B92" s="5" t="n">
        <v>0</v>
      </c>
      <c r="C92" s="5" t="n">
        <v>0</v>
      </c>
      <c r="D92" s="5" t="n">
        <v>0</v>
      </c>
      <c r="E92" s="5" t="n">
        <v>0</v>
      </c>
    </row>
    <row r="93">
      <c r="A93" s="4" t="inlineStr">
        <is>
          <t>Investment services and insurance income</t>
        </is>
      </c>
      <c r="B93" s="5" t="n">
        <v>0</v>
      </c>
      <c r="C93" s="5" t="n">
        <v>0</v>
      </c>
      <c r="D93" s="5" t="n">
        <v>0</v>
      </c>
      <c r="E93" s="5" t="n">
        <v>0</v>
      </c>
    </row>
    <row r="94">
      <c r="A94" s="4" t="inlineStr">
        <is>
          <t>Mortgage banking income, net</t>
        </is>
      </c>
      <c r="B94" s="5" t="n">
        <v>0</v>
      </c>
      <c r="C94" s="5" t="n">
        <v>0</v>
      </c>
      <c r="D94" s="5" t="n">
        <v>0</v>
      </c>
      <c r="E94" s="5" t="n">
        <v>0</v>
      </c>
    </row>
    <row r="95">
      <c r="A95" s="4" t="inlineStr">
        <is>
          <t>Title insurance income</t>
        </is>
      </c>
      <c r="B95" s="5" t="n">
        <v>0</v>
      </c>
      <c r="C95" s="5" t="n">
        <v>0</v>
      </c>
      <c r="D95" s="5" t="n">
        <v>0</v>
      </c>
      <c r="E95" s="5" t="n">
        <v>0</v>
      </c>
    </row>
    <row r="96">
      <c r="A96" s="4" t="inlineStr">
        <is>
          <t>Other operating income</t>
        </is>
      </c>
      <c r="B96" s="5" t="n">
        <v>55000</v>
      </c>
      <c r="C96" s="5" t="n">
        <v>53000</v>
      </c>
      <c r="D96" s="5" t="n">
        <v>76000</v>
      </c>
      <c r="E96" s="5" t="n">
        <v>53000</v>
      </c>
    </row>
    <row r="97">
      <c r="A97" s="4" t="inlineStr">
        <is>
          <t>Total income</t>
        </is>
      </c>
      <c r="B97" s="5" t="n">
        <v>-54000</v>
      </c>
      <c r="C97" s="5" t="n">
        <v>-53000</v>
      </c>
      <c r="D97" s="5" t="n">
        <v>-75000</v>
      </c>
      <c r="E97" s="5" t="n">
        <v>-53000</v>
      </c>
    </row>
    <row r="98">
      <c r="A98" s="4" t="inlineStr">
        <is>
          <t>Interest expense</t>
        </is>
      </c>
      <c r="B98" s="5" t="n">
        <v>178000</v>
      </c>
      <c r="C98" s="5" t="n">
        <v>0</v>
      </c>
      <c r="D98" s="5" t="n">
        <v>376000</v>
      </c>
      <c r="E98" s="5" t="n">
        <v>0</v>
      </c>
    </row>
    <row r="99">
      <c r="A99" s="4" t="inlineStr">
        <is>
          <t>(Recovery of) loan losses</t>
        </is>
      </c>
      <c r="B99" s="5" t="n">
        <v>0</v>
      </c>
      <c r="C99" s="5" t="n">
        <v>0</v>
      </c>
      <c r="D99" s="5" t="n">
        <v>0</v>
      </c>
      <c r="E99" s="5" t="n">
        <v>0</v>
      </c>
    </row>
    <row r="100">
      <c r="A100" s="4" t="inlineStr">
        <is>
          <t>Salary and benefit expense</t>
        </is>
      </c>
      <c r="B100" s="5" t="n">
        <v>0</v>
      </c>
      <c r="C100" s="5" t="n">
        <v>0</v>
      </c>
      <c r="D100" s="5" t="n">
        <v>0</v>
      </c>
      <c r="E100" s="5" t="n">
        <v>0</v>
      </c>
    </row>
    <row r="101">
      <c r="A101" s="4" t="inlineStr">
        <is>
          <t>Other operating expenses</t>
        </is>
      </c>
      <c r="B101" s="5" t="n">
        <v>19000</v>
      </c>
      <c r="C101" s="5" t="n">
        <v>4000</v>
      </c>
      <c r="D101" s="5" t="n">
        <v>39000</v>
      </c>
      <c r="E101" s="5" t="n">
        <v>15000</v>
      </c>
    </row>
    <row r="102">
      <c r="A102" s="4" t="inlineStr">
        <is>
          <t>Total expense</t>
        </is>
      </c>
      <c r="B102" s="5" t="n">
        <v>197000</v>
      </c>
      <c r="C102" s="5" t="n">
        <v>4000</v>
      </c>
      <c r="D102" s="5" t="n">
        <v>415000</v>
      </c>
      <c r="E102" s="5" t="n">
        <v>15000</v>
      </c>
    </row>
    <row r="103">
      <c r="A103" s="4" t="inlineStr">
        <is>
          <t>Income (loss) before taxes</t>
        </is>
      </c>
      <c r="B103" s="5" t="n">
        <v>-251000</v>
      </c>
      <c r="C103" s="5" t="n">
        <v>-57000</v>
      </c>
      <c r="D103" s="5" t="n">
        <v>-490000</v>
      </c>
      <c r="E103" s="5" t="n">
        <v>-68000</v>
      </c>
    </row>
    <row r="104">
      <c r="A104" s="4" t="inlineStr">
        <is>
          <t>Income tax expense (benefit)</t>
        </is>
      </c>
      <c r="B104" s="5" t="n">
        <v>-3000</v>
      </c>
      <c r="C104" s="5" t="n">
        <v>-70000</v>
      </c>
      <c r="D104" s="5" t="n">
        <v>-310000</v>
      </c>
      <c r="E104" s="5" t="n">
        <v>-56000</v>
      </c>
    </row>
    <row r="105">
      <c r="A105" s="4" t="inlineStr">
        <is>
          <t>Net income (loss)</t>
        </is>
      </c>
      <c r="C105" s="5" t="n">
        <v>2000</v>
      </c>
      <c r="E105" s="5" t="n">
        <v>-12000</v>
      </c>
    </row>
    <row r="106">
      <c r="A106" s="4" t="inlineStr">
        <is>
          <t>Net (income) loss attributable to noncontrolling interest</t>
        </is>
      </c>
      <c r="C106" s="5" t="n">
        <v>11000</v>
      </c>
      <c r="E106" s="5" t="n">
        <v>0</v>
      </c>
    </row>
    <row r="107">
      <c r="A107" s="4" t="inlineStr">
        <is>
          <t>Net Income attributable to F &amp; M Bank Corp</t>
        </is>
      </c>
      <c r="B107" s="5" t="n">
        <v>-248000</v>
      </c>
      <c r="C107" s="5" t="n">
        <v>13000</v>
      </c>
      <c r="D107" s="5" t="n">
        <v>180000</v>
      </c>
      <c r="E107" s="5" t="n">
        <v>-12000</v>
      </c>
    </row>
    <row r="108">
      <c r="A108" s="4" t="inlineStr">
        <is>
          <t>Total Assets</t>
        </is>
      </c>
      <c r="B108" s="5" t="n">
        <v>112338000</v>
      </c>
      <c r="C108" s="5" t="n">
        <v>92418000</v>
      </c>
      <c r="D108" s="5" t="n">
        <v>112338000</v>
      </c>
      <c r="E108" s="5" t="n">
        <v>92418000</v>
      </c>
    </row>
    <row r="109">
      <c r="A109" s="4" t="inlineStr">
        <is>
          <t>Goodwill</t>
        </is>
      </c>
      <c r="B109" s="5" t="n">
        <v>164000</v>
      </c>
      <c r="C109" s="5" t="n">
        <v>164000</v>
      </c>
      <c r="D109" s="5" t="n">
        <v>164000</v>
      </c>
      <c r="E109" s="5" t="n">
        <v>164000</v>
      </c>
    </row>
    <row r="110">
      <c r="A110" s="4" t="inlineStr">
        <is>
          <t>Eliminations</t>
        </is>
      </c>
    </row>
    <row r="111">
      <c r="A111" s="4" t="inlineStr">
        <is>
          <t>Interest Income</t>
        </is>
      </c>
      <c r="B111" s="5" t="n">
        <v>-36000</v>
      </c>
      <c r="C111" s="5" t="n">
        <v>-93000</v>
      </c>
      <c r="D111" s="5" t="n">
        <v>-108000</v>
      </c>
      <c r="E111" s="5" t="n">
        <v>-134000</v>
      </c>
    </row>
    <row r="112">
      <c r="A112" s="4" t="inlineStr">
        <is>
          <t>Service charges on deposits</t>
        </is>
      </c>
      <c r="B112" s="5" t="n">
        <v>0</v>
      </c>
      <c r="C112" s="5" t="n">
        <v>0</v>
      </c>
      <c r="D112" s="5" t="n">
        <v>0</v>
      </c>
      <c r="E112" s="5" t="n">
        <v>0</v>
      </c>
    </row>
    <row r="113">
      <c r="A113" s="4" t="inlineStr">
        <is>
          <t>Investment services and insurance income</t>
        </is>
      </c>
      <c r="B113" s="5" t="n">
        <v>-2000</v>
      </c>
      <c r="C113" s="5" t="n">
        <v>-5000</v>
      </c>
      <c r="D113" s="5" t="n">
        <v>-3000</v>
      </c>
      <c r="E113" s="5" t="n">
        <v>-10000</v>
      </c>
    </row>
    <row r="114">
      <c r="A114" s="4" t="inlineStr">
        <is>
          <t>Mortgage banking income, net</t>
        </is>
      </c>
      <c r="B114" s="5" t="n">
        <v>0</v>
      </c>
      <c r="C114" s="5" t="n">
        <v>0</v>
      </c>
      <c r="D114" s="5" t="n">
        <v>0</v>
      </c>
      <c r="E114" s="5" t="n">
        <v>0</v>
      </c>
    </row>
    <row r="115">
      <c r="A115" s="4" t="inlineStr">
        <is>
          <t>Title insurance income</t>
        </is>
      </c>
      <c r="B115" s="5" t="n">
        <v>0</v>
      </c>
      <c r="C115" s="5" t="n">
        <v>0</v>
      </c>
      <c r="D115" s="5" t="n">
        <v>0</v>
      </c>
      <c r="E115" s="5" t="n">
        <v>0</v>
      </c>
    </row>
    <row r="116">
      <c r="A116" s="4" t="inlineStr">
        <is>
          <t>Other operating income</t>
        </is>
      </c>
      <c r="B116" s="5" t="n">
        <v>0</v>
      </c>
      <c r="C116" s="5" t="n">
        <v>0</v>
      </c>
      <c r="D116" s="5" t="n">
        <v>0</v>
      </c>
      <c r="E116" s="5" t="n">
        <v>0</v>
      </c>
    </row>
    <row r="117">
      <c r="A117" s="4" t="inlineStr">
        <is>
          <t>Total income</t>
        </is>
      </c>
      <c r="B117" s="5" t="n">
        <v>-38000</v>
      </c>
      <c r="C117" s="5" t="n">
        <v>-98000</v>
      </c>
      <c r="D117" s="5" t="n">
        <v>-111000</v>
      </c>
      <c r="E117" s="5" t="n">
        <v>-144000</v>
      </c>
    </row>
    <row r="118">
      <c r="A118" s="4" t="inlineStr">
        <is>
          <t>Interest expense</t>
        </is>
      </c>
      <c r="B118" s="5" t="n">
        <v>36000</v>
      </c>
      <c r="C118" s="5" t="n">
        <v>93000</v>
      </c>
      <c r="D118" s="5" t="n">
        <v>108000</v>
      </c>
      <c r="E118" s="5" t="n">
        <v>134000</v>
      </c>
    </row>
    <row r="119">
      <c r="A119" s="4" t="inlineStr">
        <is>
          <t>(Recovery of) loan losses</t>
        </is>
      </c>
      <c r="B119" s="5" t="n">
        <v>0</v>
      </c>
      <c r="C119" s="5" t="n">
        <v>0</v>
      </c>
      <c r="D119" s="5" t="n">
        <v>0</v>
      </c>
      <c r="E119" s="5" t="n">
        <v>0</v>
      </c>
    </row>
    <row r="120">
      <c r="A120" s="4" t="inlineStr">
        <is>
          <t>Salary and benefit expense</t>
        </is>
      </c>
      <c r="B120" s="5" t="n">
        <v>0</v>
      </c>
      <c r="C120" s="5" t="n">
        <v>0</v>
      </c>
      <c r="D120" s="5" t="n">
        <v>0</v>
      </c>
      <c r="E120" s="5" t="n">
        <v>0</v>
      </c>
    </row>
    <row r="121">
      <c r="A121" s="4" t="inlineStr">
        <is>
          <t>Other operating expenses</t>
        </is>
      </c>
      <c r="B121" s="5" t="n">
        <v>-2000</v>
      </c>
      <c r="C121" s="5" t="n">
        <v>-5000</v>
      </c>
      <c r="D121" s="5" t="n">
        <v>-3000</v>
      </c>
      <c r="E121" s="5" t="n">
        <v>-10000</v>
      </c>
    </row>
    <row r="122">
      <c r="A122" s="4" t="inlineStr">
        <is>
          <t>Total expense</t>
        </is>
      </c>
      <c r="B122" s="5" t="n">
        <v>38000</v>
      </c>
      <c r="C122" s="5" t="n">
        <v>98000</v>
      </c>
      <c r="D122" s="5" t="n">
        <v>111000</v>
      </c>
      <c r="E122" s="5" t="n">
        <v>144000</v>
      </c>
    </row>
    <row r="123">
      <c r="A123" s="4" t="inlineStr">
        <is>
          <t>Income (loss) before taxes</t>
        </is>
      </c>
      <c r="B123" s="5" t="n">
        <v>0</v>
      </c>
      <c r="C123" s="5" t="n">
        <v>0</v>
      </c>
      <c r="D123" s="5" t="n">
        <v>0</v>
      </c>
      <c r="E123" s="5" t="n">
        <v>0</v>
      </c>
    </row>
    <row r="124">
      <c r="A124" s="4" t="inlineStr">
        <is>
          <t>Income tax expense (benefit)</t>
        </is>
      </c>
      <c r="B124" s="5" t="n">
        <v>0</v>
      </c>
      <c r="C124" s="5" t="n">
        <v>0</v>
      </c>
      <c r="D124" s="5" t="n">
        <v>0</v>
      </c>
      <c r="E124" s="5" t="n">
        <v>0</v>
      </c>
    </row>
    <row r="125">
      <c r="A125" s="4" t="inlineStr">
        <is>
          <t>Net income (loss)</t>
        </is>
      </c>
      <c r="C125" s="5" t="n">
        <v>0</v>
      </c>
      <c r="E125" s="5" t="n">
        <v>0</v>
      </c>
    </row>
    <row r="126">
      <c r="A126" s="4" t="inlineStr">
        <is>
          <t>Net (income) loss attributable to noncontrolling interest</t>
        </is>
      </c>
      <c r="C126" s="5" t="n">
        <v>0</v>
      </c>
      <c r="E126" s="5" t="n">
        <v>0</v>
      </c>
    </row>
    <row r="127">
      <c r="A127" s="4" t="inlineStr">
        <is>
          <t>Net Income attributable to F &amp; M Bank Corp</t>
        </is>
      </c>
      <c r="B127" s="5" t="n">
        <v>0</v>
      </c>
      <c r="C127" s="5" t="n">
        <v>0</v>
      </c>
      <c r="D127" s="5" t="n">
        <v>0</v>
      </c>
      <c r="E127" s="5" t="n">
        <v>0</v>
      </c>
    </row>
    <row r="128">
      <c r="A128" s="4" t="inlineStr">
        <is>
          <t>Total Assets</t>
        </is>
      </c>
      <c r="B128" s="5" t="n">
        <v>-142959000</v>
      </c>
      <c r="C128" s="5" t="n">
        <v>-131703000</v>
      </c>
      <c r="D128" s="5" t="n">
        <v>-142959000</v>
      </c>
      <c r="E128" s="5" t="n">
        <v>-131703000</v>
      </c>
    </row>
    <row r="129">
      <c r="A129" s="4" t="inlineStr">
        <is>
          <t>Goodwill</t>
        </is>
      </c>
      <c r="B129" s="5" t="n">
        <v>0</v>
      </c>
      <c r="C129" s="5" t="n">
        <v>0</v>
      </c>
      <c r="D129" s="5" t="n">
        <v>0</v>
      </c>
      <c r="E129" s="5" t="n">
        <v>0</v>
      </c>
    </row>
    <row r="130">
      <c r="A130" s="4" t="inlineStr">
        <is>
          <t>F&amp;M Bank Corp Consolidated</t>
        </is>
      </c>
    </row>
    <row r="131">
      <c r="A131" s="4" t="inlineStr">
        <is>
          <t>Interest Income</t>
        </is>
      </c>
      <c r="B131" s="5" t="n">
        <v>8819000</v>
      </c>
      <c r="C131" s="5" t="n">
        <v>8992000</v>
      </c>
      <c r="D131" s="5" t="n">
        <v>17565000</v>
      </c>
      <c r="E131" s="5" t="n">
        <v>18102000</v>
      </c>
    </row>
    <row r="132">
      <c r="A132" s="4" t="inlineStr">
        <is>
          <t>Service charges on deposits</t>
        </is>
      </c>
      <c r="B132" s="5" t="n">
        <v>254000</v>
      </c>
      <c r="C132" s="5" t="n">
        <v>225000</v>
      </c>
      <c r="D132" s="5" t="n">
        <v>539000</v>
      </c>
      <c r="E132" s="5" t="n">
        <v>586000</v>
      </c>
    </row>
    <row r="133">
      <c r="A133" s="4" t="inlineStr">
        <is>
          <t>Investment services and insurance income</t>
        </is>
      </c>
      <c r="B133" s="5" t="n">
        <v>180000</v>
      </c>
      <c r="C133" s="5" t="n">
        <v>173000</v>
      </c>
      <c r="D133" s="5" t="n">
        <v>527000</v>
      </c>
      <c r="E133" s="5" t="n">
        <v>358000</v>
      </c>
    </row>
    <row r="134">
      <c r="A134" s="4" t="inlineStr">
        <is>
          <t>Mortgage banking income, net</t>
        </is>
      </c>
      <c r="B134" s="5" t="n">
        <v>1027000</v>
      </c>
      <c r="C134" s="5" t="n">
        <v>1971000</v>
      </c>
      <c r="D134" s="5" t="n">
        <v>2699000</v>
      </c>
      <c r="E134" s="5" t="n">
        <v>2900000</v>
      </c>
    </row>
    <row r="135">
      <c r="A135" s="4" t="inlineStr">
        <is>
          <t>Title insurance income</t>
        </is>
      </c>
      <c r="B135" s="5" t="n">
        <v>595000</v>
      </c>
      <c r="C135" s="5" t="n">
        <v>472000</v>
      </c>
      <c r="D135" s="5" t="n">
        <v>1051000</v>
      </c>
      <c r="E135" s="5" t="n">
        <v>843000</v>
      </c>
    </row>
    <row r="136">
      <c r="A136" s="4" t="inlineStr">
        <is>
          <t>Other operating income</t>
        </is>
      </c>
      <c r="B136" s="5" t="n">
        <v>1030000</v>
      </c>
      <c r="C136" s="5" t="n">
        <v>517000</v>
      </c>
      <c r="D136" s="5" t="n">
        <v>1625000</v>
      </c>
      <c r="E136" s="5" t="n">
        <v>1100</v>
      </c>
    </row>
    <row r="137">
      <c r="A137" s="4" t="inlineStr">
        <is>
          <t>Total income</t>
        </is>
      </c>
      <c r="B137" s="5" t="n">
        <v>11905000</v>
      </c>
      <c r="C137" s="5" t="n">
        <v>12350000</v>
      </c>
      <c r="D137" s="5" t="n">
        <v>24006000</v>
      </c>
      <c r="E137" s="5" t="n">
        <v>23889000</v>
      </c>
    </row>
    <row r="138">
      <c r="A138" s="4" t="inlineStr">
        <is>
          <t>Interest expense</t>
        </is>
      </c>
      <c r="B138" s="5" t="n">
        <v>1069000</v>
      </c>
      <c r="C138" s="5" t="n">
        <v>1385000</v>
      </c>
      <c r="D138" s="5" t="n">
        <v>2137000</v>
      </c>
      <c r="E138" s="5" t="n">
        <v>3091000</v>
      </c>
    </row>
    <row r="139">
      <c r="A139" s="4" t="inlineStr">
        <is>
          <t>(Recovery of) loan losses</t>
        </is>
      </c>
      <c r="B139" s="5" t="n">
        <v>-1250000</v>
      </c>
      <c r="C139" s="5" t="n">
        <v>-800000</v>
      </c>
      <c r="D139" s="5" t="n">
        <v>-1975000</v>
      </c>
      <c r="E139" s="5" t="n">
        <v>-2300000</v>
      </c>
    </row>
    <row r="140">
      <c r="A140" s="4" t="inlineStr">
        <is>
          <t>Salary and benefit expense</t>
        </is>
      </c>
      <c r="B140" s="5" t="n">
        <v>4645000</v>
      </c>
      <c r="C140" s="5" t="n">
        <v>4134000</v>
      </c>
      <c r="D140" s="5" t="n">
        <v>9157000</v>
      </c>
      <c r="E140" s="5" t="n">
        <v>8168000</v>
      </c>
    </row>
    <row r="141">
      <c r="A141" s="4" t="inlineStr">
        <is>
          <t>Other operating expenses</t>
        </is>
      </c>
      <c r="B141" s="5" t="n">
        <v>3799000</v>
      </c>
      <c r="C141" s="5" t="n">
        <v>3150000</v>
      </c>
      <c r="D141" s="5" t="n">
        <v>6973000</v>
      </c>
      <c r="E141" s="5" t="n">
        <v>6236000</v>
      </c>
    </row>
    <row r="142">
      <c r="A142" s="4" t="inlineStr">
        <is>
          <t>Total expense</t>
        </is>
      </c>
      <c r="B142" s="5" t="n">
        <v>8263000</v>
      </c>
      <c r="C142" s="5" t="n">
        <v>9469000</v>
      </c>
      <c r="D142" s="5" t="n">
        <v>16292000</v>
      </c>
      <c r="E142" s="5" t="n">
        <v>19795000</v>
      </c>
    </row>
    <row r="143">
      <c r="A143" s="4" t="inlineStr">
        <is>
          <t>Income (loss) before taxes</t>
        </is>
      </c>
      <c r="B143" s="5" t="n">
        <v>3642000</v>
      </c>
      <c r="C143" s="5" t="n">
        <v>2881000</v>
      </c>
      <c r="D143" s="5" t="n">
        <v>7714000</v>
      </c>
      <c r="E143" s="5" t="n">
        <v>4094000</v>
      </c>
    </row>
    <row r="144">
      <c r="A144" s="4" t="inlineStr">
        <is>
          <t>Income tax expense (benefit)</t>
        </is>
      </c>
      <c r="B144" s="5" t="n">
        <v>422000</v>
      </c>
      <c r="C144" s="5" t="n">
        <v>211000</v>
      </c>
      <c r="D144" s="5" t="n">
        <v>693000</v>
      </c>
      <c r="E144" s="5" t="n">
        <v>173000</v>
      </c>
    </row>
    <row r="145">
      <c r="A145" s="4" t="inlineStr">
        <is>
          <t>Net income (loss)</t>
        </is>
      </c>
      <c r="C145" s="5" t="n">
        <v>2670000</v>
      </c>
      <c r="E145" s="5" t="n">
        <v>3921000</v>
      </c>
    </row>
    <row r="146">
      <c r="A146" s="4" t="inlineStr">
        <is>
          <t>Net (income) loss attributable to noncontrolling interest</t>
        </is>
      </c>
      <c r="C146" s="5" t="n">
        <v>43000</v>
      </c>
      <c r="E146" s="5" t="n">
        <v>105000</v>
      </c>
    </row>
    <row r="147">
      <c r="A147" s="4" t="inlineStr">
        <is>
          <t>Net Income attributable to F &amp; M Bank Corp</t>
        </is>
      </c>
      <c r="B147" s="5" t="n">
        <v>3220000</v>
      </c>
      <c r="C147" s="5" t="n">
        <v>2627000</v>
      </c>
      <c r="D147" s="5" t="n">
        <v>7021000</v>
      </c>
      <c r="E147" s="5" t="n">
        <v>3816000</v>
      </c>
    </row>
    <row r="148">
      <c r="A148" s="4" t="inlineStr">
        <is>
          <t>Total Assets</t>
        </is>
      </c>
      <c r="B148" s="5" t="n">
        <v>1104975000</v>
      </c>
      <c r="C148" s="5" t="n">
        <v>981602000</v>
      </c>
      <c r="D148" s="5" t="n">
        <v>1104975000</v>
      </c>
      <c r="E148" s="5" t="n">
        <v>981602000</v>
      </c>
    </row>
    <row r="149">
      <c r="A149" s="4" t="inlineStr">
        <is>
          <t>Goodwill</t>
        </is>
      </c>
      <c r="B149" s="6" t="n">
        <v>3082000</v>
      </c>
      <c r="C149" s="5" t="n">
        <v>2884000</v>
      </c>
      <c r="D149" s="6" t="n">
        <v>3082000</v>
      </c>
      <c r="E149" s="5" t="n">
        <v>2884000</v>
      </c>
    </row>
    <row r="150">
      <c r="A150" s="4" t="inlineStr">
        <is>
          <t>VBS Mortgage</t>
        </is>
      </c>
    </row>
    <row r="151">
      <c r="A151" s="4" t="inlineStr">
        <is>
          <t>Interest Income</t>
        </is>
      </c>
      <c r="C151" s="5" t="n">
        <v>84000</v>
      </c>
      <c r="E151" s="5" t="n">
        <v>120000</v>
      </c>
    </row>
    <row r="152">
      <c r="A152" s="4" t="inlineStr">
        <is>
          <t>Service charges on deposits</t>
        </is>
      </c>
      <c r="C152" s="5" t="n">
        <v>0</v>
      </c>
      <c r="E152" s="5" t="n">
        <v>0</v>
      </c>
    </row>
    <row r="153">
      <c r="A153" s="4" t="inlineStr">
        <is>
          <t>Investment services and insurance income</t>
        </is>
      </c>
      <c r="C153" s="5" t="n">
        <v>0</v>
      </c>
      <c r="E153" s="5" t="n">
        <v>0</v>
      </c>
    </row>
    <row r="154">
      <c r="A154" s="4" t="inlineStr">
        <is>
          <t>Mortgage banking income, net</t>
        </is>
      </c>
      <c r="C154" s="5" t="n">
        <v>1971000</v>
      </c>
      <c r="E154" s="5" t="n">
        <v>2900000</v>
      </c>
    </row>
    <row r="155">
      <c r="A155" s="4" t="inlineStr">
        <is>
          <t>Title insurance income</t>
        </is>
      </c>
      <c r="C155" s="5" t="n">
        <v>0</v>
      </c>
      <c r="E155" s="5" t="n">
        <v>0</v>
      </c>
    </row>
    <row r="156">
      <c r="A156" s="4" t="inlineStr">
        <is>
          <t>Other operating income</t>
        </is>
      </c>
      <c r="C156" s="5" t="n">
        <v>54000</v>
      </c>
      <c r="E156" s="5" t="n">
        <v>56000</v>
      </c>
    </row>
    <row r="157">
      <c r="A157" s="4" t="inlineStr">
        <is>
          <t>Total income</t>
        </is>
      </c>
      <c r="C157" s="5" t="n">
        <v>2109000</v>
      </c>
      <c r="E157" s="5" t="n">
        <v>3076000</v>
      </c>
    </row>
    <row r="158">
      <c r="A158" s="4" t="inlineStr">
        <is>
          <t>Interest expense</t>
        </is>
      </c>
      <c r="C158" s="5" t="n">
        <v>86000</v>
      </c>
      <c r="E158" s="5" t="n">
        <v>114000</v>
      </c>
    </row>
    <row r="159">
      <c r="A159" s="4" t="inlineStr">
        <is>
          <t>(Recovery of) loan losses</t>
        </is>
      </c>
      <c r="C159" s="5" t="n">
        <v>0</v>
      </c>
      <c r="E159" s="5" t="n">
        <v>0</v>
      </c>
    </row>
    <row r="160">
      <c r="A160" s="4" t="inlineStr">
        <is>
          <t>Salary and benefit expense</t>
        </is>
      </c>
      <c r="C160" s="5" t="n">
        <v>626000</v>
      </c>
      <c r="E160" s="5" t="n">
        <v>1151000</v>
      </c>
    </row>
    <row r="161">
      <c r="A161" s="4" t="inlineStr">
        <is>
          <t>Other operating expenses</t>
        </is>
      </c>
      <c r="C161" s="5" t="n">
        <v>134000</v>
      </c>
      <c r="E161" s="5" t="n">
        <v>352000</v>
      </c>
    </row>
    <row r="162">
      <c r="A162" s="4" t="inlineStr">
        <is>
          <t>Total expense</t>
        </is>
      </c>
      <c r="C162" s="5" t="n">
        <v>846000</v>
      </c>
      <c r="E162" s="5" t="n">
        <v>1617000</v>
      </c>
    </row>
    <row r="163">
      <c r="A163" s="4" t="inlineStr">
        <is>
          <t>Income (loss) before taxes</t>
        </is>
      </c>
      <c r="C163" s="5" t="n">
        <v>1263000</v>
      </c>
      <c r="E163" s="5" t="n">
        <v>1459000</v>
      </c>
    </row>
    <row r="164">
      <c r="A164" s="4" t="inlineStr">
        <is>
          <t>Income tax expense (benefit)</t>
        </is>
      </c>
      <c r="C164" s="5" t="n">
        <v>0</v>
      </c>
      <c r="E164" s="5" t="n">
        <v>0</v>
      </c>
    </row>
    <row r="165">
      <c r="A165" s="4" t="inlineStr">
        <is>
          <t>Net income (loss)</t>
        </is>
      </c>
      <c r="C165" s="5" t="n">
        <v>1263000</v>
      </c>
      <c r="E165" s="5" t="n">
        <v>1459000</v>
      </c>
    </row>
    <row r="166">
      <c r="A166" s="4" t="inlineStr">
        <is>
          <t>Net (income) loss attributable to noncontrolling interest</t>
        </is>
      </c>
      <c r="C166" s="5" t="n">
        <v>43000</v>
      </c>
      <c r="E166" s="5" t="n">
        <v>105000</v>
      </c>
    </row>
    <row r="167">
      <c r="A167" s="4" t="inlineStr">
        <is>
          <t>Net Income attributable to F &amp; M Bank Corp</t>
        </is>
      </c>
      <c r="C167" s="5" t="n">
        <v>1220000</v>
      </c>
      <c r="E167" s="5" t="n">
        <v>1354000</v>
      </c>
    </row>
    <row r="168">
      <c r="A168" s="4" t="inlineStr">
        <is>
          <t>Total Assets</t>
        </is>
      </c>
      <c r="C168" s="5" t="n">
        <v>25546000</v>
      </c>
      <c r="E168" s="5" t="n">
        <v>25546000</v>
      </c>
    </row>
    <row r="169">
      <c r="A169" s="4" t="inlineStr">
        <is>
          <t>Goodwill</t>
        </is>
      </c>
      <c r="C169" s="6" t="n">
        <v>47000</v>
      </c>
      <c r="E169" s="6" t="n">
        <v>4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4" customWidth="1" min="5" max="5"/>
  </cols>
  <sheetData>
    <row r="1">
      <c r="A1" s="1" t="inlineStr">
        <is>
          <t>Debt (Details Narrative) - USD ($) $ in Thousands</t>
        </is>
      </c>
      <c r="B1" s="2" t="inlineStr">
        <is>
          <t>1 Months Ended</t>
        </is>
      </c>
      <c r="C1" s="2" t="inlineStr">
        <is>
          <t>6 Months Ended</t>
        </is>
      </c>
    </row>
    <row r="2">
      <c r="B2" s="2" t="inlineStr">
        <is>
          <t>Jul. 29, 2020</t>
        </is>
      </c>
      <c r="C2" s="2" t="inlineStr">
        <is>
          <t>Jun. 30, 2021</t>
        </is>
      </c>
      <c r="D2" s="2" t="inlineStr">
        <is>
          <t>Dec. 31, 2020</t>
        </is>
      </c>
      <c r="E2" s="2" t="inlineStr">
        <is>
          <t>Jun. 30, 2020</t>
        </is>
      </c>
    </row>
    <row r="3">
      <c r="A3" s="4" t="inlineStr">
        <is>
          <t>Balance of obligations</t>
        </is>
      </c>
      <c r="C3" s="6" t="n">
        <v>19553</v>
      </c>
      <c r="D3" s="6" t="n">
        <v>21268</v>
      </c>
    </row>
    <row r="4">
      <c r="A4" s="4" t="inlineStr">
        <is>
          <t>Subordinated notes, net of issuance costs</t>
        </is>
      </c>
      <c r="E4" s="6" t="n">
        <v>59603</v>
      </c>
    </row>
    <row r="5">
      <c r="A5" s="4" t="inlineStr">
        <is>
          <t>Interest rate</t>
        </is>
      </c>
      <c r="E5" s="4" t="inlineStr">
        <is>
          <t>0.35%</t>
        </is>
      </c>
    </row>
    <row r="6">
      <c r="A6" s="4" t="inlineStr">
        <is>
          <t>Weighted average cost</t>
        </is>
      </c>
      <c r="C6" s="4" t="inlineStr">
        <is>
          <t>1.42%</t>
        </is>
      </c>
      <c r="D6" s="4" t="inlineStr">
        <is>
          <t>1.47%</t>
        </is>
      </c>
    </row>
    <row r="7">
      <c r="A7" s="4" t="inlineStr">
        <is>
          <t>Minimum [Member]</t>
        </is>
      </c>
    </row>
    <row r="8">
      <c r="A8" s="4" t="inlineStr">
        <is>
          <t>Long-term debt interest rate</t>
        </is>
      </c>
      <c r="C8" s="4" t="inlineStr">
        <is>
          <t>0.81%</t>
        </is>
      </c>
    </row>
    <row r="9">
      <c r="A9" s="4" t="inlineStr">
        <is>
          <t>Maximum [Member]</t>
        </is>
      </c>
    </row>
    <row r="10">
      <c r="A10" s="4" t="inlineStr">
        <is>
          <t>Long-term debt interest rate</t>
        </is>
      </c>
      <c r="C10" s="4" t="inlineStr">
        <is>
          <t>2.39%</t>
        </is>
      </c>
    </row>
    <row r="11">
      <c r="A11" s="4" t="inlineStr">
        <is>
          <t>2027 Notes [Member] | Accredited Investor [Member]</t>
        </is>
      </c>
    </row>
    <row r="12">
      <c r="A12" s="4" t="inlineStr">
        <is>
          <t>Interest rate</t>
        </is>
      </c>
      <c r="B12" s="4" t="inlineStr">
        <is>
          <t>5.75%</t>
        </is>
      </c>
    </row>
    <row r="13">
      <c r="A13" s="4" t="inlineStr">
        <is>
          <t>Interest rate description</t>
        </is>
      </c>
      <c r="B13" s="4" t="inlineStr">
        <is>
          <t>The 2027 Notes will bear interest at 5.75% per annum, payable semi-annually in arrears.</t>
        </is>
      </c>
    </row>
    <row r="14">
      <c r="A14" s="4" t="inlineStr">
        <is>
          <t>Maturity date</t>
        </is>
      </c>
      <c r="B14" s="4" t="inlineStr">
        <is>
          <t>Jul. 31,
		2022</t>
        </is>
      </c>
    </row>
    <row r="15">
      <c r="A15" s="4" t="inlineStr">
        <is>
          <t>Principal amount</t>
        </is>
      </c>
      <c r="B15" s="6" t="n">
        <v>5000</v>
      </c>
    </row>
    <row r="16">
      <c r="A16" s="4" t="inlineStr">
        <is>
          <t>2030 Notes [Member] | Accredited Investor [Member]</t>
        </is>
      </c>
    </row>
    <row r="17">
      <c r="A17" s="4" t="inlineStr">
        <is>
          <t>Interest rate</t>
        </is>
      </c>
      <c r="B17" s="4" t="inlineStr">
        <is>
          <t>6.00%</t>
        </is>
      </c>
    </row>
    <row r="18">
      <c r="A18" s="4" t="inlineStr">
        <is>
          <t>Interest rate description</t>
        </is>
      </c>
      <c r="B18" s="4" t="inlineStr">
        <is>
          <t xml:space="preserve">The 2030 Notes will initially bear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 </t>
        </is>
      </c>
    </row>
    <row r="19">
      <c r="A19" s="4" t="inlineStr">
        <is>
          <t>Maturity date</t>
        </is>
      </c>
      <c r="B19" s="4" t="inlineStr">
        <is>
          <t>Jul. 31,
		2030</t>
        </is>
      </c>
    </row>
    <row r="20">
      <c r="A20" s="4" t="inlineStr">
        <is>
          <t>Principal amount</t>
        </is>
      </c>
      <c r="B20" s="6" t="n">
        <v>7000</v>
      </c>
    </row>
    <row r="21">
      <c r="A21" s="4" t="inlineStr">
        <is>
          <t>FHLB short term</t>
        </is>
      </c>
    </row>
    <row r="22">
      <c r="A22" s="4" t="inlineStr">
        <is>
          <t>Letter of credit</t>
        </is>
      </c>
      <c r="C22" s="6" t="n">
        <v>6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oninterest income</t>
        </is>
      </c>
      <c r="B3" s="6" t="n">
        <v>3086</v>
      </c>
      <c r="C3" s="6" t="n">
        <v>3358</v>
      </c>
      <c r="D3" s="6" t="n">
        <v>6441</v>
      </c>
      <c r="E3" s="6" t="n">
        <v>5787</v>
      </c>
    </row>
    <row r="4">
      <c r="A4" s="4" t="inlineStr">
        <is>
          <t>Service Charges on Deposits</t>
        </is>
      </c>
    </row>
    <row r="5">
      <c r="A5" s="4" t="inlineStr">
        <is>
          <t>Total noninterest income</t>
        </is>
      </c>
      <c r="B5" s="5" t="n">
        <v>254</v>
      </c>
      <c r="C5" s="5" t="n">
        <v>225</v>
      </c>
      <c r="D5" s="5" t="n">
        <v>539</v>
      </c>
      <c r="E5" s="5" t="n">
        <v>586</v>
      </c>
    </row>
    <row r="6">
      <c r="A6" s="4" t="inlineStr">
        <is>
          <t>Investment Services and Insurance Income</t>
        </is>
      </c>
    </row>
    <row r="7">
      <c r="A7" s="4" t="inlineStr">
        <is>
          <t>Total noninterest income</t>
        </is>
      </c>
      <c r="B7" s="5" t="n">
        <v>180</v>
      </c>
      <c r="C7" s="5" t="n">
        <v>173</v>
      </c>
      <c r="D7" s="5" t="n">
        <v>527</v>
      </c>
      <c r="E7" s="5" t="n">
        <v>358</v>
      </c>
    </row>
    <row r="8">
      <c r="A8" s="4" t="inlineStr">
        <is>
          <t>Title Insurance Income</t>
        </is>
      </c>
    </row>
    <row r="9">
      <c r="A9" s="4" t="inlineStr">
        <is>
          <t>Total noninterest income</t>
        </is>
      </c>
      <c r="B9" s="5" t="n">
        <v>595</v>
      </c>
      <c r="C9" s="5" t="n">
        <v>472</v>
      </c>
      <c r="D9" s="5" t="n">
        <v>1051</v>
      </c>
      <c r="E9" s="5" t="n">
        <v>843</v>
      </c>
    </row>
    <row r="10">
      <c r="A10" s="4" t="inlineStr">
        <is>
          <t>ATM and check card fees</t>
        </is>
      </c>
    </row>
    <row r="11">
      <c r="A11" s="4" t="inlineStr">
        <is>
          <t>Total noninterest income</t>
        </is>
      </c>
      <c r="B11" s="5" t="n">
        <v>600</v>
      </c>
      <c r="C11" s="5" t="n">
        <v>462</v>
      </c>
      <c r="D11" s="5" t="n">
        <v>1120</v>
      </c>
      <c r="E11" s="5" t="n">
        <v>894</v>
      </c>
    </row>
    <row r="12">
      <c r="A12" s="4" t="inlineStr">
        <is>
          <t>Other</t>
        </is>
      </c>
    </row>
    <row r="13">
      <c r="A13" s="4" t="inlineStr">
        <is>
          <t>Total noninterest income</t>
        </is>
      </c>
      <c r="B13" s="5" t="n">
        <v>448</v>
      </c>
      <c r="C13" s="5" t="n">
        <v>123</v>
      </c>
      <c r="D13" s="5" t="n">
        <v>514</v>
      </c>
      <c r="E13" s="5" t="n">
        <v>283</v>
      </c>
    </row>
    <row r="14">
      <c r="A14" s="4" t="inlineStr">
        <is>
          <t>Noninterest Income (in-scope of Topic 606)</t>
        </is>
      </c>
    </row>
    <row r="15">
      <c r="A15" s="4" t="inlineStr">
        <is>
          <t>Total noninterest income</t>
        </is>
      </c>
      <c r="B15" s="5" t="n">
        <v>2077</v>
      </c>
      <c r="C15" s="5" t="n">
        <v>1455</v>
      </c>
      <c r="D15" s="5" t="n">
        <v>3751</v>
      </c>
      <c r="E15" s="5" t="n">
        <v>2964</v>
      </c>
    </row>
    <row r="16">
      <c r="A16" s="4" t="inlineStr">
        <is>
          <t>Noninterest Income (out-of-scope of Topic 606)</t>
        </is>
      </c>
    </row>
    <row r="17">
      <c r="A17" s="4" t="inlineStr">
        <is>
          <t>Total noninterest income</t>
        </is>
      </c>
      <c r="B17" s="6" t="n">
        <v>1009</v>
      </c>
      <c r="C17" s="6" t="n">
        <v>1903</v>
      </c>
      <c r="D17" s="6" t="n">
        <v>2690</v>
      </c>
      <c r="E17" s="6" t="n">
        <v>28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6 Months Ended</t>
        </is>
      </c>
    </row>
    <row r="2">
      <c r="B2" s="2" t="inlineStr">
        <is>
          <t>Jun. 30, 2021</t>
        </is>
      </c>
      <c r="C2" s="2" t="inlineStr">
        <is>
          <t>Jun. 30, 2020</t>
        </is>
      </c>
    </row>
    <row r="3">
      <c r="A3" s="3" t="inlineStr">
        <is>
          <t>Revenue Recognition</t>
        </is>
      </c>
    </row>
    <row r="4">
      <c r="A4" s="4" t="inlineStr">
        <is>
          <t>Net loss (gain) on sales</t>
        </is>
      </c>
      <c r="B4" s="6" t="n">
        <v>0</v>
      </c>
      <c r="C4" s="6" t="n">
        <v>13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row>
    <row r="3">
      <c r="A3" s="3" t="inlineStr">
        <is>
          <t>Leases</t>
        </is>
      </c>
    </row>
    <row r="4">
      <c r="A4" s="4" t="inlineStr">
        <is>
          <t>Lease liabilities</t>
        </is>
      </c>
      <c r="F4" s="6" t="n">
        <v>1068</v>
      </c>
    </row>
    <row r="5">
      <c r="A5" s="4" t="inlineStr">
        <is>
          <t>Right-of-use assets</t>
        </is>
      </c>
      <c r="F5" s="6" t="n">
        <v>1031</v>
      </c>
    </row>
    <row r="6">
      <c r="A6" s="4" t="inlineStr">
        <is>
          <t>Weighted average remaining lease term</t>
        </is>
      </c>
      <c r="D6" s="4" t="inlineStr">
        <is>
          <t>3 years 9 months 14 days</t>
        </is>
      </c>
    </row>
    <row r="7">
      <c r="A7" s="4" t="inlineStr">
        <is>
          <t>Weighted average discount rate</t>
        </is>
      </c>
      <c r="F7" s="4" t="inlineStr">
        <is>
          <t>2.93%</t>
        </is>
      </c>
    </row>
    <row r="8">
      <c r="A8" s="4" t="inlineStr">
        <is>
          <t>Operating lease cost</t>
        </is>
      </c>
      <c r="B8" s="6" t="n">
        <v>15</v>
      </c>
      <c r="C8" s="6" t="n">
        <v>25</v>
      </c>
      <c r="D8" s="6" t="n">
        <v>51</v>
      </c>
      <c r="E8" s="6" t="n">
        <v>58</v>
      </c>
    </row>
    <row r="9">
      <c r="A9" s="4" t="inlineStr">
        <is>
          <t>Total lease cost</t>
        </is>
      </c>
      <c r="B9" s="5" t="n">
        <v>15</v>
      </c>
      <c r="C9" s="5" t="n">
        <v>25</v>
      </c>
      <c r="D9" s="5" t="n">
        <v>51</v>
      </c>
      <c r="E9" s="5" t="n">
        <v>58</v>
      </c>
    </row>
    <row r="10">
      <c r="A10" s="4" t="inlineStr">
        <is>
          <t>Cash paid for amounts included in the measurement of lease liabilities</t>
        </is>
      </c>
      <c r="B10" s="6" t="n">
        <v>35</v>
      </c>
      <c r="C10" s="6" t="n">
        <v>31</v>
      </c>
      <c r="D10" s="6" t="n">
        <v>66</v>
      </c>
      <c r="E10" s="6" t="n">
        <v>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Leases (Details 1) $ in Thousands</t>
        </is>
      </c>
      <c r="B1" s="2" t="inlineStr">
        <is>
          <t>Jun. 30, 2021USD ($)</t>
        </is>
      </c>
    </row>
    <row r="2">
      <c r="A2" s="3" t="inlineStr">
        <is>
          <t>Leases</t>
        </is>
      </c>
    </row>
    <row r="3">
      <c r="A3" s="4" t="inlineStr">
        <is>
          <t>Nine months ending December 31, 2021</t>
        </is>
      </c>
      <c r="B3" s="6" t="n">
        <v>117</v>
      </c>
    </row>
    <row r="4">
      <c r="A4" s="4" t="inlineStr">
        <is>
          <t>Twelve months ending December 31, 2022</t>
        </is>
      </c>
      <c r="B4" s="5" t="n">
        <v>194</v>
      </c>
    </row>
    <row r="5">
      <c r="A5" s="4" t="inlineStr">
        <is>
          <t>Twelve months ending December 31, 2023</t>
        </is>
      </c>
      <c r="B5" s="5" t="n">
        <v>135</v>
      </c>
    </row>
    <row r="6">
      <c r="A6" s="4" t="inlineStr">
        <is>
          <t>Twelve months ending December 31, 2024</t>
        </is>
      </c>
      <c r="B6" s="5" t="n">
        <v>136</v>
      </c>
    </row>
    <row r="7">
      <c r="A7" s="4" t="inlineStr">
        <is>
          <t>Twelve months ending December 31, 2025</t>
        </is>
      </c>
      <c r="B7" s="5" t="n">
        <v>98</v>
      </c>
    </row>
    <row r="8">
      <c r="A8" s="4" t="inlineStr">
        <is>
          <t>Thereafter</t>
        </is>
      </c>
      <c r="B8" s="5" t="n">
        <v>588</v>
      </c>
    </row>
    <row r="9">
      <c r="A9" s="4" t="inlineStr">
        <is>
          <t>Total undiscounted cash flows</t>
        </is>
      </c>
      <c r="B9" s="5" t="n">
        <v>1268</v>
      </c>
    </row>
    <row r="10">
      <c r="A10" s="4" t="inlineStr">
        <is>
          <t>Discount</t>
        </is>
      </c>
      <c r="B10" s="5" t="n">
        <v>200</v>
      </c>
    </row>
    <row r="11">
      <c r="A11" s="4" t="inlineStr">
        <is>
          <t>Lease liabilities</t>
        </is>
      </c>
      <c r="B11" s="6" t="n">
        <v>10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Mortgage Banking and Derivatives (Details Narrative) $ in Thousands</t>
        </is>
      </c>
      <c r="B1" s="2" t="inlineStr">
        <is>
          <t>6 Months Ended</t>
        </is>
      </c>
      <c r="C1" s="2" t="inlineStr">
        <is>
          <t>12 Months Ended</t>
        </is>
      </c>
    </row>
    <row r="2">
      <c r="B2" s="2" t="inlineStr">
        <is>
          <t>Jun. 30, 2021USD ($)integer</t>
        </is>
      </c>
      <c r="C2" s="2" t="inlineStr">
        <is>
          <t>Dec. 31, 2020USD ($)integer</t>
        </is>
      </c>
    </row>
    <row r="3">
      <c r="A3" s="4" t="inlineStr">
        <is>
          <t>Unpaid principal</t>
        </is>
      </c>
      <c r="B3" s="6" t="n">
        <v>8855</v>
      </c>
    </row>
    <row r="4">
      <c r="A4" s="4" t="inlineStr">
        <is>
          <t>Notional debt amount</t>
        </is>
      </c>
      <c r="B4" s="5" t="n">
        <v>8855</v>
      </c>
    </row>
    <row r="5">
      <c r="A5" s="4" t="inlineStr">
        <is>
          <t>Other Assets [Member]</t>
        </is>
      </c>
    </row>
    <row r="6">
      <c r="A6" s="4" t="inlineStr">
        <is>
          <t>Notional debt amount</t>
        </is>
      </c>
      <c r="B6" s="6" t="n">
        <v>21593</v>
      </c>
      <c r="C6" s="6" t="n">
        <v>31000</v>
      </c>
    </row>
    <row r="7">
      <c r="A7" s="4" t="inlineStr">
        <is>
          <t>Total Notional Positions | integer</t>
        </is>
      </c>
      <c r="B7" s="5" t="n">
        <v>93</v>
      </c>
      <c r="C7" s="5" t="n">
        <v>134</v>
      </c>
    </row>
    <row r="8">
      <c r="A8" s="4" t="inlineStr">
        <is>
          <t>Fair value of derivative instruments</t>
        </is>
      </c>
      <c r="B8" s="6" t="n">
        <v>429</v>
      </c>
      <c r="C8" s="6" t="n">
        <v>816</v>
      </c>
    </row>
    <row r="9">
      <c r="A9" s="4" t="inlineStr">
        <is>
          <t>Other Liability [Member]</t>
        </is>
      </c>
    </row>
    <row r="10">
      <c r="A10" s="4" t="inlineStr">
        <is>
          <t>Total Notional Positions | integer</t>
        </is>
      </c>
      <c r="B10" s="5" t="n">
        <v>131</v>
      </c>
      <c r="C10" s="5" t="n">
        <v>205</v>
      </c>
    </row>
    <row r="11">
      <c r="A11" s="4" t="inlineStr">
        <is>
          <t>Fair value of forward sales</t>
        </is>
      </c>
      <c r="B11" s="6" t="n">
        <v>12</v>
      </c>
      <c r="C11" s="6" t="n">
        <v>60</v>
      </c>
    </row>
    <row r="12">
      <c r="A12" s="4" t="inlineStr">
        <is>
          <t>Notional amount</t>
        </is>
      </c>
      <c r="B12" s="6" t="n">
        <v>30545</v>
      </c>
      <c r="C12" s="6" t="n">
        <v>4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55" customWidth="1" min="2" max="2"/>
    <col width="14" customWidth="1" min="3" max="3"/>
  </cols>
  <sheetData>
    <row r="1">
      <c r="A1" s="1" t="inlineStr">
        <is>
          <t>StockBased Compensation (Details Narrative) - USD ($) $ in Thousands</t>
        </is>
      </c>
      <c r="B1" s="2" t="inlineStr">
        <is>
          <t>6 Months Ended</t>
        </is>
      </c>
    </row>
    <row r="2">
      <c r="B2" s="2" t="inlineStr">
        <is>
          <t>Jun. 30, 2021</t>
        </is>
      </c>
      <c r="C2" s="2" t="inlineStr">
        <is>
          <t>Dec. 31, 2020</t>
        </is>
      </c>
    </row>
    <row r="3">
      <c r="A3" s="4" t="inlineStr">
        <is>
          <t>Common stock shares authorizes</t>
        </is>
      </c>
      <c r="B3" s="5" t="n">
        <v>6000000000</v>
      </c>
      <c r="C3" s="5" t="n">
        <v>6000000000</v>
      </c>
    </row>
    <row r="4">
      <c r="A4" s="4" t="inlineStr">
        <is>
          <t>Directors [Member]</t>
        </is>
      </c>
    </row>
    <row r="5">
      <c r="A5" s="4" t="inlineStr">
        <is>
          <t>Stock plan committee awarded shares issued</t>
        </is>
      </c>
      <c r="B5" s="5" t="n">
        <v>1332</v>
      </c>
    </row>
    <row r="6">
      <c r="A6" s="4" t="inlineStr">
        <is>
          <t>Employee service fair value</t>
        </is>
      </c>
      <c r="C6" s="6" t="n">
        <v>35631</v>
      </c>
    </row>
    <row r="7">
      <c r="A7" s="4" t="inlineStr">
        <is>
          <t>March 5, 2021 [Member]</t>
        </is>
      </c>
    </row>
    <row r="8">
      <c r="A8" s="4" t="inlineStr">
        <is>
          <t>Stock plan committee awarded shares issued</t>
        </is>
      </c>
      <c r="B8" s="5" t="n">
        <v>15832</v>
      </c>
    </row>
    <row r="9">
      <c r="A9" s="4" t="inlineStr">
        <is>
          <t>Employee service fair value</t>
        </is>
      </c>
      <c r="C9" s="6" t="n">
        <v>423506</v>
      </c>
    </row>
    <row r="10">
      <c r="A10" s="4" t="inlineStr">
        <is>
          <t>Description of vest shares</t>
        </is>
      </c>
      <c r="B10" s="4" t="inlineStr">
        <is>
          <t>These shares vest 25% over each of the next four years</t>
        </is>
      </c>
    </row>
    <row r="11">
      <c r="A11" s="4" t="inlineStr">
        <is>
          <t>Stock Incentive Plan [Member]</t>
        </is>
      </c>
    </row>
    <row r="12">
      <c r="A12" s="4" t="inlineStr">
        <is>
          <t>Common stock shares authorizes</t>
        </is>
      </c>
      <c r="B12" s="5" t="n">
        <v>200000</v>
      </c>
    </row>
    <row r="13">
      <c r="A13" s="4" t="inlineStr">
        <is>
          <t>Expire date</t>
        </is>
      </c>
      <c r="B13" s="4" t="inlineStr">
        <is>
          <t>March 18, 203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1" customWidth="1" min="2" max="2"/>
  </cols>
  <sheetData>
    <row r="1">
      <c r="A1" s="1" t="inlineStr">
        <is>
          <t>Waynesboro Branch Acquisition (Details)</t>
        </is>
      </c>
      <c r="B1" s="2" t="inlineStr">
        <is>
          <t>Apr. 26, 2021USD ($)</t>
        </is>
      </c>
    </row>
    <row r="2">
      <c r="A2" s="4" t="inlineStr">
        <is>
          <t>Cash and due from banks</t>
        </is>
      </c>
      <c r="B2" s="6" t="n">
        <v>188000</v>
      </c>
    </row>
    <row r="3">
      <c r="A3" s="4" t="inlineStr">
        <is>
          <t>Premises and equipment, net</t>
        </is>
      </c>
      <c r="B3" s="5" t="n">
        <v>11000</v>
      </c>
    </row>
    <row r="4">
      <c r="A4" s="4" t="inlineStr">
        <is>
          <t>Right-of-use asset</t>
        </is>
      </c>
      <c r="B4" s="5" t="n">
        <v>50000</v>
      </c>
    </row>
    <row r="5">
      <c r="A5" s="4" t="inlineStr">
        <is>
          <t>Core deposit intangible</t>
        </is>
      </c>
      <c r="B5" s="5" t="n">
        <v>73000</v>
      </c>
    </row>
    <row r="6">
      <c r="A6" s="4" t="inlineStr">
        <is>
          <t>Total assets</t>
        </is>
      </c>
      <c r="B6" s="5" t="n">
        <v>322000</v>
      </c>
    </row>
    <row r="7">
      <c r="A7" s="4" t="inlineStr">
        <is>
          <t>Total deposits</t>
        </is>
      </c>
      <c r="B7" s="5" t="n">
        <v>14229000</v>
      </c>
    </row>
    <row r="8">
      <c r="A8" s="4" t="inlineStr">
        <is>
          <t>Lease Liability</t>
        </is>
      </c>
      <c r="B8" s="5" t="n">
        <v>50000</v>
      </c>
    </row>
    <row r="9">
      <c r="A9" s="4" t="inlineStr">
        <is>
          <t>Total liabilities</t>
        </is>
      </c>
      <c r="B9" s="5" t="n">
        <v>14279000</v>
      </c>
    </row>
    <row r="10">
      <c r="A10" s="4" t="inlineStr">
        <is>
          <t>Net assets acquired</t>
        </is>
      </c>
      <c r="B10" s="5" t="n">
        <v>-13957000</v>
      </c>
    </row>
    <row r="11">
      <c r="A11" s="4" t="inlineStr">
        <is>
          <t>Acquired Balances as Recorded by Farmers and Merchant Bank [Member]</t>
        </is>
      </c>
    </row>
    <row r="12">
      <c r="A12" s="4" t="inlineStr">
        <is>
          <t>Cash and due from banks</t>
        </is>
      </c>
      <c r="B12" s="5" t="n">
        <v>188000</v>
      </c>
    </row>
    <row r="13">
      <c r="A13" s="4" t="inlineStr">
        <is>
          <t>Premises and equipment, net</t>
        </is>
      </c>
      <c r="B13" s="5" t="n">
        <v>11000</v>
      </c>
    </row>
    <row r="14">
      <c r="A14" s="4" t="inlineStr">
        <is>
          <t>Right-of-use asset</t>
        </is>
      </c>
      <c r="B14" s="5" t="n">
        <v>50000</v>
      </c>
    </row>
    <row r="15">
      <c r="A15" s="4" t="inlineStr">
        <is>
          <t>Core deposit intangible</t>
        </is>
      </c>
      <c r="B15" s="5" t="n">
        <v>73000</v>
      </c>
    </row>
    <row r="16">
      <c r="A16" s="4" t="inlineStr">
        <is>
          <t>Total assets</t>
        </is>
      </c>
      <c r="B16" s="5" t="n">
        <v>322000</v>
      </c>
    </row>
    <row r="17">
      <c r="A17" s="4" t="inlineStr">
        <is>
          <t>Interest-bearing</t>
        </is>
      </c>
      <c r="B17" s="5" t="n">
        <v>1693000</v>
      </c>
    </row>
    <row r="18">
      <c r="A18" s="4" t="inlineStr">
        <is>
          <t>Noninterest-bearing</t>
        </is>
      </c>
      <c r="B18" s="5" t="n">
        <v>12536000</v>
      </c>
    </row>
    <row r="19">
      <c r="A19" s="4" t="inlineStr">
        <is>
          <t>Total deposits</t>
        </is>
      </c>
      <c r="B19" s="5" t="n">
        <v>14229000</v>
      </c>
    </row>
    <row r="20">
      <c r="A20" s="4" t="inlineStr">
        <is>
          <t>Lease Liability</t>
        </is>
      </c>
      <c r="B20" s="5" t="n">
        <v>50000</v>
      </c>
    </row>
    <row r="21">
      <c r="A21" s="4" t="inlineStr">
        <is>
          <t>Total liabilities</t>
        </is>
      </c>
      <c r="B21" s="5" t="n">
        <v>14279000</v>
      </c>
    </row>
    <row r="22">
      <c r="A22" s="4" t="inlineStr">
        <is>
          <t>Net assets acquired</t>
        </is>
      </c>
      <c r="B22" s="5" t="n">
        <v>-13957000</v>
      </c>
    </row>
    <row r="23">
      <c r="A23" s="4" t="inlineStr">
        <is>
          <t>Acquired Balances as Recorded by Carter Bankshares Inc [Member]</t>
        </is>
      </c>
    </row>
    <row r="24">
      <c r="A24" s="4" t="inlineStr">
        <is>
          <t>Cash and due from banks</t>
        </is>
      </c>
      <c r="B24" s="5" t="n">
        <v>188000</v>
      </c>
    </row>
    <row r="25">
      <c r="A25" s="4" t="inlineStr">
        <is>
          <t>Premises and equipment, net</t>
        </is>
      </c>
      <c r="B25" s="5" t="n">
        <v>11000</v>
      </c>
    </row>
    <row r="26">
      <c r="A26" s="4" t="inlineStr">
        <is>
          <t>Right-of-use asset</t>
        </is>
      </c>
      <c r="B26" s="5" t="n">
        <v>50000</v>
      </c>
    </row>
    <row r="27">
      <c r="A27" s="4" t="inlineStr">
        <is>
          <t>Core deposit intangible</t>
        </is>
      </c>
      <c r="B27" s="5" t="n">
        <v>0</v>
      </c>
    </row>
    <row r="28">
      <c r="A28" s="4" t="inlineStr">
        <is>
          <t>Total assets</t>
        </is>
      </c>
      <c r="B28" s="5" t="n">
        <v>249000</v>
      </c>
    </row>
    <row r="29">
      <c r="A29" s="4" t="inlineStr">
        <is>
          <t>Interest-bearing</t>
        </is>
      </c>
      <c r="B29" s="5" t="n">
        <v>12401000</v>
      </c>
    </row>
    <row r="30">
      <c r="A30" s="4" t="inlineStr">
        <is>
          <t>Noninterest-bearing</t>
        </is>
      </c>
      <c r="B30" s="5" t="n">
        <v>1693000</v>
      </c>
    </row>
    <row r="31">
      <c r="A31" s="4" t="inlineStr">
        <is>
          <t>Total deposits</t>
        </is>
      </c>
      <c r="B31" s="5" t="n">
        <v>14094000</v>
      </c>
    </row>
    <row r="32">
      <c r="A32" s="4" t="inlineStr">
        <is>
          <t>Lease Liability</t>
        </is>
      </c>
      <c r="B32" s="5" t="n">
        <v>50000</v>
      </c>
    </row>
    <row r="33">
      <c r="A33" s="4" t="inlineStr">
        <is>
          <t>Total liabilities</t>
        </is>
      </c>
      <c r="B33" s="5" t="n">
        <v>14144000</v>
      </c>
    </row>
    <row r="34">
      <c r="A34" s="4" t="inlineStr">
        <is>
          <t>Net assets acquired</t>
        </is>
      </c>
      <c r="B34" s="5" t="n">
        <v>-13895000</v>
      </c>
    </row>
    <row r="35">
      <c r="A35" s="4" t="inlineStr">
        <is>
          <t>Fair Value Adjustments [Member]</t>
        </is>
      </c>
    </row>
    <row r="36">
      <c r="A36" s="4" t="inlineStr">
        <is>
          <t>Cash and due from banks</t>
        </is>
      </c>
      <c r="B36" s="5" t="n">
        <v>0</v>
      </c>
    </row>
    <row r="37">
      <c r="A37" s="4" t="inlineStr">
        <is>
          <t>Premises and equipment, net</t>
        </is>
      </c>
      <c r="B37" s="5" t="n">
        <v>0</v>
      </c>
    </row>
    <row r="38">
      <c r="A38" s="4" t="inlineStr">
        <is>
          <t>Right-of-use asset</t>
        </is>
      </c>
      <c r="B38" s="5" t="n">
        <v>0</v>
      </c>
    </row>
    <row r="39">
      <c r="A39" s="4" t="inlineStr">
        <is>
          <t>Core deposit intangible</t>
        </is>
      </c>
      <c r="B39" s="5" t="n">
        <v>73000</v>
      </c>
    </row>
    <row r="40">
      <c r="A40" s="4" t="inlineStr">
        <is>
          <t>Total assets</t>
        </is>
      </c>
      <c r="B40" s="5" t="n">
        <v>73000</v>
      </c>
    </row>
    <row r="41">
      <c r="A41" s="4" t="inlineStr">
        <is>
          <t>Interest-bearing</t>
        </is>
      </c>
      <c r="B41" s="5" t="n">
        <v>135000</v>
      </c>
    </row>
    <row r="42">
      <c r="A42" s="4" t="inlineStr">
        <is>
          <t>Noninterest-bearing</t>
        </is>
      </c>
      <c r="B42" s="5" t="n">
        <v>0</v>
      </c>
    </row>
    <row r="43">
      <c r="A43" s="4" t="inlineStr">
        <is>
          <t>Total deposits</t>
        </is>
      </c>
      <c r="B43" s="5" t="n">
        <v>135000</v>
      </c>
    </row>
    <row r="44">
      <c r="A44" s="4" t="inlineStr">
        <is>
          <t>Lease Liability</t>
        </is>
      </c>
      <c r="B44" s="5" t="n">
        <v>0</v>
      </c>
    </row>
    <row r="45">
      <c r="A45" s="4" t="inlineStr">
        <is>
          <t>Total liabilities</t>
        </is>
      </c>
      <c r="B45" s="5" t="n">
        <v>135000</v>
      </c>
    </row>
    <row r="46">
      <c r="A46" s="4" t="inlineStr">
        <is>
          <t>Net assets acquired</t>
        </is>
      </c>
      <c r="B46" s="6" t="n">
        <v>-6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Waynesboro Branch Acquisition (Details 1) $ in Thousands</t>
        </is>
      </c>
      <c r="B1" s="2" t="inlineStr">
        <is>
          <t>Apr. 26, 2021USD ($)</t>
        </is>
      </c>
    </row>
    <row r="2">
      <c r="A2" s="3" t="inlineStr">
        <is>
          <t>StockBased Compensation (Details Narrative)</t>
        </is>
      </c>
    </row>
    <row r="3">
      <c r="A3" s="4" t="inlineStr">
        <is>
          <t>Cash and due from banks</t>
        </is>
      </c>
      <c r="B3" s="6" t="n">
        <v>188</v>
      </c>
    </row>
    <row r="4">
      <c r="A4" s="4" t="inlineStr">
        <is>
          <t>Premises and equipment, net</t>
        </is>
      </c>
      <c r="B4" s="5" t="n">
        <v>11</v>
      </c>
    </row>
    <row r="5">
      <c r="A5" s="4" t="inlineStr">
        <is>
          <t>Right-of-use asset</t>
        </is>
      </c>
      <c r="B5" s="5" t="n">
        <v>50</v>
      </c>
    </row>
    <row r="6">
      <c r="A6" s="4" t="inlineStr">
        <is>
          <t>Core deposit intangible</t>
        </is>
      </c>
      <c r="B6" s="5" t="n">
        <v>73</v>
      </c>
    </row>
    <row r="7">
      <c r="A7" s="4" t="inlineStr">
        <is>
          <t>Total assets</t>
        </is>
      </c>
      <c r="B7" s="5" t="n">
        <v>322</v>
      </c>
    </row>
    <row r="8">
      <c r="A8" s="4" t="inlineStr">
        <is>
          <t>Total deposits</t>
        </is>
      </c>
      <c r="B8" s="5" t="n">
        <v>14229</v>
      </c>
    </row>
    <row r="9">
      <c r="A9" s="4" t="inlineStr">
        <is>
          <t>Lease Liability</t>
        </is>
      </c>
      <c r="B9" s="5" t="n">
        <v>50</v>
      </c>
    </row>
    <row r="10">
      <c r="A10" s="4" t="inlineStr">
        <is>
          <t>Total liabilities</t>
        </is>
      </c>
      <c r="B10" s="5" t="n">
        <v>14279</v>
      </c>
    </row>
    <row r="11">
      <c r="A11" s="4" t="inlineStr">
        <is>
          <t>Net assets acquired</t>
        </is>
      </c>
      <c r="B11" s="5" t="n">
        <v>-13957</v>
      </c>
    </row>
    <row r="12">
      <c r="A12" s="4" t="inlineStr">
        <is>
          <t>Transaction consideration paid to Carter Bankshares Inc.</t>
        </is>
      </c>
      <c r="B12" s="5" t="n">
        <v>-13758</v>
      </c>
    </row>
    <row r="13">
      <c r="A13" s="4" t="inlineStr">
        <is>
          <t>Amount of goodwill resulting from acquisition</t>
        </is>
      </c>
      <c r="B13" s="6" t="n">
        <v>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021000</v>
      </c>
      <c r="C4" s="6" t="n">
        <v>3816000</v>
      </c>
    </row>
    <row r="5">
      <c r="A5" s="3" t="inlineStr">
        <is>
          <t>Adjustments to reconcile net income to net cash provided by (used in) operating activities:</t>
        </is>
      </c>
    </row>
    <row r="6">
      <c r="A6" s="4" t="inlineStr">
        <is>
          <t>Depreciation and amortization</t>
        </is>
      </c>
      <c r="B6" s="5" t="n">
        <v>595000</v>
      </c>
      <c r="C6" s="5" t="n">
        <v>639000</v>
      </c>
    </row>
    <row r="7">
      <c r="A7" s="4" t="inlineStr">
        <is>
          <t>Amortization of intangibles</t>
        </is>
      </c>
      <c r="B7" s="5" t="n">
        <v>33000</v>
      </c>
      <c r="C7" s="5" t="n">
        <v>26000</v>
      </c>
    </row>
    <row r="8">
      <c r="A8" s="4" t="inlineStr">
        <is>
          <t>Amortization of securities</t>
        </is>
      </c>
      <c r="B8" s="5" t="n">
        <v>495000</v>
      </c>
      <c r="C8" s="5" t="n">
        <v>12000</v>
      </c>
    </row>
    <row r="9">
      <c r="A9" s="4" t="inlineStr">
        <is>
          <t>Proceeds from loans held for sale originated</t>
        </is>
      </c>
      <c r="B9" s="5" t="n">
        <v>121553000</v>
      </c>
      <c r="C9" s="5" t="n">
        <v>80574000</v>
      </c>
    </row>
    <row r="10">
      <c r="A10" s="4" t="inlineStr">
        <is>
          <t>Loans held for sale originated</t>
        </is>
      </c>
      <c r="B10" s="5" t="n">
        <v>-112965000</v>
      </c>
      <c r="C10" s="5" t="n">
        <v>-95369000</v>
      </c>
    </row>
    <row r="11">
      <c r="A11" s="4" t="inlineStr">
        <is>
          <t>Gain on sale of loans held for sale originated</t>
        </is>
      </c>
      <c r="B11" s="5" t="n">
        <v>-3136000</v>
      </c>
      <c r="C11" s="5" t="n">
        <v>-2400000</v>
      </c>
    </row>
    <row r="12">
      <c r="A12" s="4" t="inlineStr">
        <is>
          <t>(Recovery of) Provision for loan losses</t>
        </is>
      </c>
      <c r="B12" s="5" t="n">
        <v>-1975000</v>
      </c>
      <c r="C12" s="5" t="n">
        <v>2300000</v>
      </c>
    </row>
    <row r="13">
      <c r="A13" s="4" t="inlineStr">
        <is>
          <t>Decrease (increase) in interest receivable</t>
        </is>
      </c>
      <c r="B13" s="5" t="n">
        <v>250000</v>
      </c>
      <c r="C13" s="5" t="n">
        <v>-596000</v>
      </c>
    </row>
    <row r="14">
      <c r="A14" s="4" t="inlineStr">
        <is>
          <t>(Increase) in deferred taxes</t>
        </is>
      </c>
      <c r="B14" s="5" t="n">
        <v>-189000</v>
      </c>
      <c r="C14" s="5" t="n">
        <v>-330000</v>
      </c>
    </row>
    <row r="15">
      <c r="A15" s="4" t="inlineStr">
        <is>
          <t>(Decrease) increase in taxes payable</t>
        </is>
      </c>
      <c r="B15" s="5" t="n">
        <v>-469000</v>
      </c>
      <c r="C15" s="5" t="n">
        <v>0</v>
      </c>
    </row>
    <row r="16">
      <c r="A16" s="4" t="inlineStr">
        <is>
          <t>Decrease (increase) in other assets</t>
        </is>
      </c>
      <c r="B16" s="5" t="n">
        <v>1159000</v>
      </c>
      <c r="C16" s="5" t="n">
        <v>-90000</v>
      </c>
    </row>
    <row r="17">
      <c r="A17" s="4" t="inlineStr">
        <is>
          <t>(Decrease) increase in accrued expenses</t>
        </is>
      </c>
      <c r="B17" s="5" t="n">
        <v>-505000</v>
      </c>
      <c r="C17" s="5" t="n">
        <v>4264000</v>
      </c>
    </row>
    <row r="18">
      <c r="A18" s="4" t="inlineStr">
        <is>
          <t>Amortization of limited partnership investments</t>
        </is>
      </c>
      <c r="B18" s="5" t="n">
        <v>443000</v>
      </c>
      <c r="C18" s="5" t="n">
        <v>447000</v>
      </c>
    </row>
    <row r="19">
      <c r="A19" s="4" t="inlineStr">
        <is>
          <t>Income from life insurance investment</t>
        </is>
      </c>
      <c r="B19" s="5" t="n">
        <v>-333000</v>
      </c>
      <c r="C19" s="5" t="n">
        <v>-303000</v>
      </c>
    </row>
    <row r="20">
      <c r="A20" s="4" t="inlineStr">
        <is>
          <t>(Gain) on the sale of fixed assets</t>
        </is>
      </c>
      <c r="B20" s="5" t="n">
        <v>0</v>
      </c>
      <c r="C20" s="5" t="n">
        <v>-14000</v>
      </c>
    </row>
    <row r="21">
      <c r="A21" s="4" t="inlineStr">
        <is>
          <t>Loss on sale and valuation adjustments for other real estate owned and bank premises held for sale</t>
        </is>
      </c>
      <c r="B21" s="5" t="n">
        <v>171000</v>
      </c>
      <c r="C21" s="5" t="n">
        <v>150000</v>
      </c>
    </row>
    <row r="22">
      <c r="A22" s="4" t="inlineStr">
        <is>
          <t>Net cash provided by (used in) operating activities</t>
        </is>
      </c>
      <c r="B22" s="5" t="n">
        <v>12148000</v>
      </c>
      <c r="C22" s="5" t="n">
        <v>-6874000</v>
      </c>
    </row>
    <row r="23">
      <c r="A23" s="3" t="inlineStr">
        <is>
          <t>Cash flows from investing activities</t>
        </is>
      </c>
    </row>
    <row r="24">
      <c r="A24" s="4" t="inlineStr">
        <is>
          <t>Purchase of investments available for sale and other investments</t>
        </is>
      </c>
      <c r="B24" s="5" t="n">
        <v>-92006000</v>
      </c>
      <c r="C24" s="5" t="n">
        <v>-79003000</v>
      </c>
    </row>
    <row r="25">
      <c r="A25" s="4" t="inlineStr">
        <is>
          <t>Proceeds from maturity of investments available for sale</t>
        </is>
      </c>
      <c r="B25" s="5" t="n">
        <v>8699000</v>
      </c>
      <c r="C25" s="5" t="n">
        <v>2230000</v>
      </c>
    </row>
    <row r="26">
      <c r="A26" s="4" t="inlineStr">
        <is>
          <t>Proceeds from the redemption of restricted stock, net</t>
        </is>
      </c>
      <c r="B26" s="5" t="n">
        <v>395000</v>
      </c>
      <c r="C26" s="5" t="n">
        <v>866000</v>
      </c>
    </row>
    <row r="27">
      <c r="A27" s="4" t="inlineStr">
        <is>
          <t>Purchase of investments held to maturity</t>
        </is>
      </c>
      <c r="B27" s="5" t="n">
        <v>0</v>
      </c>
      <c r="C27" s="5" t="n">
        <v>-125000</v>
      </c>
    </row>
    <row r="28">
      <c r="A28" s="4" t="inlineStr">
        <is>
          <t>Proceeds from maturity of investments held to maturity</t>
        </is>
      </c>
      <c r="B28" s="5" t="n">
        <v>0</v>
      </c>
      <c r="C28" s="5" t="n">
        <v>125000</v>
      </c>
    </row>
    <row r="29">
      <c r="A29" s="4" t="inlineStr">
        <is>
          <t>Net decrease (increase) in loans held for investment</t>
        </is>
      </c>
      <c r="B29" s="5" t="n">
        <v>600000</v>
      </c>
      <c r="C29" s="5" t="n">
        <v>-58761000</v>
      </c>
    </row>
    <row r="30">
      <c r="A30" s="4" t="inlineStr">
        <is>
          <t>Net decrease (increase) in loans held for sale participations</t>
        </is>
      </c>
      <c r="B30" s="5" t="n">
        <v>44372000</v>
      </c>
      <c r="C30" s="5" t="n">
        <v>-6609000</v>
      </c>
    </row>
    <row r="31">
      <c r="A31" s="4" t="inlineStr">
        <is>
          <t>Proceeds from the sale of fixed assets</t>
        </is>
      </c>
      <c r="B31" s="5" t="n">
        <v>0</v>
      </c>
      <c r="C31" s="5" t="n">
        <v>34000</v>
      </c>
    </row>
    <row r="32">
      <c r="A32" s="4" t="inlineStr">
        <is>
          <t>Proceeds from the sale of other real estate owned</t>
        </is>
      </c>
      <c r="B32" s="5" t="n">
        <v>0</v>
      </c>
      <c r="C32" s="5" t="n">
        <v>199000</v>
      </c>
    </row>
    <row r="33">
      <c r="A33" s="4" t="inlineStr">
        <is>
          <t>Cash paid for noncontrolling interest</t>
        </is>
      </c>
      <c r="B33" s="5" t="n">
        <v>0</v>
      </c>
      <c r="C33" s="5" t="n">
        <v>-806000</v>
      </c>
    </row>
    <row r="34">
      <c r="A34" s="4" t="inlineStr">
        <is>
          <t>Net purchase of property and equipment</t>
        </is>
      </c>
      <c r="B34" s="5" t="n">
        <v>-288000</v>
      </c>
      <c r="C34" s="5" t="n">
        <v>-563000</v>
      </c>
    </row>
    <row r="35">
      <c r="A35" s="4" t="inlineStr">
        <is>
          <t>Proceeds from life insurance benefits</t>
        </is>
      </c>
      <c r="B35" s="5" t="n">
        <v>421000</v>
      </c>
      <c r="C35" s="5" t="n">
        <v>0</v>
      </c>
    </row>
    <row r="36">
      <c r="A36" s="4" t="inlineStr">
        <is>
          <t>Cash received in branch acquisition (net of cash paid)</t>
        </is>
      </c>
      <c r="B36" s="5" t="n">
        <v>13946000</v>
      </c>
      <c r="C36" s="5" t="n">
        <v>0</v>
      </c>
    </row>
    <row r="37">
      <c r="A37" s="4" t="inlineStr">
        <is>
          <t>Net cash (used) in investing activities</t>
        </is>
      </c>
      <c r="B37" s="5" t="n">
        <v>-23861000</v>
      </c>
      <c r="C37" s="5" t="n">
        <v>-142413000</v>
      </c>
    </row>
    <row r="38">
      <c r="A38" s="3" t="inlineStr">
        <is>
          <t>Cash flows from financing activities</t>
        </is>
      </c>
    </row>
    <row r="39">
      <c r="A39" s="4" t="inlineStr">
        <is>
          <t>Net change in deposits</t>
        </is>
      </c>
      <c r="B39" s="5" t="n">
        <v>122816000</v>
      </c>
      <c r="C39" s="5" t="n">
        <v>124943000</v>
      </c>
    </row>
    <row r="40">
      <c r="A40" s="4" t="inlineStr">
        <is>
          <t>Net change in short-term debt</t>
        </is>
      </c>
      <c r="B40" s="5" t="n">
        <v>0</v>
      </c>
      <c r="C40" s="5" t="n">
        <v>-10000000</v>
      </c>
    </row>
    <row r="41">
      <c r="A41" s="4" t="inlineStr">
        <is>
          <t>Dividends paid in cash</t>
        </is>
      </c>
      <c r="B41" s="5" t="n">
        <v>-1801000</v>
      </c>
      <c r="C41" s="5" t="n">
        <v>-1806000</v>
      </c>
    </row>
    <row r="42">
      <c r="A42" s="4" t="inlineStr">
        <is>
          <t>Proceeds from issuance of common stock</t>
        </is>
      </c>
      <c r="B42" s="5" t="n">
        <v>198000</v>
      </c>
      <c r="C42" s="5" t="n">
        <v>133000</v>
      </c>
    </row>
    <row r="43">
      <c r="A43" s="4" t="inlineStr">
        <is>
          <t>Repurchase of common stock</t>
        </is>
      </c>
      <c r="B43" s="5" t="n">
        <v>0</v>
      </c>
      <c r="C43" s="5" t="n">
        <v>-473000</v>
      </c>
    </row>
    <row r="44">
      <c r="A44" s="4" t="inlineStr">
        <is>
          <t>Issuance of long-term debt</t>
        </is>
      </c>
      <c r="B44" s="5" t="n">
        <v>0</v>
      </c>
      <c r="C44" s="5" t="n">
        <v>59603000</v>
      </c>
    </row>
    <row r="45">
      <c r="A45" s="4" t="inlineStr">
        <is>
          <t>Repayments of long-term debt</t>
        </is>
      </c>
      <c r="B45" s="5" t="n">
        <v>-1893000</v>
      </c>
      <c r="C45" s="5" t="n">
        <v>-12219000</v>
      </c>
    </row>
    <row r="46">
      <c r="A46" s="4" t="inlineStr">
        <is>
          <t>Net cash provided by financing activities</t>
        </is>
      </c>
      <c r="B46" s="5" t="n">
        <v>119320000</v>
      </c>
      <c r="C46" s="5" t="n">
        <v>160181000</v>
      </c>
    </row>
    <row r="47">
      <c r="A47" s="4" t="inlineStr">
        <is>
          <t>Net increase in Cash and Cash Equivalents</t>
        </is>
      </c>
      <c r="B47" s="5" t="n">
        <v>107607000</v>
      </c>
      <c r="C47" s="5" t="n">
        <v>10894000</v>
      </c>
    </row>
    <row r="48">
      <c r="A48" s="4" t="inlineStr">
        <is>
          <t>Cash and cash equivalents, beginning of period</t>
        </is>
      </c>
      <c r="B48" s="5" t="n">
        <v>78408000</v>
      </c>
      <c r="C48" s="5" t="n">
        <v>75804000</v>
      </c>
    </row>
    <row r="49">
      <c r="A49" s="4" t="inlineStr">
        <is>
          <t>Cash and cash equivalents, end of period</t>
        </is>
      </c>
      <c r="B49" s="5" t="n">
        <v>186015000</v>
      </c>
      <c r="C49" s="5" t="n">
        <v>86698000</v>
      </c>
    </row>
    <row r="50">
      <c r="A50" s="3" t="inlineStr">
        <is>
          <t>Supplemental Cash Flow information:</t>
        </is>
      </c>
    </row>
    <row r="51">
      <c r="A51" s="4" t="inlineStr">
        <is>
          <t>Cash paid for: Interest</t>
        </is>
      </c>
      <c r="B51" s="5" t="n">
        <v>2187000</v>
      </c>
      <c r="C51" s="5" t="n">
        <v>3106000</v>
      </c>
    </row>
    <row r="52">
      <c r="A52" s="4" t="inlineStr">
        <is>
          <t>Taxes</t>
        </is>
      </c>
      <c r="B52" s="5" t="n">
        <v>1537000</v>
      </c>
      <c r="C52" s="5" t="n">
        <v>275000</v>
      </c>
    </row>
    <row r="53">
      <c r="A53" s="3" t="inlineStr">
        <is>
          <t>Supplemental non-cash disclosures:</t>
        </is>
      </c>
    </row>
    <row r="54">
      <c r="A54" s="4" t="inlineStr">
        <is>
          <t>Change in unrealized (loss) on securities available for sale</t>
        </is>
      </c>
      <c r="B54" s="5" t="n">
        <v>-1057000</v>
      </c>
      <c r="C54" s="5" t="n">
        <v>-82000</v>
      </c>
    </row>
    <row r="55">
      <c r="A55" s="4" t="inlineStr">
        <is>
          <t>Bank premises and equipment transferred to held for sale</t>
        </is>
      </c>
      <c r="B55" s="5" t="n">
        <v>0</v>
      </c>
      <c r="C55" s="5" t="n">
        <v>520000</v>
      </c>
    </row>
    <row r="56">
      <c r="A56" s="4" t="inlineStr">
        <is>
          <t>Liability to former noncontrolling interest for remainder of purchase price</t>
        </is>
      </c>
      <c r="B56" s="5" t="n">
        <v>0</v>
      </c>
      <c r="C56" s="5" t="n">
        <v>244000</v>
      </c>
    </row>
    <row r="57">
      <c r="A57" s="4" t="inlineStr">
        <is>
          <t>Tangible assets acquired (net of cash received)</t>
        </is>
      </c>
      <c r="B57" s="5" t="n">
        <v>61000</v>
      </c>
      <c r="C57" s="5" t="n">
        <v>0</v>
      </c>
    </row>
    <row r="58">
      <c r="A58" s="4" t="inlineStr">
        <is>
          <t>Identifiable intangible assets acquired</t>
        </is>
      </c>
      <c r="B58" s="5" t="n">
        <v>73000</v>
      </c>
      <c r="C58" s="5" t="n">
        <v>0</v>
      </c>
    </row>
    <row r="59">
      <c r="A59" s="4" t="inlineStr">
        <is>
          <t>Liabilities assumed</t>
        </is>
      </c>
      <c r="B59" s="6" t="n">
        <v>14044000</v>
      </c>
      <c r="C5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Waynesboro Branch Acquisition (Details Narrative)</t>
        </is>
      </c>
      <c r="B1" s="2" t="inlineStr">
        <is>
          <t>Apr. 26, 2021USD ($)</t>
        </is>
      </c>
    </row>
    <row r="2">
      <c r="A2" s="3" t="inlineStr">
        <is>
          <t>StockBased Compensation (Details Narrative)</t>
        </is>
      </c>
    </row>
    <row r="3">
      <c r="A3" s="4" t="inlineStr">
        <is>
          <t>Deductible amount of goodwill</t>
        </is>
      </c>
      <c r="B3" s="6" t="n">
        <v>199000</v>
      </c>
    </row>
    <row r="4">
      <c r="A4" s="4" t="inlineStr">
        <is>
          <t>Transaction consideration paid to Carter Bankshares Inc.</t>
        </is>
      </c>
      <c r="B4" s="5" t="n">
        <v>13758000</v>
      </c>
    </row>
    <row r="5">
      <c r="A5" s="4" t="inlineStr">
        <is>
          <t>Premium paid on deposits</t>
        </is>
      </c>
      <c r="B5" s="5" t="n">
        <v>135000</v>
      </c>
    </row>
    <row r="6">
      <c r="A6" s="4" t="inlineStr">
        <is>
          <t>Total deposits</t>
        </is>
      </c>
      <c r="B6" s="5" t="n">
        <v>14229000</v>
      </c>
    </row>
    <row r="7">
      <c r="A7" s="4" t="inlineStr">
        <is>
          <t>Amount of goodwill resulting from acquisition</t>
        </is>
      </c>
      <c r="B7" s="6" t="n">
        <v>19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1. Summary of Significant Accounting Policies</t>
        </is>
      </c>
      <c r="B4" s="4" t="inlineStr">
        <is>
          <t xml:space="preserve">Note 1. Summary of Significant Accounting Policies Principles of Consolidation The accompanying unaudited consolidated financial statements include the accounts of Farmers &amp; Merchants Bank, TEB Life Insurance Company, Farmers &amp; Merchants Financial Services, Inc., VBS Mortgage, LLC (dba F&amp;M Mortgage), and VSTitle, LLC and were prepared in accordance with accounting principles generally accepted in the United States of America (“U.S. GAAP”) for the interim financial information and with the instructions to Form 10-Q adopted by the Securities and Exchange Commission (“SEC”). On May 1, 2020 the Bank purchased the noncontrolling interest of VBS Mortgage, LLC and VSTitle, the minority interest for 2020 covers January 1 through March 31, 2020. Accordingly, these financial statements do not include all of the information and footnotes required by U. S. GAAP for complete financial statements. Operating results for the six months ended June 30, 2021 are not necessarily indicative of the results that may be expected for the year ending December 31, 2021. These interim consolidated financial statements should be read in conjunction with the audited consolidated financial statements and notes thereto included in the Company’s Annual Report on Form 10-K for the year ended December 31, 2020 (the “2020 Form 10-K”). The accompanying unaudited consolidated financial statements include the accounts of the Company, the Bank and its subsidiaries. All significant intercompany balances and transactions have been eliminated in consolidation. Nature of Operations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in the counties of Rockingham, Shenandoah, and Augusta, and the cities of Harrisonburg, Staunton, Waynesboro and Winchester in Virginia. Services are provided at twelve branch offices and a Dealer Finance Division. A loan production office in Winchester opened during second quarter 2021. The Company offers insurance, mortgage lending, title insurance and financial services through its subsidiaries, TEB Life Insurance Company, Farmers &amp; Merchants Financial Services, Inc. (“FMFS”), F&amp;M Mortgage, and VSTitle, LLC (“VST”).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fair value. In the opinion of management, all adjustments, consisting only of normal recurring adjustments, which are necessary for fair presentation of the results of operations in these financial statements, have been made. Risk and Uncertainties The coronavirus (“COVID-19”) pandemic spread rapidly across the world in the first quarter of 2020 and was declared a pandemic by the World Health Organization. The government and private sector responses to contain its spread began to significantly affect our operating businesses in March 2020 with branch lobby closings, operations and administrative staff working remotely and the use of virtual meetings. Branches reopened on April 12, 2021 for regular business hours and staff returned to their normal office locations. The continuing effects of COVID-19 will likely affect our operations throughout the remainder of 2021, although the extent and significance remain unknown. The duration and extent of the effects over longer terms cannot be reasonably estimated at this time. The risks and uncertainties resulting from the pandemic may adversely affect our future earnings, cash flows and financial condition, including among others, credit losses resulting from financial stress on borrowers, decreased demand for products and operational failures. In addition, significant assumptions, judgments, and estimates used in the preparation of our financial statements, including those associated with evaluations of goodwill for impairment, and allowance for loan losses, may be subject to adjustments in future periods due to the rapidly changing, uncertain and unprecedented nature of the pandemic.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and six month periods ended June 30, 2021 and 2020. Net income available to common stockholders represents consolidated net income adjusted for preferred dividends declared. The following table provides a reconciliation of net income to net income available to common stockholders for the periods presented: For the Six months ended For the Three months ended For the Six months ended For the Three months ended (dollars in thousands) June 30, 2021 June 30, 2021 June 30, 2020 June 30, 2020 Earnings available to common stockholders: Net income $ 7,021 $ 3,220 $ 3,921 $ 2,670 Non-controlling interest income - - 105 43 Preferred stock dividends 131 66 132 66 Net income available to common stockholders $ 6,890 $ 3,154 $ 3,684 $ 2,561 The following table shows the effect of dilutive preferred stock conversion on the Company's earnings per share for the periods indicated: Six months ended June 30, 2021 Six months ended June 30, 2020 (dollars in thousands) Income Weighted Average Shares Per Share Amounts Income Weighted Average Shares Per Share Amounts Basic EPS $ 6,890 3,206,534 $ 2.15 $ 3,684 3,199,183 $ 1.15 Effect of Dilutive Securities: Convertible Preferred Stock 131 228,118 (.11 ) 132 229,599 (.04 ) Diluted EPS $ 7,021 3,434,652 $ 2.04 $ 3,816 3,428,782 $ 1.11 Three months ended June 30, 2021 Three months ended June 30, 2020 (dollars in thousands) Income Weighted Average Shares Per Share Amounts Income Weighted Average Shares Per Share Amounts Basic EPS $ 3,154 3,207,978 $ .98 $ 2,561 3,194,282 $ .80 Effect of Dilutive Securities: Convertible Preferred Stock 66 205,327 (.05 ) 66 206,660 (.04 ) Diluted EPS $ 3,220 3,413,305 $ .93 $ 2,627 3,400,942 $ .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Note 2. Investment Securities</t>
        </is>
      </c>
      <c r="B4" s="4" t="inlineStr">
        <is>
          <t>Note 2. Investment Securities Investment securities available for sale are carried in the consolidated balance sheets at their approximate fair value. Investment securities held to maturity are carried in the consolidated balance sheets at their amortized cost at June 30, 2021 and December 31, 2020 are as follows: (dollars in thousands) Gross Gross Amortized Unrealized Unrealized Fair Cost Gains Losses Value June 30, 2021 U. S. Treasuries $ 125 $ - $ - $ 125 December 31, 2020 U. S. Treasuries $ 125 $ - $ - $ 125 The amortized cost and fair value of securities available for sale are as follows: (dollars in thousands) Amortized Cost Gross Unrealized Gains Gross Unrealized Losses Fair Value June 30, 2021 U. S. Treasuries $ 29,760 $ - $ 354 $ 29,406 U. S. Government sponsored enterprises 24,992 - 257 24,735 Securities issued by States and political subdivisions in the U.S. 28,883 454 5 29,332 Mortgage-backed obligations of federal agencies 91,539 540 653 91,426 Corporate debt security 13,519 357 121 13,755 Total Securities Available for Sale $ 188,693 $ 1,351 $ 1,390 $ 188,654 December 31, 2020 U. S. Government sponsored enterprises $ 6,000 $ 47 $ - $ 6,047 Securities issued by States and political subdivisions of the U.S. 17,177 515 - 17,692 Mortgage-backed obligations of federal agencies 73,422 502 153 73,771 Corporate debt securities 9,282 121 14 9,389 Total Securities Available for Sale $ 105,881 $ 1,185 $ 167 $ 106,899 The amortized cost and fair value of securities at June 30, 2021,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125 $ 125 $ 9,728 $ 9,799 Due after one year through five years - - 88,528 88,217 Due after five years - - 82,403 82,245 Due after ten years - - 8,034 8,393 Total $ 125 $ 125 $ 188,693 $ 188,654 There were no sales of available for sale securities in the first or second quarters of 2021 or 2020. Securities held that are U.S. Agency and Government Sponsored Entities and Agency MBS which carry an implicit government guarantee and are not subject to other than temporary impairment evaluation. Other securities were reviewed for impairment, the majority of the twenty-four securities that are in an unrealized loss positions are U.S. Government sponsored enterprises or mortgage-backed obligations of federal agencies. One Security issued by States and political subdivisions in the U.S. was in an unrealized loss position for less than 12 months with minimal loss. Therefore, no securities were determined to be other than temporarily impaired. A summary of unrealized losses (in thousands) and the length of time in a continuous loss position, by security type of June 30, 2021 and December 31, 2020 were as follows: Less than 12 Months More than 12 Months Total Fair Value Unrealized Losses Fair Value Unrealized Losses Fair Value Unrealized Losses June 30, 2021 U. S. Government treasuries $ 29,405 $ 354 $ - $ - $ 29,405 $ 354 U. S. Government sponsored enterprises 24,735 257 - - 24,735 257 Securities issued by States and political subdivisions in the U.S. 5,205 5 - - 5,205 5 Mortgage-backed obligations of federal agencies 45,261 582 7,643 71 52,904 653 Corporate debt security 2,929 121 - - 2,929 121 Total $ 107,535 $ 1,319 $ 7,643 $ 71 $ 115,178 $ 1,390 Less than 12 Months More than 12 Months Total Fair Value Unrealized Losses Fair Value Unrealized Losses Fair Value Unrealized Losses December 31, 2020 U. S. Government sponsored enterprises $ 73,771 $ 153 $ - $ - $ 73,771 $ 153 Corporate debt security 9,389 14 - - 9,389 14 Total $ 83,160 $ 167 $ - $ - $ 83,160 $ 167 As of June 30, 2021, other investments consist of investments in twenty low-income housing and historic equity partnerships (carrying basis of $7,193), stock in the Federal Home Loan Bank (carrying basis $1,254 and various other investments (carrying basis $1,589). The interests in low-income housing and historic equity partnerships have limited transferability and the interests in the other stocks are restricted as to sales. The fair values of these securities are estimated to approximate their carrying value as of June 30, 2021. At June 30, 2021, the Company was committed to invest an additional $979 in five low-income housing limited partnerships. These funds will be paid as requested by the general partner to complete the projects. This additional investment has been reflected in the above carrying basis and in other liabilities on the consolidated balance sheet. The Company does not have any pledged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43:28Z</dcterms:created>
  <dcterms:modified xmlns:dcterms="http://purl.org/dc/terms/" xmlns:xsi="http://www.w3.org/2001/XMLSchema-instance" xsi:type="dcterms:W3CDTF">2021-08-16T13:43:28Z</dcterms:modified>
</cp:coreProperties>
</file>